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rincipal activities and reorga" sheetId="8" state="visible" r:id="rId8"/>
    <sheet xmlns:r="http://schemas.openxmlformats.org/officeDocument/2006/relationships" name="Summary of significant accounti" sheetId="9" state="visible" r:id="rId9"/>
    <sheet xmlns:r="http://schemas.openxmlformats.org/officeDocument/2006/relationships" name="Significant equity transactions" sheetId="10" state="visible" r:id="rId10"/>
    <sheet xmlns:r="http://schemas.openxmlformats.org/officeDocument/2006/relationships" name="Loans receivable, net" sheetId="11" state="visible" r:id="rId11"/>
    <sheet xmlns:r="http://schemas.openxmlformats.org/officeDocument/2006/relationships" name="Prepaid expenses and other asse" sheetId="12" state="visible" r:id="rId12"/>
    <sheet xmlns:r="http://schemas.openxmlformats.org/officeDocument/2006/relationships" name="Property, equipment and softwar" sheetId="13" state="visible" r:id="rId13"/>
    <sheet xmlns:r="http://schemas.openxmlformats.org/officeDocument/2006/relationships" name="Intangible assets" sheetId="14" state="visible" r:id="rId14"/>
    <sheet xmlns:r="http://schemas.openxmlformats.org/officeDocument/2006/relationships" name="Accounts receivable and contrac" sheetId="15" state="visible" r:id="rId15"/>
    <sheet xmlns:r="http://schemas.openxmlformats.org/officeDocument/2006/relationships" name="Employee benefits" sheetId="16" state="visible" r:id="rId16"/>
    <sheet xmlns:r="http://schemas.openxmlformats.org/officeDocument/2006/relationships" name="Accrued expenses and other liab" sheetId="17" state="visible" r:id="rId17"/>
    <sheet xmlns:r="http://schemas.openxmlformats.org/officeDocument/2006/relationships" name="Related party balances and tran" sheetId="18" state="visible" r:id="rId18"/>
    <sheet xmlns:r="http://schemas.openxmlformats.org/officeDocument/2006/relationships" name="Taxation" sheetId="19" state="visible" r:id="rId19"/>
    <sheet xmlns:r="http://schemas.openxmlformats.org/officeDocument/2006/relationships" name="Disposal of subsidiary" sheetId="20" state="visible" r:id="rId20"/>
    <sheet xmlns:r="http://schemas.openxmlformats.org/officeDocument/2006/relationships" name="Ordinary shares and treasury st" sheetId="21" state="visible" r:id="rId21"/>
    <sheet xmlns:r="http://schemas.openxmlformats.org/officeDocument/2006/relationships" name="Redeemable convertible preferre" sheetId="22" state="visible" r:id="rId22"/>
    <sheet xmlns:r="http://schemas.openxmlformats.org/officeDocument/2006/relationships" name="Share-based compensation"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incipal activities and reor_2" sheetId="30" state="visible" r:id="rId30"/>
    <sheet xmlns:r="http://schemas.openxmlformats.org/officeDocument/2006/relationships" name="Summary of significant accoun_3" sheetId="31" state="visible" r:id="rId31"/>
    <sheet xmlns:r="http://schemas.openxmlformats.org/officeDocument/2006/relationships" name="Significant equity transactio_2" sheetId="32" state="visible" r:id="rId32"/>
    <sheet xmlns:r="http://schemas.openxmlformats.org/officeDocument/2006/relationships" name="Loans receivable, net (Tables)" sheetId="33" state="visible" r:id="rId33"/>
    <sheet xmlns:r="http://schemas.openxmlformats.org/officeDocument/2006/relationships" name="Prepaid expenses and other as_2" sheetId="34" state="visible" r:id="rId34"/>
    <sheet xmlns:r="http://schemas.openxmlformats.org/officeDocument/2006/relationships" name="Property, equipment and softw_2" sheetId="35" state="visible" r:id="rId35"/>
    <sheet xmlns:r="http://schemas.openxmlformats.org/officeDocument/2006/relationships" name="Intangible assets (Tables)" sheetId="36" state="visible" r:id="rId36"/>
    <sheet xmlns:r="http://schemas.openxmlformats.org/officeDocument/2006/relationships" name="Accounts receivable and contr_2" sheetId="37" state="visible" r:id="rId37"/>
    <sheet xmlns:r="http://schemas.openxmlformats.org/officeDocument/2006/relationships" name="Accrued expenses and other li_2" sheetId="38" state="visible" r:id="rId38"/>
    <sheet xmlns:r="http://schemas.openxmlformats.org/officeDocument/2006/relationships" name="Related party balances and tr_2" sheetId="39" state="visible" r:id="rId39"/>
    <sheet xmlns:r="http://schemas.openxmlformats.org/officeDocument/2006/relationships" name="Taxation (Tables)" sheetId="40" state="visible" r:id="rId40"/>
    <sheet xmlns:r="http://schemas.openxmlformats.org/officeDocument/2006/relationships" name="Share-based compensation (Table" sheetId="41" state="visible" r:id="rId41"/>
    <sheet xmlns:r="http://schemas.openxmlformats.org/officeDocument/2006/relationships" name="Net income (loss) per share (Ta" sheetId="42" state="visible" r:id="rId42"/>
    <sheet xmlns:r="http://schemas.openxmlformats.org/officeDocument/2006/relationships" name="Commitments and contingencies (" sheetId="43" state="visible" r:id="rId43"/>
    <sheet xmlns:r="http://schemas.openxmlformats.org/officeDocument/2006/relationships" name="Condensed financial informati_2" sheetId="44" state="visible" r:id="rId44"/>
    <sheet xmlns:r="http://schemas.openxmlformats.org/officeDocument/2006/relationships" name="Principal Activities and Reor_3" sheetId="45" state="visible" r:id="rId45"/>
    <sheet xmlns:r="http://schemas.openxmlformats.org/officeDocument/2006/relationships" name="Principal Activities and Reor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ignificant Equity Transactio_3" sheetId="61" state="visible" r:id="rId61"/>
    <sheet xmlns:r="http://schemas.openxmlformats.org/officeDocument/2006/relationships" name="Significant Equity Transactio_4" sheetId="62" state="visible" r:id="rId62"/>
    <sheet xmlns:r="http://schemas.openxmlformats.org/officeDocument/2006/relationships" name="Loans Receivable, Net - Schedul" sheetId="63" state="visible" r:id="rId63"/>
    <sheet xmlns:r="http://schemas.openxmlformats.org/officeDocument/2006/relationships" name="Loans Receivable, Net - Sched_2" sheetId="64" state="visible" r:id="rId64"/>
    <sheet xmlns:r="http://schemas.openxmlformats.org/officeDocument/2006/relationships" name="Loans Receivable, Net - Sched_3" sheetId="65" state="visible" r:id="rId65"/>
    <sheet xmlns:r="http://schemas.openxmlformats.org/officeDocument/2006/relationships" name="Loans Receivable, Net - Sched_4" sheetId="66" state="visible" r:id="rId66"/>
    <sheet xmlns:r="http://schemas.openxmlformats.org/officeDocument/2006/relationships" name="Loans Receivable, Net - Sched_5" sheetId="67" state="visible" r:id="rId67"/>
    <sheet xmlns:r="http://schemas.openxmlformats.org/officeDocument/2006/relationships" name="Prepaid Expenses and Other As_3"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Intangible Assets - Schedule of" sheetId="71" state="visible" r:id="rId71"/>
    <sheet xmlns:r="http://schemas.openxmlformats.org/officeDocument/2006/relationships" name="Accounts Receivable and Contr_3" sheetId="72" state="visible" r:id="rId72"/>
    <sheet xmlns:r="http://schemas.openxmlformats.org/officeDocument/2006/relationships" name="Accounts Receivable and Contr_4" sheetId="73" state="visible" r:id="rId73"/>
    <sheet xmlns:r="http://schemas.openxmlformats.org/officeDocument/2006/relationships" name="Accounts Receivable and Contr_5" sheetId="74" state="visible" r:id="rId74"/>
    <sheet xmlns:r="http://schemas.openxmlformats.org/officeDocument/2006/relationships" name="Accounts Receivable and Contr_6" sheetId="75" state="visible" r:id="rId75"/>
    <sheet xmlns:r="http://schemas.openxmlformats.org/officeDocument/2006/relationships" name="Accounts Receivable and Contr_7" sheetId="76" state="visible" r:id="rId76"/>
    <sheet xmlns:r="http://schemas.openxmlformats.org/officeDocument/2006/relationships" name="Employee Benefits - Additional " sheetId="77" state="visible" r:id="rId77"/>
    <sheet xmlns:r="http://schemas.openxmlformats.org/officeDocument/2006/relationships" name="Accrued Expenses and Other Li_3"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Related Party Balances and Tr_5" sheetId="81" state="visible" r:id="rId81"/>
    <sheet xmlns:r="http://schemas.openxmlformats.org/officeDocument/2006/relationships" name="Related Party Balances and Tr_6" sheetId="82" state="visible" r:id="rId82"/>
    <sheet xmlns:r="http://schemas.openxmlformats.org/officeDocument/2006/relationships" name="Related Party Balances and Tr_7" sheetId="83" state="visible" r:id="rId83"/>
    <sheet xmlns:r="http://schemas.openxmlformats.org/officeDocument/2006/relationships" name="Taxation - Additional Informati" sheetId="84" state="visible" r:id="rId84"/>
    <sheet xmlns:r="http://schemas.openxmlformats.org/officeDocument/2006/relationships" name="Taxation - Schedule of Current " sheetId="85" state="visible" r:id="rId85"/>
    <sheet xmlns:r="http://schemas.openxmlformats.org/officeDocument/2006/relationships" name="Taxation - Summary of Reconcili" sheetId="86" state="visible" r:id="rId86"/>
    <sheet xmlns:r="http://schemas.openxmlformats.org/officeDocument/2006/relationships" name="Taxation - Summary of Aggregate" sheetId="87" state="visible" r:id="rId87"/>
    <sheet xmlns:r="http://schemas.openxmlformats.org/officeDocument/2006/relationships" name="Taxation - Significant Componen" sheetId="88" state="visible" r:id="rId88"/>
    <sheet xmlns:r="http://schemas.openxmlformats.org/officeDocument/2006/relationships" name="Taxation - Movement of Valuatio" sheetId="89" state="visible" r:id="rId89"/>
    <sheet xmlns:r="http://schemas.openxmlformats.org/officeDocument/2006/relationships" name="Disposal of Subsidiary - Additi" sheetId="90" state="visible" r:id="rId90"/>
    <sheet xmlns:r="http://schemas.openxmlformats.org/officeDocument/2006/relationships" name="Ordinary shares and treasury _2" sheetId="91" state="visible" r:id="rId91"/>
    <sheet xmlns:r="http://schemas.openxmlformats.org/officeDocument/2006/relationships" name="Redeemable Convertible Prefer_2" sheetId="92" state="visible" r:id="rId92"/>
    <sheet xmlns:r="http://schemas.openxmlformats.org/officeDocument/2006/relationships" name="Share-based Compensation - Addi" sheetId="93" state="visible" r:id="rId93"/>
    <sheet xmlns:r="http://schemas.openxmlformats.org/officeDocument/2006/relationships" name="Share-based Compensation - Sche" sheetId="94" state="visible" r:id="rId94"/>
    <sheet xmlns:r="http://schemas.openxmlformats.org/officeDocument/2006/relationships" name="Share-based Compensation - Sc_2" sheetId="95" state="visible" r:id="rId95"/>
    <sheet xmlns:r="http://schemas.openxmlformats.org/officeDocument/2006/relationships" name="Share-based compensation - Summ" sheetId="96" state="visible" r:id="rId96"/>
    <sheet xmlns:r="http://schemas.openxmlformats.org/officeDocument/2006/relationships" name="Net income (loss) per share - A" sheetId="97" state="visible" r:id="rId97"/>
    <sheet xmlns:r="http://schemas.openxmlformats.org/officeDocument/2006/relationships" name="Net income (loss) per share - 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Restricted Net Assets - Additio"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Condensed Financial Informati_6" sheetId="105" state="visible" r:id="rId105"/>
    <sheet xmlns:r="http://schemas.openxmlformats.org/officeDocument/2006/relationships" name="Subsequent Events - Additional " sheetId="106" state="visible" r:id="rId106"/>
  </sheets>
  <definedNames/>
  <calcPr calcId="124519" fullCalcOnLoad="1"/>
</workbook>
</file>

<file path=xl/sharedStrings.xml><?xml version="1.0" encoding="utf-8"?>
<sst xmlns="http://schemas.openxmlformats.org/spreadsheetml/2006/main" uniqueCount="1112">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PPDF</t>
  </si>
  <si>
    <t>Entity Registrant Name</t>
  </si>
  <si>
    <t>PPDAI Group Inc.</t>
  </si>
  <si>
    <t>Entity Central Index Key</t>
  </si>
  <si>
    <t>0001691445</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Class A and Class B Ordinary Shares [Member]</t>
  </si>
  <si>
    <t>Entity Common Stock, Shares Outstanding</t>
  </si>
  <si>
    <t>Class A Ordinary Shares [Member]</t>
  </si>
  <si>
    <t>Class B Ordinary Shares [Member]</t>
  </si>
  <si>
    <t>CONSOLIDATED BALANCE SHEETS ¥ in Thousands, $ in Thousands</t>
  </si>
  <si>
    <t>Dec. 31, 2018CNY (¥)</t>
  </si>
  <si>
    <t>Dec. 31, 2018USD ($)</t>
  </si>
  <si>
    <t>Dec. 31, 2017CNY (¥)</t>
  </si>
  <si>
    <t>Assets</t>
  </si>
  <si>
    <t>Cash and cash equivalents</t>
  </si>
  <si>
    <t>Restricted cash (including restricted cash of the consolidated trusts of RMB44,775 and RMB303,667 as of December 31, 2017 and 2018, respectively)</t>
  </si>
  <si>
    <t>Short-term investments</t>
  </si>
  <si>
    <t>Accounts receivable, net of provision for doubtful accounts of RMB nil and RMB123,153 as of December 31, 2017 and 2018, respectively)</t>
  </si>
  <si>
    <t>Quality assurance receivable</t>
  </si>
  <si>
    <t>Property, equipment and software, net</t>
  </si>
  <si>
    <t>Intangible assets</t>
  </si>
  <si>
    <t>Goodwill</t>
  </si>
  <si>
    <t>Loans receivable, net of provision for loan losses of RMB47,670 and RMB240,419 as of December 31, 2017 and 2018, respectively (including loans receivable, net of provision for loan losses of the consolidated trusts of RMB647,793 and RMB2,290,082, respectively)</t>
  </si>
  <si>
    <t>Financial guarantee derivative assets</t>
  </si>
  <si>
    <t>Investments</t>
  </si>
  <si>
    <t>Deferred tax assets</t>
  </si>
  <si>
    <t>Due from related party</t>
  </si>
  <si>
    <t>Contract assets</t>
  </si>
  <si>
    <t>Prepaid expenses and other assets</t>
  </si>
  <si>
    <t>Total assets</t>
  </si>
  <si>
    <t>Liabilities and Shareholders' Equity:</t>
  </si>
  <si>
    <t>Payable to platform customers (including payable to platform customers of the consolidated variable interest entity ("VIE") and VIE's subsidiaries without recourse to the Company of RMB1,113,966 and RMB905,034 as of December 31, 2017 and 2018, respectively)</t>
  </si>
  <si>
    <t>Quality assurance payable (including quality assurance payable of the consolidated VIE and VIE's subsidiaries without recourse to the Company of RMB2,062,844 and RMB3,819,379 as of December 31, 2017 and 2018, respectively)</t>
  </si>
  <si>
    <t>Deferred revenue (including deferred revenue of the consolidated VIE and VIE's subsidiaries without recourse to the Company of RMB256,240 and RMB nil as of December 31, 2017 and 2018, respectively)</t>
  </si>
  <si>
    <t>Payroll and welfare payable (including payroll and welfare payable of the consolidated VIE and VIE's subsidiaries without recourse to the Company of RMB130,533 and RMB129,809 as of December 31, 2017 and 2018, respectively)</t>
  </si>
  <si>
    <t>Taxes payable (including taxes payable of the consolidated VIE and VIE's subsidiaries without recourse to the Company of RMB140,064 and RMB208,585 as of December 31, 2017 and 2018, respectively)</t>
  </si>
  <si>
    <t>Short-term borrowings (including short-term borrowings of the consolidated VIE and VIE's subsidiaries without recourse to the Company of RMB nil and RMB nil as of December 31, 2017 and 2018, respectively</t>
  </si>
  <si>
    <t>Provision for payment to investor reserve fund investor (including provision for payment to investor reserve fund of the consolidated VIE and VIE's subsidiaries without recourse to the Company of RMB107,660 and RMB nil as of December 31, 2017 and 2018, respectively)</t>
  </si>
  <si>
    <t>Financial guarantee derivative liabilities (including financial guarantee derivative liabilities of the consolidated VIE and VIE's subsidiaries without recourse to the Company of RMB215,770 and RMB nil as of December 31, 2017 and 2018, respectively)</t>
  </si>
  <si>
    <t>Funds payable to investors of consolidated trusts (including funds payable to investors of consolidated trusts of RMB502,641 and RMB1,505,909 as of December 31, 2017 and 2018 respectively)</t>
  </si>
  <si>
    <t>Contract liabilities (including contract liabilities of the consolidated VIE and VIE's subsidiaries without recourse to the Company of RMB nil and RMB158,061 as of December 31, 2017 and 2018, respectively)</t>
  </si>
  <si>
    <t>Due to related party (including due to related party of the consolidated VIE and VIE's subsidiaries without recourse to the Company of RMB11,972 and RMB nil as of December 31, 2017 and 2018, respectively)</t>
  </si>
  <si>
    <t>Deferred tax liabilities (including deferred tax liabilities of the consolidated VIE and VIE's subsidiaries without recourse to the Company of RMB nil and RMB78,268 as of December 31, 2017 and 2018, respectively)</t>
  </si>
  <si>
    <t>Accrued expenses and other liabilities (including accrued expenses and other liabilities of the consolidated VIE and VIE's subsidiaries without recourse to the Company of RMB194,780 and RMB190,406 as of December 31, 2017 and 2018, respectively)</t>
  </si>
  <si>
    <t>Total liabilities</t>
  </si>
  <si>
    <t>Commitments and contingencies</t>
  </si>
  <si>
    <t xml:space="preserve"> </t>
  </si>
  <si>
    <t>PPDAI Group Inc. Shareholders' equity :</t>
  </si>
  <si>
    <t>Additional paid-in capital</t>
  </si>
  <si>
    <t>Treasury stock (nil and 46,301,000 shares as of December 31, 2017 and 2018, respectively)</t>
  </si>
  <si>
    <t>Statutory reserves</t>
  </si>
  <si>
    <t>Accumulated other comprehensive income</t>
  </si>
  <si>
    <t>Retained earnings (accumulated deficit)</t>
  </si>
  <si>
    <t>Total PPDAI Group Inc. shareholders' equity</t>
  </si>
  <si>
    <t>Non-controlling Interest</t>
  </si>
  <si>
    <t>Total shareholders' equity</t>
  </si>
  <si>
    <t>Total liabilities and shareholders' equity</t>
  </si>
  <si>
    <t>Ordinary shares</t>
  </si>
  <si>
    <t>CONSOLIDATED BALANCE SHEETS (Parenthetical) ¥ in Thousands, $ in Thousands</t>
  </si>
  <si>
    <t>Dec. 31, 2018CNY (¥)shares</t>
  </si>
  <si>
    <t>Dec. 31, 2017CNY (¥)shares</t>
  </si>
  <si>
    <t>Restricted cash</t>
  </si>
  <si>
    <t>Provision for doubtful accounts</t>
  </si>
  <si>
    <t>Provision for loan losses</t>
  </si>
  <si>
    <t>Loans receivable, net of provision for loan losses</t>
  </si>
  <si>
    <t>Payable to platform customers</t>
  </si>
  <si>
    <t>Quality assurance fund payable</t>
  </si>
  <si>
    <t>Deferred revenue</t>
  </si>
  <si>
    <t>Payroll and welfare payable</t>
  </si>
  <si>
    <t>Taxes payable</t>
  </si>
  <si>
    <t>Short-term borrowings</t>
  </si>
  <si>
    <t>Provision for payment to investor reserve fund investor</t>
  </si>
  <si>
    <t>Financial gurantee derivative liabilities</t>
  </si>
  <si>
    <t>Funds payable to investors of consolidated trusts</t>
  </si>
  <si>
    <t>Contract liabilities</t>
  </si>
  <si>
    <t>Due to related parties</t>
  </si>
  <si>
    <t>Deferred tax liabilities</t>
  </si>
  <si>
    <t>Accrued expenses and other liabilities</t>
  </si>
  <si>
    <t>Ordinary stock, shares issued | shares</t>
  </si>
  <si>
    <t>Treasury stock, common shares | shares</t>
  </si>
  <si>
    <t>Consolidated VIEs' principal subsidiaries [Member]</t>
  </si>
  <si>
    <t>Ordinary stock, authorized | shares</t>
  </si>
  <si>
    <t>Ordinary Stock, shares outstanding | shares</t>
  </si>
  <si>
    <t>Consolidated Trust [Member]</t>
  </si>
  <si>
    <t>VIE's subsidiaries [Member]</t>
  </si>
  <si>
    <t>CONSOLIDATED STATEMENTS OF COMPREHENSIVE INCOME (LOSS) ¥ in Thousands, $ in Thousands</t>
  </si>
  <si>
    <t>Dec. 31, 2018CNY (¥)¥ / sharesshares</t>
  </si>
  <si>
    <t>Dec. 31, 2018USD ($)$ / sharesshares</t>
  </si>
  <si>
    <t>Dec. 31, 2017CNY (¥)¥ / sharesshares</t>
  </si>
  <si>
    <t>Dec. 31, 2016CNY (¥)¥ / sharesshares</t>
  </si>
  <si>
    <t>Operating revenue:</t>
  </si>
  <si>
    <t>Operating revenues</t>
  </si>
  <si>
    <t>Net interest income (expense) and loan provision losses</t>
  </si>
  <si>
    <t>Net revenues</t>
  </si>
  <si>
    <t>Operating expenses:</t>
  </si>
  <si>
    <t>Origination and servicing expenses</t>
  </si>
  <si>
    <t>Origination and servicing expenses-related party</t>
  </si>
  <si>
    <t>Sales and marketing expenses</t>
  </si>
  <si>
    <t>General and administrative expenses</t>
  </si>
  <si>
    <t>Total operating expenses</t>
  </si>
  <si>
    <t>Other income (expenses)</t>
  </si>
  <si>
    <t>Gain from quality assurance</t>
  </si>
  <si>
    <t>Realized gain (loss) from financial guarantee derivatives</t>
  </si>
  <si>
    <t>Fair value change of financial guarantee derivatives</t>
  </si>
  <si>
    <t>Gain from disposal of subsidiary</t>
  </si>
  <si>
    <t>Other income, net</t>
  </si>
  <si>
    <t>Profit before income tax expenses</t>
  </si>
  <si>
    <t>Income tax expenses</t>
  </si>
  <si>
    <t>Net profit</t>
  </si>
  <si>
    <t>Less: Net profit (loss) attributable to non-controlling interest shareholders</t>
  </si>
  <si>
    <t>Accretion on convertible redeemable preferred shares to redemption value</t>
  </si>
  <si>
    <t>Net profit (loss) attributable to PPDAI Group Inc.'s ordinary shareholders</t>
  </si>
  <si>
    <t>Foreign currency translation adjustment, net of nil tax</t>
  </si>
  <si>
    <t>Total comprehensive income</t>
  </si>
  <si>
    <t>Total comprehensive income (loss) attributable to non-controlling interests shareholders</t>
  </si>
  <si>
    <t>Total comprehensive income attributable to PPDAI Group Inc.</t>
  </si>
  <si>
    <t>Weighted average number of ordinary shares used in computing net income (loss) per share</t>
  </si>
  <si>
    <t>Basic | shares</t>
  </si>
  <si>
    <t>Diluted | shares</t>
  </si>
  <si>
    <t>Net income (loss) per share - Basic | (per share)</t>
  </si>
  <si>
    <t>Net income (loss) per share - Diluted | (per share)</t>
  </si>
  <si>
    <t>Loan facilitation service fees [Member]</t>
  </si>
  <si>
    <t>Post-facilitation service fees [Member]</t>
  </si>
  <si>
    <t>Other Revenue [Member]</t>
  </si>
  <si>
    <t>Changes in expected discretionary payment to IRF investors [Member]</t>
  </si>
  <si>
    <t>Series A Convertible Redeemable Preferred Shares [Member]</t>
  </si>
  <si>
    <t>Series B Convertible Redeemable Preferred Shares [Member]</t>
  </si>
  <si>
    <t>Series C Convertible Redeemable Preferred Shares [Member]</t>
  </si>
  <si>
    <t>American Depositary Shares [Member]</t>
  </si>
  <si>
    <t>CONSOLIDATED STATEMENTS OF CHANGES IN SHAREHOLDERS' EQUITY (DEFICIT) ¥ in Thousands, $ in Thousands</t>
  </si>
  <si>
    <t>CNY (¥)shares</t>
  </si>
  <si>
    <t>USD ($)shares</t>
  </si>
  <si>
    <t>Series A Preferred Stock [Member]CNY (¥)</t>
  </si>
  <si>
    <t>Series B Preferred Stock [Member]CNY (¥)</t>
  </si>
  <si>
    <t>Series C Preferred Stock [Member]CNY (¥)</t>
  </si>
  <si>
    <t>Common Stock [Member]CNY (¥)shares</t>
  </si>
  <si>
    <t>Common Stock [Member]Series A Preferred Stock [Member]CNY (¥)shares</t>
  </si>
  <si>
    <t>Common Stock [Member]Series B Preferred Stock [Member]CNY (¥)shares</t>
  </si>
  <si>
    <t>Common Stock [Member]Series C Preferred Stock [Member]CNY (¥)shares</t>
  </si>
  <si>
    <t>Additional Paid-in Capital [Member]CNY (¥)</t>
  </si>
  <si>
    <t>Additional Paid-in Capital [Member]Series A Preferred Stock [Member]CNY (¥)</t>
  </si>
  <si>
    <t>Additional Paid-in Capital [Member]Series B Preferred Stock [Member]CNY (¥)</t>
  </si>
  <si>
    <t>Additional Paid-in Capital [Member]Series C Preferred Stock [Member]CNY (¥)</t>
  </si>
  <si>
    <t>Treasury Stock [Member]CNY (¥)shares</t>
  </si>
  <si>
    <t>Accumulated Other Comprehensive Income (Loss) [Member]CNY (¥)</t>
  </si>
  <si>
    <t>Statutory Reserves [Member]CNY (¥)</t>
  </si>
  <si>
    <t>Retained Earnings (Accumulated Deficit) [Member]CNY (¥)</t>
  </si>
  <si>
    <t>Non-controlling Interest [Member]CNY (¥)</t>
  </si>
  <si>
    <t>Balance at Dec. 31, 2015</t>
  </si>
  <si>
    <t>Balance, Shares at Dec. 31, 2015 | shares</t>
  </si>
  <si>
    <t>Accretions to preferred shares redemption value</t>
  </si>
  <si>
    <t>Foreign currency translation adjustment</t>
  </si>
  <si>
    <t>Appropriation to statutory reserve</t>
  </si>
  <si>
    <t>Balance at Dec. 31, 2016</t>
  </si>
  <si>
    <t>Balance, Shares at Dec. 31, 2016 | shares</t>
  </si>
  <si>
    <t>Issuance of ordinary shares upon Initial Public Offering ("IPO") and Concurrent Private Placement ("CPP"), net of expense</t>
  </si>
  <si>
    <t>Issuance of ordinary shares upon Initial Public Offering ("IPO") and Concurrent Private Placement ("CPP"), net of expense, shares | shares</t>
  </si>
  <si>
    <t>Conversion of preferred shares to ordinary shares</t>
  </si>
  <si>
    <t>Conversion of preferred shares to ordinary shares, Shares | shares</t>
  </si>
  <si>
    <t>Share-based compensation</t>
  </si>
  <si>
    <t>Cancellation of Share-based compensation plan of a subsidiary</t>
  </si>
  <si>
    <t>Business Combination</t>
  </si>
  <si>
    <t>Balance at Dec. 31, 2017</t>
  </si>
  <si>
    <t>Balance, Shares at Dec. 31, 2017 | shares</t>
  </si>
  <si>
    <t>Issuance of ordinary shares for share-based compensation plans</t>
  </si>
  <si>
    <t>Issuance of ordinary shares for share-based compensation plans, shares | shares</t>
  </si>
  <si>
    <t>Repurchase of ordinary shares</t>
  </si>
  <si>
    <t>Repurchase of ordinary shares, shares | shares</t>
  </si>
  <si>
    <t>Cumulative effect of accounting change</t>
  </si>
  <si>
    <t>Exercise of share-based compensation plans</t>
  </si>
  <si>
    <t>Exercise of share-based compensation plans, shares | shares</t>
  </si>
  <si>
    <t>Capital injection from non-controlling interest</t>
  </si>
  <si>
    <t>Balance at Dec. 31, 2018</t>
  </si>
  <si>
    <t>Balance, Shares at Dec. 31, 2018 | shares</t>
  </si>
  <si>
    <t>CONSOLIDATED STATEMENTS OF CASH FLOWS ¥ in Thousands, $ in Thousands</t>
  </si>
  <si>
    <t>Dec. 31, 2016CNY (¥)</t>
  </si>
  <si>
    <t>Cash flows from operating activities:</t>
  </si>
  <si>
    <t>Adjustments to reconcile net profit to net cash provided by (used in) operating activities:</t>
  </si>
  <si>
    <t>Depreciation and amortization</t>
  </si>
  <si>
    <t>Change in fair value of short term investments</t>
  </si>
  <si>
    <t>Change in fair value of investments</t>
  </si>
  <si>
    <t>Gain from investment in loans</t>
  </si>
  <si>
    <t>Changes in operating assets and liabilities:</t>
  </si>
  <si>
    <t>Accounts receivable</t>
  </si>
  <si>
    <t>Due to related party</t>
  </si>
  <si>
    <t>Financial guarantee derivative assets and discretionary payment</t>
  </si>
  <si>
    <t>Quality assurance payable</t>
  </si>
  <si>
    <t>Net cash provided by operating activities</t>
  </si>
  <si>
    <t>Cash flows from investing activities:</t>
  </si>
  <si>
    <t>Collection of loans originated and held by the Group</t>
  </si>
  <si>
    <t>Investment in loans originated and held by the Group</t>
  </si>
  <si>
    <t>Short-term loan to related party</t>
  </si>
  <si>
    <t>Purchase of property, equipment and software</t>
  </si>
  <si>
    <t>Purchase of investments</t>
  </si>
  <si>
    <t>Proceeds from short-term investments</t>
  </si>
  <si>
    <t>Purchase of short-term investments</t>
  </si>
  <si>
    <t>Proceeds from disposal of a subsidiary</t>
  </si>
  <si>
    <t>Acquisition of intangible assets</t>
  </si>
  <si>
    <t>Cash paid for business combinations, net of cash acquired</t>
  </si>
  <si>
    <t>Net cash used in investing activities</t>
  </si>
  <si>
    <t>Cash flows from financing activities:</t>
  </si>
  <si>
    <t>Cash paid for repurchase of the consolidated trusts</t>
  </si>
  <si>
    <t>Repayment of short-term borrowings</t>
  </si>
  <si>
    <t>Cash received from short-term borrowings</t>
  </si>
  <si>
    <t>Proceeds from exercise of share-based compensation plans</t>
  </si>
  <si>
    <t>Proceeds from issuance of ordinary shares, net</t>
  </si>
  <si>
    <t>Net cash provided by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period</t>
  </si>
  <si>
    <t>Supplemental disclosure of cash investing and financing activities</t>
  </si>
  <si>
    <t>Cash paid for interest including paid to investors of consolidated trusts</t>
  </si>
  <si>
    <t>Cash paid for income taxes</t>
  </si>
  <si>
    <t>Supplemental disclosure of non-cash investing and financing activities Accretion on convertible redeemable preferred shares to redemption value</t>
  </si>
  <si>
    <t>Consideration receivable for disposal of a subsidiary</t>
  </si>
  <si>
    <t>Payable for purchase of property, equipment and software</t>
  </si>
  <si>
    <t>Cash paid to investors</t>
  </si>
  <si>
    <t>Cash received from investors</t>
  </si>
  <si>
    <t>Alternative Investment Product [Member]</t>
  </si>
  <si>
    <t>CONSOLIDATED STATEMENTS OF CASH FLOWS (Parenthetical) ¥ in Thousands, $ in Thousands</t>
  </si>
  <si>
    <t>Dec. 31, 2017USD ($)</t>
  </si>
  <si>
    <t>Dec. 31, 2015CNY (¥)</t>
  </si>
  <si>
    <t>Statement of Cash Flows [Abstract]</t>
  </si>
  <si>
    <t>Cash, cash equivalents and restricted cash</t>
  </si>
  <si>
    <t>Principal activities and reorganization</t>
  </si>
  <si>
    <t>Dec. 31, 2018</t>
  </si>
  <si>
    <t>Organization, Consolidation and Presentation of Financial Statements [Abstract]</t>
  </si>
  <si>
    <t>1. Principal activities and reorganization
(a) Principal activities
PPDAI Group Inc. (the “Company”) is an investment
holding company and with its consolidated subsidiaries and variable
interest entities (“VIEs”) (collectively referred to as
the “Group”) operates an online consumer finance
marketplace through its platform (www.ppdai.com) registered in the
People’s Republic of China (the “PRC” or
“China”).
As of December 31, 2018, the Company’s principal
subsidiaries and consolidated VIEs are as follows:
Name
Percentage direct or ownership
Date of incorporation Place of
Subsidiaries
PPDAI (HK) LIMITED. (“PPDAI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June 15, 2017 Shanghai, China
Consolidated VIEs
Beijing Paipairongxin Investment Consulting Co., Ltd.
(“Beijing Paipairongxin”) 100 %* June 15, 2012 Beijing, China
Shanghai Zihe Information Technology Co., Ltd. (“Shanghai
Zihe”) 100 %* March 21, 2018 Shanghai, China
Shanghai Nianqiao Technology Co., Ltd. (“Shanghai
Nianqiao”) 100 %* November 29, 2018 Shanghai, China
Consolidated VIEs’ principal
subsidiaries
Shanghai PPDai Financial Information Services Co.,Ltd.
(“Shanghai PPDai”) 100 %* January 18, 2011 Shanghai, China
Shanghai Erxu Information Technology Co., Ltd. (“Shanghai
Erxu”) 100 %* April 28, 2018 Shanghai, China
*
Controlled via contractual relationships
(b) Reorganization
Prior to 2012, the operation of the online consumer finance
marketplace was carried out by Shanghai PPDAI and Beijing
Paipairongxin, both of which were owned by the original
shareholders (the “Founders”) and an angel investor. To
facilitate offshore financing, an offshore corporate structure was
formed in 2012 (the “Reorganization”), which was
carried out as follows:
1)
PPDAI Group Inc was incorporated in the Cayman Islands
on June 6, 2012 by the Founders and angel investor.
2)
On June 12, 2012, PPDAI HK was incorporated in
Hong Kong as a wholly owned subsidiary of the Company.
3)
On June 15, 2012, Beijing Prosper was
incorporated in the PRC as a wholly owned subsidiary of PPDAI
HK.
4)
On August 21, 2012, Beijing Paipairongxin was
incorporated in the PRC by the founders of Shanghai PPDAI.
By entering into a series of commercial agreements in 2012 to 2014
(the “VIE Agreements”) that included the founders.
Beijing Prosper, Beijing Paipairongxin and Shanghai PPai,
(i) Shanghai PPDAI became a wholly owned subsidiary of Beijing
Paipairongxin and (ii) Beijing Pairongxin became a VIE whose
primary beneficiary is Beijing Prosper. Upon entering into the
agreements, the shareholders of Beijing Paipairongxin became the
“Nominee Shareholders” of Beijing Paipairongxin.
The Company further carried out the following reorganization
activities in 2017:
1)
On June 5, 2017, Shanghai Guangjian was
incorporated in the PRC as a wholly owned subsidiary of PPDAI
HK.
2)
On June 15, 2017, Shanghai Shanghu was
incorporated in PRC as a wholly owned subsidiary of Shanghai
Guangjian.
In June, 2017, Shanghai Guangjian, Shanghai Shanghu, Beijing
Prosper, Beijing Paipairongxin, Shanghai PPDAI and the shareholders
of Beijing Paipairongxin entered into a new set of contractual
arrangements, including an equity pledge agreement, a business
operation agreement, a power of attorney, an option agreement and
an exclusive technology consulting and service agreement, replacing
the previous contractual agreements among Beijing Prosper, Beijing
Paipairongxin, Shanghai PPDai and the shareholders of Beijing
Paipairongxin. The term of the new set of agreements do not change
from the previous ones. As a result, the Company continues to have
control over Beijing Paipairongxin.
Shanghai Guangjian and Shanghai Manyin are collectively referred to
as the WOFEs. Beijing Paipairongxin, Shanghai Zihe and Shanghai
Nianqiao are collectively referred to as the VIEs.
(c) Share split
On October 20, 2017, the Company effected a share split. Each
of ordinary share and preferred share of the Company was subdivided
into 100 shares at a par value of US$0.00001. All shares and per
share amounts presented in these consolidated financial statements
and notes have been revised on a retroactive basis to reflect the
effect of the share split. The par value per ordinary share has
been retroactively revised as if it had been adjusted in proportion
to the share split.</t>
  </si>
  <si>
    <t>Summary of significant accounting policies</t>
  </si>
  <si>
    <t>Accounting Policies [Abstract]</t>
  </si>
  <si>
    <t>2. Summary of significant accounting policies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b) Principle of consolidation
The consolidated financial statements include the financial
statements of the Company and its subsidiaries, which include the
WOFEs and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ed VIEs are entities in which the WOFEs through their
respective contractual arrangements, bear the risks of, and enjoy
the rewards normally associated with, ownership of the entities,
and therefore the Company is the primary beneficiary of these
entities.
All transactions and balances among the Company, its subsidiaries,
the VIEs and the VIEs’ subsidiaries have been eliminated upon
consolidation.
Details of the typical structure of the Company’s significant
VIEs are set forth below:
i) VIE Agreements that give the Company effective control of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s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7 2018
RMB RMB
Cash and cash equivalents 377,470 752,102
Restricted cash 2,347,799 3,341,985
Short-term investments 1,623,656 1,574,090
Account receivable 3,287 800,334
Quality assurance receivable 1,152,769 2,064,366
Property, equipment and software, net 83,802 104,802
Financial guarantee derivative assets
— 56,287
Investments 290,168 1,147,569
Deferred tax assets 127,542 88,446
Contract assets
— 112,103
Prepaid expenses and other assets 141,321 167,817
Total assets 6,147,814 10,209,901
Payable to platform customers 1,113,966 905,034
Quality assurance payable 2,062,844 3,819,379
Deferred revenue 256,240
—
Payroll and welfare payable 130,533 129,809
Taxes payable 140,064 208,585
Provision for payment to investor reserve fund investor 107,660
—
Financial guarantee derivative liabilities 215,770
—
Contract liabilities
— 158,061
Deferred tax liabilities
— 78,268
Due to related parties 700,137 1,609,126
Accrued expenses and other liabilities 194,780 190,406
Total liabilities 4,921,994 7,098,668
For the Years Ended
December 31,
2016 2017 2018
RMB RMB RMB
Net revenue 1,216,971 3,900,454 4,250,978
Net profit 314,300 730,855 1,604,530
Net cash provided by operating activities 1,164,122 3,233,966 1,356,887
Net cash used in investing activities (712,429 ) (1,642,454 ) (1,031,968 )
Net cash provided by (used in) financing activities 379,835 (31,250 ) 1,043,899
Net increase in cash, cash equivalents and restricted cash 831,528 1,560,262 1,368,818
Cash, cash equivalents and restricted cash at beginning of year 333,479 1,165,007 2,725,269
Cash, cash equivalents and restricted cash at end of year 1,165,007 2,725,269 4,094,087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quality assurance liabilities, valuation allowance for deferred
tax assets, allowance for doubtful accoun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7 and 2018 were US$1.00=
RMB6.5342 and RMB6.8632, respectively, representing the index rates
stipulated by the People’s Bank of China.
(f) Convenience translation
Translations of balances in the Group’s consolidated balance
sheet, consolidated statement of operations and comprehensive
income (loss) and consolidated statement of cash flows from RMB
into US$ as of and for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g) Certain risks and concentration
As of December 31, 2017 and 2018, substantially all of the
Group’s cash, term deposit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6, 2017 and 2018. No
individual customer accounted for more than 10% of accounts
receivable as of December 31, 2017 and 2018.
(h) Cash and cash equivalents
Cash and cash equivalents represent cash on hand, demand deposits
and highly liquid investments placed with banks or other financial
institutions, which have original maturities less than three
months.
(i) Restricted cash
Restricted cash represents:
(i)
Cash in quality assurance is cash managed by the Group
through designated bank accounts and cash managed by China United
SME Guarantee Corporation (“Sino Guarantee”) under the
new quality assurance program. There is no other use of these funds
except for making payments to investors for default loans that are
subject to quality assurance protection. As of December 31,
2017 and 2018, the restricted cash related to quality assurance
amounted to RMB1,058,617 and RMB2,414,449, respectively.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7 and 2018, the
restricted cash related to investor reserve funds amounted to
RMB175,215 and RMB17,971, respectively.
(iii)
Cash received from investors and borrowers that has
not yet been disbursed, due to a settlement time lag. As of
December 31, 2017 and 2018, the restricted cash related to
cash not yet disbursed amounted to RMB1,113,966 and RMB905,034,
respectively.
(iv)
Cash received via consolidated trusts that has not yet
been distributed. As of December 31, 2017 and 2018, the
restricted cash related to cash not yet distributed amounted to
RMB44,775 and RMB303,667, respectively.
(v)
Cash held as collateral for short-term borrowings of a
subsidiary of the Group. As of December 31, 2017 and 2018, the
restricted cash held as collateral amounted to RMB nil and
RMB26,000, respectively.
(vi)
Cash held in escrow accounts that is jointly managed
by the Company and institutional funding partners. As of
December 31, 2017 and 2018, the restricted cash managed by the
Company and institutional funding partners amounted to RMB nil and
RMB10,436, respectively.
(j) Short-term Investments
Short-term investments mainly consist of investments in wealth
management products and investments in time deposits placed with
banks with original maturities between three months and one year.
The wealth management products are certain deposits with variable
interest rates or principal not guaranteed with certain financial
institutions.
Realized and unrealized gain related to the short-term investments
is recorded as other income in the consolidated statements of
comprehensive income. RMB21,264, RMB35,516 and RMB96,061 was
recognized for the year ended December 31, 2016, 2017 and
2018, respectively.
(k) Accounts receivable, contract assets and allowance for
doubtful accounts
Accounts receivable is related to the facilitation and
post-facilitation service in relation to loans facilitated by the
Group.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accounts receivable and contract assets
on a quarterly basis or more often as necessary. Accounts
receivable and contract assets is written off when a settlement is
reached for an amount that is less than the outstanding historical
balance or when the Group has determined the balance will not be
collected.
(l) Investments
Prior to January 1, 2018, the Group’s investments
include equity method investments, cost method investments and
available-for-sale
The Group applies equity method in accounting for its investments
in entities in which the Group has the ability to exercise
significant influence but does not have control and the investments
are in either common stock or in-substance
For equity investments that are not considered as debt securities
or equity securities that have readily determinable fair values and
over which the Group has neither significant influence nor control
through investments in common stock or in-substance
The Group has classified its investments in debt securities and
equity securities with readily determinable fair value as
available-for-sale
The Group monitors its investments for other-than-temporary
impairment by considering factors including, but not limited to,
current economic and market conditions, the operating performance
of the companies including current earnings trends and other
company-specific information.
On January 1, 2018, the Group adopted ASU 2016-01 non-marketable
Non-marketable non-marketable
The table below sets forth the investments the Group holds as of
December 31, 2017 and 2018 respectively.
As of December 31,
2017 2018
Equity method investments 6,000 81,000
Cost method investments 2,857
—
Available-for-sale 3,377
—
Non-marketable
— 86,501
12,234 167,501
Equity method investments
For the years ended December 31, 2017 and 2018, the Company
completed the following investments which were accounted for as
equity method investments:
In October 2018, the Company made some investments in two third
party private equity with the cash consideration of RMB50,000 and
RMB20,000 respectively. The Company accounted for these investments
under equity methods. As of December 31, 2018, the carrying
value of these investments were RMB70,000 as the earnings of these
two private funds were immaterial after the Group made its
investments.
As of December 31, 2017 and 2018, the carrying value of the
rest of equity investments were RMB6,000 and RMB11,000.
Equity securities without readily determinable fair
values
For the years ended December 31, 2018, the Company completed
the following major investments which were accounted for as
non-marketable
In September 2018, the Group acquired approximately 2.08% preferred
share capital of Beijing Quantum Protection Technology Co., Ltd.
(“Beijing Quantum”) for a cash consideration of
RMB10,000 and accounted for it as non-marketable start-up
In October 2018, the Group acquired approximately 5% preferred
share capital of Shanghai Yi Yang automobile service Co., Ltd.
(“Yi Yang”) for a cash consideration of RMB30,000 and
accounted for it as non-marketable start-up
In October 2018, the Group acquired approximately 2% preferred
share capital of CDD Holding Limited (“CDD”) for a cash
consideration of USD2,000 and accounted for it as non-marketable start-up
In October 2018, the Group acquired approximately 3.99% preferred
share capital of EMI Agriculture Technology Inc (“EMI”)
for a cash consideration of USD2,000 and accounted for it as
non-marketable start-up
As of December 31, 2018, the carrying value of the rest of
non-marketable
(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contract assets, financial guarantee derivative,
payable to platform customers, quality assurance payable,
short-term borrowings and other liabilities. As of
December 31, 2017 and 2018,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payable is measured by taking into account
the expected payout rate and incorporating a markup margin.
On a recurring basis, the Group measures its short-term
investments, financial guarantee derivative and contract assets at
fair value. Since the contract assets net derivative asset does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7
Level 1 Inputs Level 2 Inputs Level 3 Inputs
Balance at Fair value
RMB RMB RMB RMB
Assets
Short-term investments
—wealth management products
— 1,958,910
— 1,958,910
Investments
—available-for-sale
—
— 3,377 3,377
Total Assets
— 1,958,910 3,377 1,962,287
Financial guarantee derivative liabilities
—
— 215,770 215,770
Total Liabilities
—
— 215,770 215,770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
The Group values its wealth management products held in certain
bank accounts and some of its non-marketable
The Company did not transfer any assets or liabilities in or out of
level 3 during the years ended December 31, 2017 and 2018.
Changes in fair value measurement categorized within Level 3
of the fair value hierarchy are analyzed each period for changes in
estimates or assumptions.
Level 3 Valuation Techniques
Level 3 financial assets and liabilities consist of financial
guarantee derivatives, available-for-sale securities and
non-marketable
The fair value of available-for-sale
Non-marketable non-marketable start-up non-marketable
The Group uses the discounted cash flow model to valu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7 2018
Expected default rate 0.68% - 14.21 % 0.46% - 12.37 %
Please refer to Note 2(u) for the movement and gain of financial
guarantee contracts and related derivatives.
(n) Loans receivable, net
Loans receivable represents loan originated by the Group and the
consolidated trusts (Note 4), which is due from the borrowers. The
Group has the intent and the ability to hold such loans for the
foreseeable future or until maturity or payoff. Loans receivable
are recorded at unpaid principal balances, net of allowance for
loan losses that reflects the Company’s best estimate of the
amounts that will not be collected. The loans receivable portfolio
consists of personal loans with the term period ranging from 1
month to 36 month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off
(o) Interest income and interest expense related to the loans
originated by the Group
The Group has originated and held loans. The majority of the loans
originated and held by the Group in 2016 were held by Shanghai
Hepai Investment Management Co., Ltd (“Hepai”). Hepai
was a subsidiary of Beijing Paipairongxin until it was disposed of
on September 30, 2016. Prior to its disposition, Hepai sold
alternative investment products that paid investors expected rate
of return for a specified period of time. Hepai used the funds
received from the sale of the alternative investment products to
originate loans from the Group’s online consumer marketplace.
Cash receipts from loan repayment were used to pay the alternative
investment products liability at maturity.
Subsequently, the Group, through consolidated trust plans (See Note
4), WOFEs and consolidated subsidiaries of VIEs, originate and hold
loans.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As the primary beneficiary of the trusts, the Group incorporated
the trust plans and recorded return of the other trust parties into
interest expense. The interest expense is accrued based on the
expected rate of return during the contractual term of the
alternative investment products and the trusts.
The interest income, interest expense, and loan provision losses in
the consolidated statement of comprehensive income (loss) related
to the loans originated by the Group recorded for the years ended
December 31, 2016, 2017 and 2018 are as follows:
For the Years Ended December 31,
2016 2017 2018
RMB RMB RMB
Interest income 59,980 46,975 316,193
Less: Interest expe</t>
  </si>
  <si>
    <t>Significant equity transactions and acquisitions</t>
  </si>
  <si>
    <t>Accounting Changes and Error Corrections [Abstract]</t>
  </si>
  <si>
    <t>3. Significant equity transactions and acquisitions
(a) Initial public offering
On November 10, 2017, the Company completed its initial public
offering on the New York Stock Exchange under the symbol
“PPDF”. The Company offered 17,000,000 American
Depositary Shares (“ADS”). Each ADS represents five
ordinary share and was sold to the public at US$13.00 per ADS.
Also, the Company offered 3,846,154 ADS through concurrent private
placement at US$13.00 per ADS. Net proceeds raised by the Company
from the initial public offering and private placement in total
amounted to approximately US$253.0 million after deducting
underwriting discounts and commissions and other offering
expenses.
Immediately prior to the completion of the initial public offering,
all classes of preferred shares of the Company were converted and
redesignated as Class A ordinary shares on a one-for-one SPC-Star
In respect of all matters subject to shareholders’ vote, each
holder of Class A ordinary share is entitled to one and each
holder of Class B ordinary share is entitled to twenty votes.
Class B ordinary share is convertible into one Class A
ordinary share at any time by the holder thereof. Class A
ordinary shares are not convertible into Class B ordinary
shares under any circumstances. Upon any sale, transfer, assignment
or disposition of any Class B ordinary share by the
shareholder to any person who is not an affiliate of such
shareholder, or upon a change of ultimate beneficial ownership of
any Class B ordinary share to any person who is not an
affiliate of the registered shareholder of such share, such
Class B ordinary shares shall be automatically and immediately
converted into the equivalent number of Class A ordinary
shares.
(b) Acquisition of HB micro lending company
On August 31, 2017, the Group, through one of its
subsidiaries, entered into a share purchase agreement to purchase
32% of the common shares of HB micro lending company
(“HB”) on National Equities Exchange and Quotations an
equity exchange market in China for a total cash consideration of
RMB48.2 million. Further in October, the Group, through
another subsidiary, entered into an equity pledge agreement with HB
and paid cash consideration of RMB42.0 million to acquire 28%
of its restricted common shares. As of December 31, 2017, the
Group was able to control 60% of the voting rights of HB and has
majority seats on the board of directors thus controlling HB.
In accordance with ASC Topic 805, the acquisition of HB had been
accounted for as a business combination and the results of
operations of HB from the acquisition date, i.e. October 31,
2017, have been included in the Group’s consolidated
financial statements. The Group made estimates and judgments in
determining the fair value of acquired assets and liabilities,
based on an independent valuation report and management’s
experiences with similar assets and liabilities.
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will 50,411
Non-controlling (60,097 )
Total purchase price 90,146</t>
  </si>
  <si>
    <t>Loans receivable, net</t>
  </si>
  <si>
    <t>Receivables [Abstract]</t>
  </si>
  <si>
    <t>4. Loans receivable, net
Loans receivable originated and retained by the Group consist of
the following:
As of December 31,
2017 2018
RMB RMB
Loans 729,464 2,571,527
Allowance for loan losses (47,670 ) (240,419 )
Loans receivable, net 681,794 2,331,108
The whole loans receivable balance represents the outstanding loans
made to the borrowers from consolidated trusts and loans held by
Shanghai Guangjian and HB, subsidiaries of the Group, as of
December 31, 2018. As part of the Group’s efforts to
develop new product offerings for institutional funding partners,
the Group has established a series of trusts administrated by
third-party trust companies. These trusts invest solely in loans on
the Company’s platform to provide returns to the
beneficiaries. Since the trusts only invest in loans suggested by
the Company, the Company has power to direct the activities of the
trusts. Also, the Company is either the sole beneficiary of some
trusts or has the obligation to absorb losses or the right to
receive benefits from some trusts that could potentially be
significant to these trusts. As a result, the Company is considered
the primary beneficiary of the trusts and their assets,
liabilities, results of operations and cash flows are consolidated
accordingly.
The following table sets forth the activity in the allowance for
loan losses for the years ended December 31, 2016, 2017 and
2018.
For the Years Ended
December 31,
2016 2017 2018
RMB RMB RMB
Beginning balance 5,912 1,084 47,670
Current period provision 44,178 65,299 204,442
Current period reversal (9,473 ) (18,713 ) (11,693 )
Release upon derecognition of loans receivable associated with a
disposed subsidiary (23,250 )
—
—
Release upon disposal of loans receivable (16,283 )
—
—
Ending balance 1,084 47,670 240,419
The following table sets forth the aging of loans as of
December 31, 2017 and December 31, 2018:
1-89 days past due
90 days or
Total past due Current Total loans
December 31, 2017 31,308 8,381 39,689 689,775 729,464
December 31, 2018 59,685 191,990 251,675 2,319,852 2,571,527
The allowance for loan losses is maintained at a level considered
adequate to provide for losses that can be reasonably anticipated.
Management performs a quarterly evaluation of the adequacy of the
allowance. The allowance is based on the Group’s past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probable loss of the loan portfolio,
the Group also considers qualitative factors such as current
economic conditions and or events in specific industries and
geographical areas, including unemployment levels, trends in real
estate values, peer comparisons, and other pertinent factors such
as regulatory guidance.
The following table sets forth the total assets, liabilities,
results of operations and cash flows of the above trusts, which are
included in the Group’s consolidated financial
statements.
As of December 31,
2017 2018
RMB RMB
Restricted cash 44,775 303,667
Accounts receivable 10,000
—
Loans receivable 647,793 2,507,878
Total assets 702,568 2,811,545
Funds payable to investors of consolidated trusts 736,963 2,808,506
Taxes payable
— 3,039
Accrued expenses and other liabilities 10,000
—
Total liabilities 746,963 2,811,545
For the Years Ended
December 31,
2016 2017 2018
RMB RMB RMB
Net revenue (673 ) (28,372 ) (164,082 )
Net loss (743 ) (44,396 )
—
Net cash provided by (used in) operating activities 972 (16,024 ) (18,008 )
Net cash used in investing activities (29,289 ) (615,971 ) (1,624,784 )
Net cash provided by financing activities 29,433 675,654 1,901,684
Net increase in cash, cash equivalents and restricted cash 1,116 43,659 258,892
Cash, cash equivalents and restricted cash at beginning of year
— 1,116 44,775
Cash, cash equivalents and restricted cash at end of period 1,116 44,775 303,667</t>
  </si>
  <si>
    <t>Deferred Costs, Capitalized, Prepaid, and Other Assets Disclosure [Abstract]</t>
  </si>
  <si>
    <t>5. Prepaid expenses and other assets
Receivables, prepayments and other assets consist of the
following:
As of December 31,
2017 2018
RMB RMB
Prepaid rental and deposits 109,327 152,974
Prepaid online marketing expenses 13,496 25,975
Advances 13,229 19,517
Interest receivables 2,045 1,947
Others 7,602 21,380
145,699 221,793</t>
  </si>
  <si>
    <t>Property, Plant and Equipment [Abstract]</t>
  </si>
  <si>
    <t>6. Property, equipment and software, net
Property, equipment and software, net consist of the following:
As of December 31,
2017 2018
RMB RMB
Computer and electronic equipment 81,059 126,842
Office furniture and equipment 12,498 13,843
Leasehold improvement 45,268 55,575
Software 7,588 28,069
Total 146,413 224,329
Less: Accumulated depreciation and amortization (1) (38,165 ) (80,327 )
Property, equipment and software, net 108,248 144,002
(1)
Depreciation and amortization expenses for the years
ended December 31, 2016, 2017 and 2018 was RMB12,086,
RMB22,555 and RMB42,162, respectively.</t>
  </si>
  <si>
    <t>Goodwill and Intangible Assets Disclosure [Abstract]</t>
  </si>
  <si>
    <t>7. Intangible assets
Intangible assets consist of the following:
As of December 31,
2017 2018
RMB RMB
Financing guarantee License*
— 4,600
Factoring License*
— 265
Financial Leasing License*
— 255
Micro-Lending License 63,760 63,760
Total 63,760 68,880
Less: Accumulated amortization and impairment
—
—
Intangible assets 63,760 68,880
*
The Group acquired Shenzhen Rongze Commerecial Co.,
Ltd, Zhongyu Financial Leasing and Zhongyisheng Financing Guarantee
Co., Ltd in 2018. The acquisitions met the “single or similar
asset threshold” and are not considered as business
combination in accordance with ASC Topic 805.</t>
  </si>
  <si>
    <t>Accounts receivable and contract assets</t>
  </si>
  <si>
    <t>Text Block [Abstract]</t>
  </si>
  <si>
    <t>8. Accounts receivable and contract assets
The following table presents the accounts receivable as of December
31, 2017 and 2018:
As of December 31,
2017 2018
RMB RMB
Accounts receivable 17,773 935,195
Allowance for doubtful accounts
— (123,153 )
Accounts receivable, net 17,773 812,042
The following table presents the aging
of past-due
1-89 days past due 90 days or Total Current
December 31, 2017
—
— 17,773 17,773
December 31, 2018 42,965 102,100 935,195 790,130
The following table presents the movement of provision for accounts
receivable as of December 31, 2017 and 2018 respectively:
For the Years Ended December 31,
2017 2018
RMB RMB
Beginning balance
—
—
Impact due to adoption of new revenue standard
— 16,501
Current period accrual
— 106,652
Ending balance
— 123,153
The following table presents the contract assets as of December 31,
2017 and 2018:
As of December 31,
2017 2018
RMB RMB
Investment management fee for investment programs
— 110,321
Contract acquisition cost
— 1,782
— 112,103
The following table presents the movement of contract assets for
the years ended December 31, 2017 and 2018:
For the Years Ended December 31,
2017 2018
RMB RMB
Beginning balance
—
—
Impact due to adoption of new revenue standard 53,084
Recognition of investment management fee
— 208,471
Recognition of contract acquisition cost 4,186
Settlement upon maturity of investment programs
— (146,483 )
Settlement upon fulfilment of contract (7,155 )
Ending balance
— 112,103</t>
  </si>
  <si>
    <t>Employee benefits</t>
  </si>
  <si>
    <t>Postemployment Benefits [Abstract]</t>
  </si>
  <si>
    <t>9. Employee benefits
The full time employees of the Group are entitled to staff welfare
benefits, including medical insurance, basic pensions, unemployment
insurance, work injury insurance, maternity insurance and housing
funds. The Group is required to accrue for these benefits based on
certain percentages of the employees’ salaries in accordance
with the relevant regulations and to make contribution to the
state-sponsored pension and medical plans. The total amounts
charged to the consolidated statements of comprehensive income
(loss) for such employee benefits amounted to approximately
RMB64,334, RMB128,554 and RMB143,078 for the years ended
December 31, 2016, 2017 and 2018, respectively.</t>
  </si>
  <si>
    <t>Payables and Accruals [Abstract]</t>
  </si>
  <si>
    <t>10. Accrued expenses and other liabilities
Accrued expenses and other liabilities consist of the
following:
As of December 31
2017 2018
RMB RMB
Accrued marketing expense 105,544 113,568
Accrued payment channel surcharges 26,053 25,728
Accrued professional service fee 21,333 31,446
Accrued technical services expense 16,854 16,510
Management fee payable to trust administrator 10,000
—
Payable for purchase of property, equipment and software 6,585 917
Others 25,245 34,350
211,614 222,519</t>
  </si>
  <si>
    <t>Related party balances and transactions</t>
  </si>
  <si>
    <t>Related Party Transactions [Abstract]</t>
  </si>
  <si>
    <t>11. Related party balances and transactions
Transaction with PPcredit
Amounts incurred by the Group
For the Years ended
December 31,
2016 2017 2018
RMB RMB RMB
Data collection service expense (i) . 38,297 84,362 109,666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Expenses paid on behalf of related party, for which the Group was
reimbursed
For the Years Ended December 31,
2016 2017 2018
RMB RMB RMB
PPcredit 13,526
—
—
Amounts due to related party
As of December 31,
2017 2018
RMB RMB
PPcredit 11,972
—
Amounts due from related party
As of December 31,
2017 2018
RMB RMB
PPcredit
— 2,830
In April 2016, the Group entered into a loan agreement with
PPcredit, pursuant to which the Group provided a general purpose
loan of RMB6 million to PPcredit, which bears no interest with
a term of one year. In November 2016, another loan agreement of
RMB5 million was signed between the Group and PPcredit, also
with no interest in a term of one year.
The Group entered into a contract with PPcredit in January 2017
that the RMB11 million loan extended to PPcredit during 2016
was offset with the payable due to PPcredit.
The Group entered into a service contract with PPcredit of
providing HR and accounting service amount to 3,286 in 2018 among
which 1,000 was outstanding as of December 31, 2018. The
remaining balance of due from related party is related to
prepayment data collection service fee amount to 1,830.</t>
  </si>
  <si>
    <t>Taxation</t>
  </si>
  <si>
    <t>Income Tax Disclosure [Abstract]</t>
  </si>
  <si>
    <t>12. Taxation
Cayman Islands
Under the current laws of the Cayman Islands, the Company is not
subject to tax on income or capital gain. Additionally, upon
payments of dividends to the shareholders, no Cayman Islands
withholding tax will be imposed.
Hong Kong
Hong Kong profits tax rate is 16.5% for the years ended
December 31, 2016 and 2017. No Hong Kong profits tax was
provided for as there was no estimated assessable profits tax
during the relevant periods.
The PRC
On March 16, 2007, the National People’s Congress of the
PRC enacted an Enterprise Income Tax Law (“EIT Law”),
under which Foreign Investment Enterprises (“FIEs”) and
domestic companies would be subject to EIT at a uniform rate of
25%. The EIT law became effective on January 1, 2008. On
April 14, 2008, relevant governmental regulatory authorities
released qualification criteria, application procedures and
assessment processes for “high and new technology
enterprises” (“HNTE”), which will be entitled to
a favorable statutory tax rate of 15%. An enterprise’s
qualification as a HNTE is reassessed by the relevant PRC
governmental authorities every three years. In November 2013, the
local governments announced that a subsidiary of the Group was
qualified as HNTE and was subject to a preferential statutory tax
rate of 15% for 2013, 2014 and 2015. In 2016, the
subsidiary re-appli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Composition of income tax expenses
The current and deferred portions of income tax expenses included
in the consolidated statements of comprehensive income (loss)
during the years ended December 31, 2016, 2017 and 2018 are as
follows:
For
the Years Ended December 31,
2016 2017 2018
RMB RMB RMB
Current income tax expenses 65,106 371,354 94,787
Deferred income tax benefit (expense) (16,839 ) (96,643 ) 56,419
Total 48,267 274,711 151,206
Reconciliation of the differences between statutory tax rate
and the effective tax rate
The Group did not identify significant unrecognized tax benefits
for the years ended December 31, 2016, 2017 and 2018 and does
not anticipate any significant change in unrecognized tax benefits
within 12 months from December 31, 2018.
Aggregate undistributed earnings of the Company’s
subsidiaries and VIE located in the PRC that are available for
distribution at December 31, 2018 are considered to be
indefinitely reinvested and accordingly, no provision has been made
for the Chinese dividend withholding taxes that would be payable
upon the distribution of those amounts to any entity within the
Group that is outside the PRC.
The following table sets forth reconciliation between the computed
expected tax expenses (benefit) rate and the effective income tax
rate:
For the Years Ended December 31,
2016 2017 2018
RMB RMB RMB
Statutory tax rate 25 % 25 % 25 %
Research and development tax credit (2 )% (2 )% (2 )%
Effect of tax holiday* (5 )% (6 )% (19 )%
Change in valuation allowance (9 )% — —
Undeductable expenses — 2 % 2 %
Others — 1 % —
Effective income tax rate
9 %
20 %
6 %
*
Although the subsidiary approved the Software
Enterprise Status is entitled to enjoy full exemption from EIT for
two years from 2017, it is also subject to the annual tax
inspection which was finally settled in 2018. As a result, the
Group reversed a total of RMB268,051 tax expenses in the fourth
quarter of 2018 including RMB136,424 related to the tax expenses of
2017 and RMB131,627 related to the tax expenses for first three
quarters of 2018, which were recorded as tax payable in the balance
sheet.
The aggregate amount and per share effect of the tax holidays
are as follows
For the Years Ended December 31,
2016 2017 2018
RMB RMB RMB
Tax holiday effect 30,012 153,908 460,333
Net income per share effect
- Basic 4.51 0.20 0.31
- Diluted 4.51 0.20 0.29
Deferred tax assets
The following table sets forth the significant components of the
deferred tax assets:
As of December 31,
2017 2018
RMB RMB
Deferred tax assets:
Contract liabilities
— 63,733
Allowance for doubtful accounts and loan provision 819 52,207
Net accumulated losses-carry forward 18,530 38,851
Payroll and welfare payable and other temporary difference 5,988 5,988
Deferred revenue 38,436
—
Quality assurance payable 35,947 2,127
Accounts receivable 34,030
—
Investor reserve fund 16,149
—
Less: valuation allowance (21,538 ) (40,143 )
Total deferred tax assets 128,361 122,763
Deferred tax liabilities:
Intangible assets arisen from business combination (15,940 ) (15,940 )
Contract assets
— (16,815 )
Investor reserve funds
— (23,287 )
Quality assurance payable
— (41,799 )
Change in fair value for short-term investment
— (2,223 )
Total deferred tax liabilities (15,940 ) (100,064 )
Net deferred tax assets 112,421 22,699
Movement of valuation allowances
For the Years Ended December 31,
2016 2017 2018
RMB RMB RMB
At beginning of year 49,877 2,906 21,538
Current year additions 1,037 18,688 22,585
Current year reversals (48,008 ) (56 ) (3,980 )
At end of year 2,906 21,538 40,143
Valuation allowances have been provided on deferred tax assets due
to the uncertainty surrounding their realization. As of
December 31, 2017 and 2018, valuation allowances on deferred
tax assets mainly arising from tax loss carry forwards were
provided because it was more likely than not that the Group will
not be able to utilize tax loss carry forwards and certain
deductible expenses generated by certain unprofitable
subsidiaries.
As of December 31, 2018, total tax loss carry forwards of the
Company’s subsidiaries in the PRC of approximately
RMB156,508, will expire if not used between 2019 and 2023. The
applicable carry-forward limitation period is 5 years under the PRC
EIT law.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7 and 2018, the Group did not have any
significant unrecognized uncertain tax positions.</t>
  </si>
  <si>
    <t>Disposal of subsidiary</t>
  </si>
  <si>
    <t>Discontinued Operations and Disposal Groups [Abstract]</t>
  </si>
  <si>
    <t>13. Disposal of subsidiary
As a subsidiary of the Company, Shanghai Hepai Investment
Management Co., Ltd. (“Hepai”) sourced funds from
investors who were investing in alternative investment product and
used these funds to originate loans on the PPDAI platform. The
funds received from the investors were recorded as funds payable to
investors within Accrued expenses and other liabilities. The
interest due to investors or the alternative investment product was
accrued based on the expected rate of return using the effective
interest rate method.
Interest due to investors on the alternative investment product,
interest earned or the loans receivable from borrowers and the loan
provision losses are recorded in net interest income (expense) and
loan provision losses in the consolidated statement of
comprehensive income (loss).
On September 30, 2016, the following transactions were
completed pursuant to a share purchase agreement among Beijing
Paipairongxin and third parties. Beijing Paipairongxin transferred
100% ownership interest in Hepai to the third parties in return for
consideration of RMB20,000 in the form of a note. As a result of
the Group’s loss of control over Hepai on September 30,
2016, the Group derecognized the assets and liabilities and
recorded a gain of RMB20,611 on the disposal, which is the
difference between the consideration of RMB20,000 and the carrying
value of the subsidiary, net liability of RMB611. The Group has
received the first instalment of RMB14,000 in December 2016 and the
remaining RMB6,000 was received in February, 2017.</t>
  </si>
  <si>
    <t>Ordinary shares and treasury stock</t>
  </si>
  <si>
    <t>Equity Abstract</t>
  </si>
  <si>
    <t>14. Ordinary shares and treasury stock
In June 2012, PPDAI Group Inc. was incorporated as Limited
Liability Company with authorized share capital of US$50,000
divided into 5,000,000,000 shares, of which 4,266,159,600 shares
are designated as ordinary shares at par value of US$0.00001 and
733,840,400 as preferred shares.
Immediately prior to the completion of the initial public offering,
the Company adopted a dual class share structure. All classes of
preferred shares of the Company were converted and designated as
Class A ordinary shares on a one-for-one one-for-one one-for-one
On November 10, 2017, the Company successfully completed its
initial public offering on the New York Stock Exchange. The Company
sold 85,000,000 Class A ordinary shares (equivalent to
17,000,000 ADS) at US$2.6 per share (equivalent to US$13.0 per ADS)
for a total offering size of approximately RMB1,464.8 million
(US$221.0 million). Concurrently with the initial public offering,
the Company also closed a private placement with Sun Kung
Kai &amp; Co. (CP) Limited and sold 19,230,769 Class A
ordinary shares at an aggregate investment amount of
RMB331.4 million (US$50.0 million).
In May 2018, unanimously approved by the Board, the Company issued
30,000,000 Class A Ordinary Shares to Citi Limited which
converted into 6,000,000 ADSs for exercise of share-based
compensation plans. During the year ended December 31, 2018,
the Company also had repurchased 12,061,272 ADS, or 60,306,360
shares, for US$67,622(RMB452,262) on the open market at a weighted
average price of US$5.61 per ADS for exercise of share based
compensation. These issued and repurchased shares are considered
not outstanding and therefore were accounted for under the cost
method and includes such treasury stock as a component of the
shareholder’s equity. As of December 31, 2018, a total
of 44,005,360 treasury stock were used for exercise of option with
46,301,000 shares not in use and not outstanding.
On December 17, 2018, Maggie &amp; Tony Limited sold
2,000,000 Class B ordinary shares, or 400,000 ADS, on the open
market which were automatically transferred into Class A
ordinary shares upon completion of the transaction. As of
December 31, 2018, 1,533,071,169 ordinary shares have been
issued at par value of US$0.00001, including (i) 874,071,169
Class A ordinary shares and (ii) 659,000,000 Class B
ordinary shares.</t>
  </si>
  <si>
    <t>Redeemable convertible preferred shares</t>
  </si>
  <si>
    <t>15. Redeemable convertible preferred shares
On September 13, 2012, the Company issued 2,850,000 shares of
Series A convertible redeemable preferred shares (the “Series
A Shares”) for US$1.60 per share for cash of US$4,560. On
February 13, 2014, the Company issued 2,142,857 shares of
Series B convertible redeemable preferred shares (the “Series
B Shares”) for US$7.00 per share for cash of US$15,000. On
February 9, 2015, the Company issued 2,345,547 shares of
Series C convertible redeemable preferred shares (the “Series
C Shares”) for US$19.90 per share for cash of US$46,667. The
Series A, Series B and Series C shares are collectively referred to
as the Preferred Shares.
On October 20, 2017, the Company effected a share split. Each
of ordinary share and preferred share of the Company was subdivided
into 100 shares at a par value of US$0.00001, such that Series A
Shares, Series B Shares and Series C Shares were divided into
285,000,000 Series A Shares, 214,285,700 Series B Shares and
234,554,700 Series C Shares, respectively.
All of the preferred shares were converted to Class B ordinary
shares immediately upon the completion of the Company’s
initial public offering on November 10, 2017. Prior to their
conversion, the preferred shares were entitled to certain
preference with respect to conversion, redemption, dividends and
liquidation.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e Company recognized accretion to the respective redemption value
of the Preferred Shares over the period starting from issuance date
to the earliest redemption date. The Company recognized accretion
of the Preferred Shares amounted to RMB562,022, RMB3,073,471 and
RMB nil for the years ended December 31, 2016, 2017 and 2018
respectively.</t>
  </si>
  <si>
    <t>Disclosure of Compensation Related Costs, Share-based Payments [Abstract]</t>
  </si>
  <si>
    <t>16. Share-based compensation
1) Share based compensation of PPDAI Group Inc.
The Company reserved a stock option pool of 221,917,800 ordinary
shares for the issuance of
Stock options granted to employees are vested upon satisfaction of
service condition, which is generally satisfied over four years.
Additionally, employees can only exercise vested options upon the
occurrence of initial public offering. Share-based compensation
expense is recorded net of estimated forfeitures using
graded-vesting method, such that expenses are recorded only for
those share-based awards that are expected to ultimately vest. The
options granted generally have a contractual term of five years and
shall vest evenly in 4 equally installments over 4 years.
In October 2017, the company adopted 2017 Share Incentive Plan, or
the 2017 plan, which allows the company to offer a variety of
share-based incentive awards to employees, officers, directors and
individual consultants who render services to the company. The plan
permits the grant of three types of awards: options, restricted
shares and restricted share units. The maximum number of the shares
that may be issued pursuant to all awards under the 2017 Plan is
1,000,000,000 ordinary shares after giving effect to
the 100-for-1
Share Options
The following table sets forth the stock option shares activities
under all the option plans for the years ended December 31,
2017 and 2018 is presented below after share split:
Options Weighted Weighted Aggregate
US$ US$
Outstanding at December 31, 2015 66,860,000 0.0201 3.66 6,766
Granted 49,170,000 0.1260
—
—
Forfeited (3,460,000 ) 0.0464
—
—
Outstanding at December 31, 2016 112,570,000 0.0650 3.37 22,688
Granted 26,610,000 0.3020
—
—
Forfeited (7,538,200 ) 0.0967
—
—
Outstanding at December 31, 2017 131,641,800 0.1108 2.69 172,618
Granted 12,039,050 0.8942
—
—
Forfeited (3,722,285 ) 0.1930
—
—
Expired (300,000 ) 0.0040
—
—
Exercised (44,005,360 ) 0.0543
—
—
Outstanding at December 31, 2018 95,653,205 0.2214 2.17 47,689
Vested and expected to vest at December 31, 2018 94,736,802 0.2213 2.17 47,245
Exercisable as of December 31, 2018 42,887,580 0.0919 1.49 26,938
The Company did not recognize the share-based compensation expenses
for the options exercisable upon the occurrence of initial public
offering. Immediately upon the completion of the Company’s
initial public offering, share-based compensation expenses
amounting to RMB61,544 were recognized. For the years ended
December 31, 2016, 2017 and 2018, total share-based
compensation expenses recognized were nil , RMB65,324 and
RMB44,490, respectively. As of December 31, 2018, the
unrecognized compensation cost was RMB45,044. These amounts are
expected to be recognized over a weighted average period of 2.17
years. Total compensation cost may be adjusted for future changes
in estimated forfeitures.
The aggregate intrinsic value is calculated as the difference
between the exercise prices of the options and
the per-share
The weighted average grant-date per-share
The fair value of each option granted under the Company’s
Incentive Shares plan was estimated on the date of grant using the
binomial model that uses the assumption noted in the following
table:
Options Granted Options Granted Options Granted
RMB RMB RMB
Risk-free interest rate 1.27%~1.35% 1.97%~2.04% 2.52%-2.75%
Expected life (in years) 5 5 5
Expected dividend yield 0% 0% 0%
Expected volatility 43.3%~44.0% 39.0%~41.9% 37.74%-38.74%
Exercise multiple 2.8 2.8 2.2-2.8
RSUs
The following table summarized the Company’s RSUs activities
under all incentive plans (in US$, except shares):
Number of RSUs Weighted- average
US$
Restricted shares
—
—
Unvested at December 31, 2017
—
—
Granted 7,822,280 1.4375
Vested
—
—
Forfeited (270,800 ) 1.3233
Unvested at December 31, 2018 7,551,480 1.4416
Total share-based compensation cost for the RSUs amounted to RMB
nil, nil and RMB 5,829 for the years ended December 31, 2016,
2017 and 2018, respectively. As of December 31, 2018, there
was RMB 63.4 million unrecognized compensation cost, net of
estimated forfeitures, related to unvested restricted shares, which
are to be recognized over a weighted average vesting period of 4.4
years. Total unrecognized compensation cost may be adjusted for
future changes in estimated forfeitures. The Company determined the
fair value of RSUs based on its stock price on the date of
grant.
2) Share based compensation of Shanghai Paifenle Internet
Technology Co., Ltd. (“Paifenle”)
In April, 2017, the Group authorized a share based compensation
plan (the “Paifenle Plan”) that provides for the
issuance of up to 15,000,000 ordinary shares of its subsidiary,
Paifenle. Under the Paifenle Plan, the administrator of the plan
may, at their discretion grant any officers and employees of
Paifenle (i) up to 11,650,000 units of options to subscribe
for ordinary shares and (ii) up to 3,350,000 units RSUs.
In December, 2017, the Board of Directors decided to cancel the
Paifenle Plan since Paifenle has discontinued most of its
operations. The share-based compensation expenses for the remaining
periods were recognized immediately to the current period totaling
at RMB40,828.</t>
  </si>
  <si>
    <t>Net income (loss) per share</t>
  </si>
  <si>
    <t>Earnings Per Share [Abstract]</t>
  </si>
  <si>
    <t>17. Net income (loss) per share
Basic earning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6
and 2017, stock options to purchase ordinary shares and restricted
share units that were anti-dilutive and excluded from the
calculation of diluted net loss per share of the Company were nil,
11,302,024 on a weighted average basis, respectively. For the years
ended December 31, 2016 and 2017, the Series A, Series B and
Series C Preference Shares convertible into ordinary shares that
were anti-dilutive and excluded from the calculation of diluted net
loss per share of the Company were 733,840,400 and 631,303,796 on a
weighted average basis, respectively.
Basic earnings (loss) per share and diluted earnings (loss) per
share have been calculated in accordance with ASC Topic 260 on
computation of earnings per share for the years ended
December 31, 2016, 2017 and 2018 as follows:
For the years ended
December 31,
2016 2017 2018
RMB RMB RMB
Numerator:
Net profit attributable to PPDAI Group Inc. 501,490 1,082,983 2,469,074
Accretion on Series A convertible redeemable preferred shares
redemption value (236,662 ) (1,237,274 )
—
Accretion on Series B convertible redeemable preferred shares
redemption value (171,106 ) (905,861 )
—
Accretion on Series C convertible redeemable preferred shares
redemption value (154,254 ) (930,336 )
—
Net income (loss) attributable to ordinary shareholders-Basic and
diluted (60,532 ) (1,990,488 ) 2,469,074
Denominator:
Denominator for basic and diluted loss per share Weighted-average
ordinary shares outstanding
Basic 665,000,000 779,804,270 1,498,780,165
Diluted 665,000,000 779,804,270 1,599,592,231
Net income (loss) per share - Basic (0.0910 ) (2.5525 ) 1.6474
Net income (loss) per share - Diluted (0.0910 ) (2.5525 ) 1.5436
Net income (loss) per ADS - Basic (0.4551 ) (12.7627 ) 8.2369
Net income (loss) per ADS - Diluted (0.4551 ) (12.7627 ) 7.7178</t>
  </si>
  <si>
    <t>Commitments and Contingencies Disclosure [Abstract]</t>
  </si>
  <si>
    <t>18. Commitments and contingencies
(a) Operating lease
The Company and its subsidiaries have entered
into non-cancellable non-cancellable
As of December 31,
2018
RMB
2019 58,406
2020 45,077
2021 40,221
2022 14,826
Thereafter 640
Total 159,170
The Group recorded rental expense of RMB18,923, RMB41,951 and
RMB62,143 in the consolidated statement of comprehensive income
(loss) during the years ended December 31, 2016, 2017 and
2018, respectively.
(b) Capital and other commitments
The Group did not have capital and other significant commitments,
long-term obligations, or guarantees as of December 31, 2017
and December 31, 2018.
(c)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s.
The Group accounts for loss contingencies in accordance with ASC
Topic 450 “Contingencies” and other related guidance.
Set forth below is a description of certain loss contingencies as
well as the opinion of management as to the likelihood of loss.
Current PRC laws and regulations include limitations on foreign
ownership in PRC companies that conduct online business.
Specifically, foreign investors are not allowed to own any equity
interests in any entity conducting online business. Since the
Company is incorporated in the Cayman Islands, neither the Company
nor its PRC subsidiary is eligible to conduct online business in
China. To comply with PRC laws and regulations, the Company
conducts its operations in China through a series of contractual
arrangements entered into among its wholly owned PRC subsidiaries,
the WOFEs, its affiliated PRC entities, the VIEs and the
VIEs’ shareholders.
i)
VIE Arrangements
The VIEs and their subsidiaries hold the licenses that are
essential to the operation of the Group’s business. In the
opinion of management and the Company’s PRC legal counsel,
(i) the ownership structure of the Company, the WOFE and the
VIEs are in compliance with existing PRC laws and regulations;(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in conjunction with its PRC legal counsel, has
concluded there is no need to submit the existing contractual
arrangements with its consolidated VIEs and its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VIEs and its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VIEs have entered into with
the VIEs and its shareholders.
In such case, the Company may not be able to operate or control
business in the same manner as it currently does, and therefore,
may not be able to consolidate the VIEs and their subsidiaries. In
addition, the relevant regulatory authorities would have broad
discretion in dealing with such violations which may adversely
impact the financial statements, operations and cash flows of the
Company (including restrictions on the Company to carry out
business).
If the VIEs and their respective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In the opinion of management, the likelihood of loss in respect of
the Company’s current ownership structure or the contractual
arrangements with the VIEs is remote.
In accordance with the Interim Measures on Administration of
Business Activities of Online Lending Information Intermediaries
(Interim Measures) jointly issued by China Banking Regulatory
Commission, or the CBRC, together with three other PRC regulatory
agencies in August, 2016, a record-filing and licensing regime is
introduced. It requires online lending information intermediaries
to register with the local financial regulatory authority, update
their industrial and commercial registration with the local
commercial registration authority to include “online lending
information intermediary” in their business scope, and obtain
telecommunication business license from the relevant
telecommunication regulatory authority. As of the date of this
report, the local financial regulatory authorities are still in the
process of making detailed implementation rules regarding the
filing procedures and the Company has not been permitted to submit
such filing application.
ii)
Class Action
Starting in September 2018, the Company and certain of its current
and former officers and directors, the underwriters of the
Company’s initial public offering in November 2017, and the
Company’s agent for the service of process in the U.S. have
been named as defendants in putative securities class actions
captioned Yizhong Huang v. PPDAI Group Inc.,
et al. Ravindra
Vora v. PPDAI Group Inc., et al. Lai v. PPDAI Group Inc., et
al. 1:2018-cv-06716 Goyal v. PPDAI Group Inc., et
al. 2:2019-cv-00168
These actions allege that defendants made misstatements and
omissions in connection with the Company’s initial public
offering in November 2017 in violation of the Securities Act of
1933. The Lai Case also advances claims under the Securities
Exchange Act of 1934. On October 16, 2018, the Supreme
Court of the State of New York consolidated the two state court
lawsuits (the Huang Case and the Vora Case) under the
caption In re PPDAI Group Securities
Litigation In re PPDAI Group Inc. Securities
Litigation 18-cv-6716-FB-JO</t>
  </si>
  <si>
    <t>Restricted net assets</t>
  </si>
  <si>
    <t>19.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statutory
reserves. The statutory general reserve fund requires annual
appropriations of 10% of net after-tax</t>
  </si>
  <si>
    <t>Condensed financial information of the parent company</t>
  </si>
  <si>
    <t>Condensed Financial Information Disclosure [Abstract]</t>
  </si>
  <si>
    <t>20. Condensed financial information of the parent
company
The Company performed a test on the restricted net assets of
consolidated subsidiaries in accordance with Securities and
Exchange Commission Regulation S-X 4-08
The subsidiaries did not pay any dividend to the Company for the
year presented. For the purpose of presenting parent only financial
information, the Company records its investments in its
subsidiaries under the equity method of accounting. Such
investments are presented on the separate condensed balance sheets
of the Company as “Investments in subsidiaries” and the
profit (loss) of the subsidiaries is presented as “share of
profit (loss) of subsidiaries”. Certain information and
footnote disclosures generally included in financial statements
prepared in accordance with U.S. GAAP have been condensed and
omitted. These statements should be read in conjunction with the
notes to the consolidated financial statements of the Company.
The Company did not have significant capital and other commitments,
long-term obligations, or guarantees as of December 31, 2017
and 2018.
As of December 31,
2017 2018
RMB RMB
US$ Note2(f)
Assets
Cash and cash equivalents 934,758 461,054 67,058
Prepaid expenses and other assets 10,350 4,798 698
Investment in and advances to subsidiaries 2,687,270 5,476,363 796,504
Total assets 3,632,378 5,942,215 864,260
Liabilities and Shareholders’ Equity
Accrued expenses and other liabilities 10,211 18,333 2,666
Total liabilities 10,211 18,333 2,666
Shareholders’ equity :
Class A ordinary shares (US$0.00001 par value; 10,000,000,000
shares authorized as of December 31, 2017 and 2018; 842,071,169 and
874,071,169 issued as of December 31, 2017 and 2018; 842,071,169
and 827,770,169 outstanding as of December 31, 2017 and 2018) 56 58 8
Class B ordinary shares (US$0.00001 par value; 10,000,000,000
shares authorized as of December 31, 2017 and 2018; 661,000,000 and
659,000,000 issued and outstanding as of December 31, 2017 and
2018) 44 44 7
Additional paid-in 5,951,044 5,896,017 857,540
Treasury stock (nil and 46,301,000 shares as of December 31, 2017
and 2018, respectively)
— (332,121 ) (48,305 )
Non-controlling
—
Statutory reserves 55,090 256,006 37,235
Accumulated other comprehensive income 14,917 58,210 8,466
Retained earnings (accumulated deficit) (2,398,984 ) 45,668 6,643
Total shareholders’ equity 3,622,167 5,923,882 861,594
Total liabilities and shareholders’ equity 3,632,378 5,942,215 864,260
Statements of comprehensive loss
For the Years Ended
December 31,
2016 2017 2018
RMB RMB RMB US$
Operating expenses
Sales and marketing expenses
—
— (2 )
—
General and administrative expenses (8,605 ) (71,189 ) (57,448 ) (8,355 )
Profits from operations
Other income, net 8 2,515 21,183 3,081
Share of profit of subsidiaries 510,087 1,151,657 2,505,341 364,386
Net profit 501,490 1,082,983 2,469,074 359,112
Accretion on Series A convertible redeemable preferred shares to
redemption value (236,662 ) (1,237,274 )
—
—
Accretion on Series B convertible redeemable preferred shares to
redemption value (171,106 ) (905,861 )
—
—
Accretion on Series C convertible redeemable preferred shares to
redemption value (154,254 ) (930,336 )
—
—
Net profit (loss) attributable to ordinary shareholders (60,532 ) (1,990,488 ) 2,469,074 359,112
Statements of cash flows
For the Years Ended
December 31,
2016 2017 2018
RMB RMB RMB
US$ Note 2(f)
Net cash provided by (used in) operating activities 40 (12,178 ) 12,111 1,761
Net cash used in investing activities
— (720,259 ) (69,660 ) (10,132 )
Net cash provided by (used in) financing activities
— 1,677,222 (438,253 ) (63,741 )
Effect of exchange rate changes on cash, cash equivalents and
restricted cash
— (13,447 ) 22,098 3,215
Net increase (decrease) in cash, cash equivalents and restricted
cash 40 931,338 (473,704 ) (68,897 )
Cash, cash equivalents and restricted cash-beginning of year 3,380 3,420 934,758 135,955
Cash, cash equivalents and restricted cash-end of year 3,420 934,758 461,054 67,058</t>
  </si>
  <si>
    <t>Subsequent events</t>
  </si>
  <si>
    <t>Subsequent Events [Abstract]</t>
  </si>
  <si>
    <t>21. Subsequent events
On March 14, 2019, the Board of Directors of the Company
unanimously approved a cash dividend of US$ 0.19 per ADS, payable
around April 26, 2019 to shareholders of record as of the
close of business April 5, 2019.
In March 2019, unanimously approved by the Board, the Company
issued 17,000,000 Class A Ordinary Shares to Citi Limited
which converted into 3,400,000 ADSs for exercise of share-based
compensation plans.</t>
  </si>
  <si>
    <t>Summary of significant accounting policies (Policies)</t>
  </si>
  <si>
    <t>Basis of presentation</t>
  </si>
  <si>
    <t>(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t>
  </si>
  <si>
    <t>Principle of consolidation</t>
  </si>
  <si>
    <t>(b) Principle of consolidation
The consolidated financial statements include the financial
statements of the Company and its subsidiaries, which include the
WOFEs and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ed VIEs are entities in which the WOFEs through their
respective contractual arrangements, bear the risks of, and enjoy
the rewards normally associated with, ownership of the entities,
and therefore the Company is the primary beneficiary of these
entities.
All transactions and balances among the Company, its subsidiaries,
the VIEs and the VIEs’ subsidiaries have been eliminated upon
consolidation.
Details of the typical structure of the Company’s significant
VIEs are set forth below:
i) VIE Agreements that give the Company effective control of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s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7 2018
RMB RMB
Cash and cash equivalents 377,470 752,102
Restricted cash 2,347,799 3,341,985
Short-term investments 1,623,656 1,574,090
Account receivable 3,287 800,334
Quality assurance receivable 1,152,769 2,064,366
Property, equipment and software, net 83,802 104,802
Financial guarantee derivative assets
— 56,287
Investments 290,168 1,147,569
Deferred tax assets 127,542 88,446
Contract assets
— 112,103
Prepaid expenses and other assets 141,321 167,817
Total assets 6,147,814 10,209,901
Payable to platform customers 1,113,966 905,034
Quality assurance payable 2,062,844 3,819,379
Deferred revenue 256,240
—
Payroll and welfare payable 130,533 129,809
Taxes payable 140,064 208,585
Provision for payment to investor reserve fund investor 107,660
—
Financial guarantee derivative liabilities 215,770
—
Contract liabilities
— 158,061
Deferred tax liabilities
— 78,268
Due to related parties 700,137 1,609,126
Accrued expenses and other liabilities 194,780 190,406
Total liabilities 4,921,994 7,098,668
For the Years Ended
December 31,
2016 2017 2018
RMB RMB RMB
Net revenue 1,216,971 3,900,454 4,250,978
Net profit 314,300 730,855 1,604,530
Net cash provided by operating activities 1,164,122 3,233,966 1,356,887
Net cash used in investing activities (712,429 ) (1,642,454 ) (1,031,968 )
Net cash provided by (used in) financing activities 379,835 (31,250 ) 1,043,899
Net increase in cash, cash equivalents and restricted cash 831,528 1,560,262 1,368,818
Cash, cash equivalents and restricted cash at beginning of year 333,479 1,165,007 2,725,269
Cash, cash equivalents and restricted cash at end of year 1,165,007 2,725,269 4,094,087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t>
  </si>
  <si>
    <t>Business combinations and noncontrolling interests</t>
  </si>
  <si>
    <t>(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t>
  </si>
  <si>
    <t>Use of estimates</t>
  </si>
  <si>
    <t>(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significant accounting
estimates and assumptions include revenue recognition, fair value
of guarantee and quality assurance fund liabilities, valuation
allowance for deferred tax assets, allowance for doubtful accounts,
allowance for loan losses, determination of uncertain tax
positions, accounting for convertible redeemable preferred shares,
and valuation of share-based award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t>
  </si>
  <si>
    <t>Foreign currency and foreign currency translation</t>
  </si>
  <si>
    <t>(e)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exchange rates used for
translation on December 31, 2017 and 2018 were US$1.00=
RMB6.5342 and RMB6.8632, respectively, representing the index rates
stipulated by the People’s Bank of China.</t>
  </si>
  <si>
    <t>Convenience translation</t>
  </si>
  <si>
    <t>(f) Convenience translation
Translations of balances in the Group’s consolidated balance
sheet, consolidated statement of operations and comprehensive
income (loss) and consolidated statement of cash flows from RMB
into US$ as of and for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Certain risks and concentration</t>
  </si>
  <si>
    <t>(g) Certain risks and concentration
As of December 31, 2017 and 2018, substantially all of the
Group’s cash, term deposit and cash equivalents, restricted
cash and short-term investments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16, 2017 and 2018. No
individual customer accounted for more than 10% of accounts
receivable as of December 31, 2017 and 2018.</t>
  </si>
  <si>
    <t>(h) Cash and cash equivalents
Cash and cash equivalents represent cash on hand, demand deposits
and highly liquid investments placed with banks or other financial
institutions, which have original maturities less than three
months.</t>
  </si>
  <si>
    <t>(i) Restricted cash
Restricted cash represents:
(i)
Cash in quality assurance is cash managed by the Group
through designated bank accounts and cash managed by China United
SME Guarantee Corporation (“Sino Guarantee”) under the
new quality assurance program. There is no other use of these funds
except for making payments to investors for default loans that are
subject to quality assurance protection. As of December 31,
2017 and 2018, the restricted cash related to quality assurance
amounted to RMB1,058,617 and RMB2,414,449, respectively.
(ii)
Cash in investor reserve funds is cash managed by the
Group through a designated bank account or third party payment
company account. There is no other use of these funds except for
payments to protect relevant investors from potential losses
resulting from delinquent loans and or underperformance of the
investment programs. As of December 31, 2017 and 2018, the
restricted cash related to investor reserve funds amounted to
RMB175,215 and RMB17,971, respectively.
(iii)
Cash received from investors and borrowers that has
not yet been disbursed, due to a settlement time lag. As of
December 31, 2017 and 2018, the restricted cash related to
cash not yet disbursed amounted to RMB1,113,966 and RMB905,034,
respectively.
(iv)
Cash received via consolidated trusts that has not yet
been distributed. As of December 31, 2017 and 2018, the
restricted cash related to cash not yet distributed amounted to
RMB44,775 and RMB303,667, respectively.
(v)
Cash held as collateral for short-term borrowings of a
subsidiary of the Group. As of December 31, 2017 and 2018, the
restricted cash held as collateral amounted to RMB nil and
RMB26,000, respectively.
(vi)
Cash held in escrow accounts that is jointly managed
by the Company and institutional funding partners. As of
December 31, 2017 and 2018, the restricted cash managed by the
Company and institutional funding partners amounted to RMB nil and
RMB10,436, respectively.</t>
  </si>
  <si>
    <t>Short-term Investments</t>
  </si>
  <si>
    <t>(j) Short-term Investments
Short-term investments mainly consist of investments in wealth
management products and investments in time deposits placed with
banks with original maturities between three months and one year.
The wealth management products are certain deposits with variable
interest rates or principal not guaranteed with certain financial
institutions.
Realized and unrealized gain related to the short-term investments
is recorded as other income in the consolidated statements of
comprehensive income. RMB21,264, RMB35,516 and RMB96,061 was
recognized for the year ended December 31, 2016, 2017 and
2018, respectively.</t>
  </si>
  <si>
    <t>Accounts receivable, contract assets and allowance for doubtful accounts</t>
  </si>
  <si>
    <t>(k) Accounts receivable, contract assets and allowance for
doubtful accounts
Accounts receivable is related to the facilitation and
post-facilitation service in relation to loans facilitated by the
Group.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accounts receivable and contract assets
on a quarterly basis or more often as necessary. Accounts
receivable and contract assets is written off when a settlement is
reached for an amount that is less than the outstanding historical
balance or when the Group has determined the balance will not be
collected.</t>
  </si>
  <si>
    <t>(l) Investments
Prior to January 1, 2018, the Group’s investments
include equity method investments, cost method investments and
available-for-sale
The Group applies equity method in accounting for its investments
in entities in which the Group has the ability to exercise
significant influence but does not have control and the investments
are in either common stock or in-substance
For equity investments that are not considered as debt securities
or equity securities that have readily determinable fair values and
over which the Group has neither significant influence nor control
through investments in common stock or in-substance
The Group has classified its investments in debt securities and
equity securities with readily determinable fair value as
available-for-sale
The Group monitors its investments for other-than-temporary
impairment by considering factors including, but not limited to,
current economic and market conditions, the operating performance
of the companies including current earnings trends and other
company-specific information.
On January 1, 2018, the Group adopted ASU 2016-01 non-marketable
Non-marketable non-marketable
The table below sets forth the investments the Group holds as of
December 31, 2017 and 2018 respectively.
As of December 31,
2017 2018
Equity method investments 6,000 81,000
Cost method investments 2,857
—
Available-for-sale 3,377
—
Non-marketable
— 86,501
12,234 167,501
Equity method investments
For the years ended December 31, 2017 and 2018, the Company
completed the following investments which were accounted for as
equity method investments:
In October 2018, the Company made some investments in two third
party private equity with the cash consideration of RMB50,000 and
RMB20,000 respectively. The Company accounted for these investments
under equity methods. As of December 31, 2018, the carrying
value of these investments were RMB70,000 as the earnings of these
two private funds were immaterial after the Group made its
investments.
As of December 31, 2017 and 2018, the carrying value of the
rest of equity investments were RMB6,000 and RMB11,000.
Equity securities without readily determinable fair
values
For the years ended December 31, 2018, the Company completed
the following major investments which were accounted for as
non-marketable
In September 2018, the Group acquired approximately 2.08% preferred
share capital of Beijing Quantum Protection Technology Co., Ltd.
(“Beijing Quantum”) for a cash consideration of
RMB10,000 and accounted for it as non-marketable start-up
In October 2018, the Group acquired approximately 5% preferred
share capital of Shanghai Yi Yang automobile service Co., Ltd.
(“Yi Yang”) for a cash consideration of RMB30,000 and
accounted for it as non-marketable start-up
In October 2018, the Group acquired approximately 2% preferred
share capital of CDD Holding Limited (“CDD”) for a cash
consideration of USD2,000 and accounted for it as non-marketable start-up
In October 2018, the Group acquired approximately 3.99% preferred
share capital of EMI Agriculture Technology Inc (“EMI”)
for a cash consideration of USD2,000 and accounted for it as
non-marketable start-up
As of December 31, 2018, the carrying value of the rest of
non-marketable</t>
  </si>
  <si>
    <t>Fair value measurement</t>
  </si>
  <si>
    <t>(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contract assets, financial guarantee derivative,
payable to platform customers, quality assurance payable,
short-term borrowings and other liabilities. As of
December 31, 2017 and 2018, the carrying values of cash and
cash equivalents, restricted cash, short-term investments, accounts
receivable, payable to platform customers, short-term borrowings
and other liabilities approximated their fair values reported in
the consolidated balance sheets due to the short term maturities of
these instruments.
The quality assurance receivable is measured using the contractual
amounts due from borrowers, taking into account an expected rate of
default. Due to the short term nature of the contributions, no
discount factor was applied. Subsequently, the carrying value
approximates fair value due to the short term nature of the
receivable.
The quality assurance payable is measured by taking into account
the expected payout rate and incorporating a markup margin.
On a recurring basis, the Group measures its short-term
investments, financial guarantee derivative and contract assets at
fair value. Since the contract assets net derivative asset does not
have quoted price in active markets, they are valued using
valuation model. Management is responsible for determining the fair
value.
The following table sets forth the Group’s assets and
liabilities that are measured at fair value on a recurring basis
and are categorized using the fair value hierarchy:
December 31, 2017
Level 1 Inputs Level 2 Inputs Level 3 Inputs
Balance at Fair value
RMB RMB RMB RMB
Assets
Short-term investments
—wealth management products
— 1,958,910
— 1,958,910
Investments
—available-for-sale
—
— 3,377 3,377
Total Assets
— 1,958,910 3,377 1,962,287
Financial guarantee derivative liabilities
—
— 215,770 215,770
Total Liabilities
—
— 215,770 215,770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
The Group values its wealth management products held in certain
bank accounts and some of its non-marketable
The Company did not transfer any assets or liabilities in or out of
level 3 during the years ended December 31, 2017 and 2018.
Changes in fair value measurement categorized within Level 3
of the fair value hierarchy are analyzed each period for changes in
estimates or assumptions.
Level 3 Valuation Techniques
Level 3 financial assets and liabilities consist of financial
guarantee derivatives, available-for-sale securities
and non-marketable
The fair value of available-for-sale
Non-marketable non-marketable start-up non-marketable
The Group uses the discounted cash flow model to value financial
guarantee derivatives at inception and subsequent valuation dates.
The Group analyzes the fair value of this derivative by first
defining the cash flows associated with the derivative and then
considers the assumptions used in determining the cash flows from a
market participant’s perspective. This discounted cash flow
model incorporates assumptions such as the expected default rates,
discount rates, as well as early repayment rate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arly repayment rate in determining the fair
value of the financial guarantee derivatives. As the term of the
loans are short and the market interest rate is relatively stable,
the discount rate and early repayment rate assumptions does not
have a significant impact on the fair value of the derivative.
Changes in the fair value are recorded in fair value change of
financial guarantee derivatives in the Group’s consolidated
statements of Comprehensive Income (Loss).
The following table sets forth the significant unobservable inputs
used for fair value measurement of financial guarantee
derivatives:
As of December 31,
2017 2018
Expected default rate 0.68% - 14.21 % 0.46% - 12.37 %
Please refer to Note 2(u) for the movement and gain of financial
guarantee contracts and related derivatives.</t>
  </si>
  <si>
    <t>(n) Loans receivable, net
Loans receivable represents loan originated by the Group and the
consolidated trusts (Note 4), which is due from the borrowers. The
Group has the intent and the ability to hold such loans for the
foreseeable future or until maturity or payoff. Loans receivable
are recorded at unpaid principal balances, net of allowance for
loan losses that reflects the Company’s best estimate of the
amounts that will not be collected. The loans receivable portfolio
consists of personal loans with the term period ranging from 1
month to 36 month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off</t>
  </si>
  <si>
    <t>Interest income and interest expense related to the loans originated by the Group</t>
  </si>
  <si>
    <t>(o) Interest income and interest expense related to the loans
originated by the Group
The Group has originated and held loans. The majority of the loans
originated and held by the Group in 2016 were held by Shanghai
Hepai Investment Management Co., Ltd (“Hepai”). Hepai
was a subsidiary of Beijing Paipairongxin until it was disposed of
on September 30, 2016. Prior to its disposition, Hepai sold
alternative investment products that paid investors expected rate
of return for a specified period of time. Hepai used the funds
received from the sale of the alternative investment products to
originate loans from the Group’s online consumer marketplace.
Cash receipts from loan repayment were used to pay the alternative
investment products liability at maturity.
Subsequently, the Group, through consolidated trust plans (See Note
4), WOFEs and consolidated subsidiaries of VIEs, originate and hold
loans.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As the primary beneficiary of the trusts, the Group incorporated
the trust plans and recorded return of the other trust parties into
interest expense. The interest expense is accrued based on the
expected rate of return during the contractual term of the
alternative investment products and the trusts.
The interest income, interest expense, and loan provision losses in
the consolidated statement of comprehensive income (loss) related
to the loans originated by the Group recorded for the years ended
December 31, 2016, 2017 and 2018 are as follows:
For the Years Ended December 31,
2016 2017 2018
RMB RMB RMB
Interest income 59,980 46,975 316,193
Less: Interest expense (18,191 ) (15,598 ) (60,085 )
Net interest income 41,789 31,377 256,108
Less: Provision for loan losses (34,705 ) (46,586 ) (192,749 )
Net interest income (expense) and provision for loan losses 7,084 (15,209 ) 63,359</t>
  </si>
  <si>
    <t>Property and equipment, net</t>
  </si>
  <si>
    <t>(p) Property and equipment, net
Property and equipment are stated at cost less accumulated
depreciation and amortization. Property and equipment are
depreciated over the estimated useful lives of the assets using the
straight-line method taking into account the estimated residual
value, if any. The table below sets forth the estimated useful life
and residual value:
Category
Estimated useful life Residual value
Office furniture and equipment 3-5 5%
Computer and electronic equipment 3-5 5%
Leasehold improvements
shorter of remaining lease period or estimated
useful life Nil
Software 1-5 Nil
Expenditures for maintenance and repairs are expensed as incurred.
Upon retirement or sale, the cost of assets disposed of and the
related accumulated depreciation amortization are removed from the
accounts and any resulting gain or loss is recognized in
consolidated statement of comprehensive income (loss).</t>
  </si>
  <si>
    <t>(q) Intangible assets
Intangible assets that have indefinite useful life primarily
include micro-lending license, factoring license, financial leasing
license and financing guarantee license as of December 31,
2018.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No
impairment on intangible assets with indefinite useful life was
recognized for the years ended December 31, 2016, 2017 and
2018, respectively.</t>
  </si>
  <si>
    <t>(r)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In performing the two-step</t>
  </si>
  <si>
    <t>Impairment of long-lived assets other than goodwill</t>
  </si>
  <si>
    <t>(s) Impairment of long-lived assets other than goodwill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No impairment of long-lived assets was recognized for
the years ended December 31, 2016, 2017 and 2018.</t>
  </si>
  <si>
    <t>Guarantee and quality assurance fund payable and receivable</t>
  </si>
  <si>
    <t>(t) Quality assurance payable and receivable
The Company provides quality assurance to investors of its online
consumer finance platform and institutional funding partners in the
form of various quality assurance programs and, in the case of
certain institutional funding partners, direct guarantee. Borrowers
may elect to, or in certain circumstances, are required to make
contributions to the quality assurance programs, in addition to the
transaction fee and payments of loan principal and interest. The
quality assurance contribution is maintained in a segregated
restricted cash bank account or managed by Sino Guarantee. This
contribution, which is a certain percentage of the principal
amount, is determined at the time of the loan application based on
the borrower’s credit score. The contribution does not change
over time after the loan is matched and must be paid in its
entirety even if the loan is pre-paid.
The Group is required to record its obligation associated with all
quality assurance obligation in accordance with ASC Topic 460,
Guarantees. Accordingly, the liabilities are measured at their fair
value at inception. For quality assurance program, default payments
to investors are capped at the quality assurance account balance at
any point in time. The Group is not obligated to pay default loans
in the event no funds are available in the quality assurance
account. Once the investors are paid for a borrower’s
default, any future principal and interests recovered are
contributed into the quality assurance account. For direct
guarantee to institutional funding partners, default payments are
not capped and the Group is obligated to compensate the
institutional funding partners in the event of any default.
The quality assurance obligations are comprised of two components:
(i) ASC Topic 460 component; and (ii) ASC Topic 450
component. In accordance with ASC 460-10-25-2 460-10-30-3, non-contingent
Subsequent to initial recognition, the quality assurance
obligations are measured at the greater of the amount determined
based on ASC Topic 460 and the amount determined based on ASC Topic
450. ASC Topic 460 does not prescribe a method for subsequently
measuring and recording the non-contingent 460-10-35-1,
As the risk of the guarantee liability is reduced, it is recognized
into the income statement by a systematic and rational amortization
method, e.g. over the term of the loan, within the “gain from
the quality assurance” line item of the income statement. For
the years ended December 31, 2016, 2017 and 2018, the amount
of gains recorded were RMB100.0 million, RMB5.9 million
and RMB510.9 million (US$74.3 million), respectively.
A quality assurance receivable is recognized at loan inception at
its fair value on a loan-by-loan
On a loan-by-loan up-to-date.
Investors who invested in loans for which the borrower elected to
participate in the quality assurance programs bear their own
financial risk and may suffer a loss if the restricted cash balance
plus the subsequent quality assurance contributions are exhausted
by quality assurance payments which are made on a first-loss basis.
Payouts from the quality assurance account are made to investors
when a borrower delinquent in repaying an installment of principal
and interest in the order of default date until the restricted cash
balance is reduced to nil, even though there may still be investors
protected by quality assurance programs. Amounts recovered from the
defaulted borrower will be remitted to replenish the portion of the
quality assurance programs used to repay the investors. The
following table sets forth the Group’s quality assurance
obligations movement activities for the years ended
December 31, 2016, 2017 and 2018:
For the years ended
December 31,
2016 2017 2018
Opening balance 125,651 473,704 2,062,844
Fair value of newly written quality assurance obligation 634,899 3,318,432 5,313,489
Release of quality assurance payable upon repayment (386,304 ) (2,506,141 ) (4,049,457 )
Contingent liability 293,269 2,527,209 3,380,930
Payouts during the year (1,122,039 ) (4,812,797 ) (7,889,277 )
Recoveries during the year 928,228 3,062,437 5,000,850
Ending balance 473,704 2,062,844 3,819,379
The following table sets forth the Group’s quality assurance
receivables movement activities for the years ended
December 31, 2016, 2017 and 2018:
For the years ended
December 31,
2016 2017 2018
Opening balance 115,484 286,812 1,152,769
Fair value of newly written quality assurance obligation 634,899 3,318,432 5,313,489
Quality assurance obligation contribution received from
borrowers (470,497 ) (2,479,428 ) (4,244,259 )
Gain from quality assurance 6,926 26,953 (157,633 )
Ending balance 286,812 1,152,769 2,064,366
As of December 31, 2017 and 2018, the amounts of maximum
potential future payment the Group would be required to make were
RMB1,220,980 and RMB2,780,797, respectively.</t>
  </si>
  <si>
    <t>Financial guarantee derivative</t>
  </si>
  <si>
    <t>(u) Financial guarantee derivative
For investors who invest in loans without the quality assurance
protection through certain Investment Programs (Note 2(v)) from
which the investors are entitled to an expected return, they
participate in a separate investor reserve fund program. Investors
subscribing to these investment programs make contributions to the
corresponding investor reserve funds. Under this type of investment
program, any surplus gains, less 0.1% of the principal amount
invested, are contributed to the investor reserve funds, while the
0.1% of the principal amount invested is paid to the Group.
Similar to the quality assurance obligation, the Group maintains a
separate dedicated restricted cash account for each of these
investment programs. Such funds are maintained solely for the
benefit of the investors who invested in loans through the
Investment Programs. In general, the investor reserve fund covers
underperformance to the extent there are available funds, i.e., it
protects investors from not only loan defaults, but also an
investment program performing below its stated expected rate of
return, which may be due to either a decline in market interest
rates during the program’s term, or an inability to timely
match repayments with new loans. Payouts will be made from the
corresponding investor reserve funds to make up the gap between the
actual return and the stated expected rate of return. The capital
used for investment purposes in such programs is generated with the
cash flows from the borrowers’ monthly repayments of
principal and interest. The investor reserve funds are maintained
separately and are used to compensate investors in the event of a
program’s underperformance. The investor reserve funds are
funded upon a program’s maturity, and are capped at a certain
percentage of the total funding of each investment program. If an
individual investment program underperforms, the Group will use the
investor reserve fund to make up for the shortfall, which is paid
out upon maturity of the program. An investor who participates in
this program is entitled to coverage by the investor reserve fund
for the duration he or she participates in the program.
In order to determine the accounting method used, the Group
considered the criteria of the scope exception under
ASC 815-10-15-58. non-payment back-to-back 815-10-15-58(a)
Derivative assets and liabilities within the scope of ASC Topic 815
are required to be recorded at fair value at inception
and re-measured
If there are changes to the expected defaults of loans and expected
performance of the investment programs, the Group records these
resulting adjustments to the “fair value change of financial
guarantee derivatives” line item within “other income
(expense)” on the consolidated statement of comprehensive
income (loss). Upon the maturity of an investment program, any
cumulative gain or loss will be reclassified to the “realized
gain or loss from financial guarantee derivatives” line item
within “other income (expense).” That is, whenever cash
flows occur upon maturity, the fair value changes are reclassified
within the income statement and recorded as realized gain or
loss.
In October 2017, along with the termination of investment program
with flexible investment periods, the remaining restricted cash
amounting to approximately RMB45,567 were transferred from
restricted cash to cash and cash equivalents, as the company was
released from the obligation to compensate the investors should the
flexible term investment programs under-perform.
The following table sets forth the Group’s financial
guarantee derivative movement activities for the years ended
December 31, 2016, 2017 and 2018.
For the years ended
December 31,
2016 2017 2018
Opening balance 20,638 167,291 (215,770 )
Initial recognition of and change in fair value of ongoing investor
reserve arrangements 178,652 (213,958 ) 114,813
Settlement upon maturity of investor reserve arrangements (31,999 ) (169,103 ) 157,244
Ending balance 167,291 (215,770 ) 56,287
As of December 31, 2017, given the deterioration of
performance of investor reserve fund investment programs, the
investor reserve fund is expected to be dissolved upon maturity of
the investment programs. The Group reverses all the gains recorded
historically amounting to RMB213,958. As the expected payout to
compensate the investors exceeds the funds available in the
investor reserve fund, additional provision outside the
Group’s obligation related to the investor reserve fund is
recognized as a reduction of revenue amounting to RMB107,660. In
2018, the Group experienced improved loan performance and the
actual default rate was lower than previously expected. As a
result, a reversal amounting to RMB68,619 was made to the
discretionary payment provision. Please refer to Note 2(v) for
details.</t>
  </si>
  <si>
    <t>Revenue recognition</t>
  </si>
  <si>
    <t>(v) Revenue recognition
The Group engages primarily in operating an online consumer finance
marketplace by providing an online platform which matches borrowers
with both individual investors, institutional funding partners and
assisting facilitation of loans to investors on certain third-party
online platforms (collectively referred to as
“investors”). The Group determines that it is not the
legal lender and legal borrower in the above process. Therefore,
the Group does not record loan receivable and payable arising from
the loans between investors and borrowers on its balance sheets.
Revenue comprises the fair value of the consideration received or
receivable for the provision of services in the ordinary course of
the Group’s activities and is recorded net of value-added tax
(“VAT”).
On January 1, 2018, the Company adopted the revenue standard
using the modified retrospective transition method to those
contracts which were not completed as of January 1, 2018.
Results for periods beginning after January 1, 2018 are
presented under ASC Topic 606, while prior period amounts are not
adjusted and continue to be reported in accordance with historic
accounting under ASC Topic 605.
Upon initial adoption, the Group recognized the cumulative effect
of initially applying the revenue standard as an increase of
approximately RMB176.5 million, net of tax, to the opening
balances of retained earnings. These adjustments primarily arose
from the timing of revenue recognition for transaction fees
collected in monthly instalments related to our loan products being
recognized earlier under ASC Topic 606. The table below sets forth
the cumulative effect of the changes made to the consolidated
balance sheet as of January 1, 2018 due to the adoption of ASC
Topic 606.
Balance at
Adjustments due to Balance at
Assets
Accounts receivable 17,773 154,168 171,941
Deferred tax assets 128,361 (33,303 ) 95,058
Contract assets
— 53,084 53,084
Liabilities
Deferred revenue 265,094 (265,094 )
—
Contract liabilities
— 262,549 262,549
Shareholders’ Deficit
Accumulated deficit (2,398,984 ) 176,494 (2,222,490 )
The table below sets forth the impact to the consolidated statement
of comprehensive income as a result of adoption of ASC Topic
606:
For the year ended December 31,
2018
As reported Amounts
without
Effect of change
Loan facilitation service fees 2,919,234 2,141,565 777,669
Post-facilitation service fees 922,797 773,116 149,681
Other Revenue 376,915 793,188 (416,273 )
4,218,946 3,707,869 511,077
Consistent with the criteria of ASC 606 “Revenue from
Contracts with Customers”, the Group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Revenue recognition policies for each type of services under ASC
Topic 606 are discussed as follows:
Revenue from Single Loans
The Group determines its customers to be both investors and
borrowers. In 2018, the Group charges a transaction fee as part of
the borrowers’ monthly repayment. Under certain
circumstances, in addition to the loan transaction fee, borrowers
pay a monthly contribution to the quality assurance, which provides
a protection mechanism to investors who subscribe to these loans.
In accordance with the relevant guidance in ASC Topic 606, the
amounts associated with the quality assurance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covering matching of investors to borrowers and
facilitating the execution of loan agreement between investors and
borrowers) and post-facilitation services (covering cash processing
services and collection services) as two distinctive performance
obligations in accordance with ASC Topic 606. The transaction price
is first allocate to the guarantee and quality assurance program,
if any, which is recorded at fair value in accordance with ASC
Topic 460. Then the remaining considerations are allocated to the
loan facilitation and post-facilitation services using their
relative standalone selling prices.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facilitation services as the basis
of revenue allocation. When estimating the selling prices, the
Group considers the cost related to such services, profit margin,
customer demand, effect of competition on services, and other
market factors.
The transaction price allocated to loan facilitation is recognized
as revenue upon execution of loan agreements between investors and
borrowers; the consideration allocated to post-facilitation
services is recognized over the period of the loan on a straight
line method, which approximates the pattern of when the underlying
services are performed.
In additional to transaction fee, the Group also receives fees on
future events, such as collection fees. For loans with no quality
assurance protection, collection is considered a separate
performance obligation and therefore collection fee is allocated to
this specific performance obligation. For loans with quality
assurance protection, as the quality assurance will compensate the
investors should the borrowers are delinquent, the collection fee
is considered a variable consideration for the loan facilitation
and post-facilitation performance obligations and therefore is
included in the total transaction price which is allocated to these
two performance obligation based on their relative standalone
selling price. The collection fee is only probable of not reserving
upon successful collection and as such is not included in the
transaction price until then.
For certain loans facilitated by institutional funding partners,
the processing and account management services are provided by the
respective institutional funding partners. As these loans are
typically covered by quality assurance programs or are guaranteed
directly by the Group, no substantial post-facilitation services
are provided. Therefore, the transaction price after consideration
of the fair value of guarantee is allocated to the loan
facilitation performance obligation which is recognized upon
successful matching.
Revenue from Investment Programs
For investment programs that only fund loans protected by the
quality assurance, the loan transaction fees and monthly
contribution to the quality assurance paid by the borrowers are the
same as those discussed under “Revenue from Single
Loans” above. In addition, the Group charges the surplus
gain, i.e., the actual rate of return exceeds the stated expected
rate of return in the investment program agreement, as investment
program management fee. The investment program management fee is a
separate fee charged to investors in a separate contract and
therefore is allocate specifically to the investment management
performance obligation. The Group determines that the
“probable of not reserving” threshold is met for
surplus gain and therefore surplus gain is included in the
transaction price upon the effective of investment program. The
Group estimates the surplus gain on a monthly basis for the
duration of an investment program to monitor the expected outcome
of the portfolio and the amount is recognized over the term of the
investment program as the investor simultaneously receives and
consumes the benefits provided by the Company’s performance
throughout the term of the investment program.
Incentives
To expand its market presence, attract new investors and increase
activity level on our platform, the Group will occasionally provide
incentives to potential investors at its sole discretion. The Group
provides the following types of incentives:
•
When a loan is successfully matched during the
relevant incentive program period, the investor receives a cash
incentive, either provided upfront as
a one-time
•
In certain other circumstances, the Group may provide
a cash incentive to a new potential investor upon signing up as a
new user on the platform, without a requirement for the potential
investor to fund a loan. This is considered a type of marketing
expense to attract potential investors to the platform, and is
recorded as expense, rather than a reduction of transaction
price.
Other revenue
Other than the collection fees charged for certain loans and
investment management fee for investment programs, other revenue
primarily includes service fees charged to borrowers for transfer
of loans on the secondary loan market.
Revenue disaggregation analysis
The following table set forth the Group’s operating revenue
from different service type:
For the year ended
December 31,
2017 2018
With quality
Without quality
With quality
Without quality
Loan facilitation service fees 1,467,806 1,375,481 2,404,178 515,056
Post-facilitation service fees 348,489 320,330 678,518 244,279
Other revenue
- investment management fee 24,789
— 208,471
—
- others 258,470 208,141 54,734 113,710
Changes in expected discretionary payment to IRF investors
— (107,660 )
— 68,619
2,099,554 1,796,292 3,345,901 941,664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y.
Practical expedient and exemptions
The Group generally expenses sales commission when incurred for
loans with a term for one year or less. These costs are recorded
within sales and marketing expenses.
The Group does not disclose the value of unsatisfied performance
obligation as most of the loans facilitated through its platform
with an original term of one year or less.
Expected discretionary payment to investor reserve fund
investors
In relation to investor reserve fund, the Group records
approximately RMB107,660 as of December 31, 2017 in provision
for expected discretionary payment to investors in investment
programs protected by investor reserve fund investor as a reduction
of revenue as such compensation is deemed beyond its legal
obligations. For the year ended December 31, 2018, the Group
made in total RMB39,041 payment under such provision. As of
December 31, 2018, considering the improved loan performance
observed and decrease in expected default rate for remaining IRF
investment programs, the Group reversed the provision amounting to
RMB68,619.
Revenue Recognition Under ASC Topic 605
Consistent with the criteria of ASC 605 “Revenue
Recognition” (“ASC 605”), the Group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recognition policies for each type of service are discussed
as follows:
Revenue from Single Loans
The Group charges fees at the inception of the loan, which are
deducted from the amount that borrowers receive from investors, for
facilitating loan origination (covering matching of investors to
borrowers and facilitating the execution of loan agreement between
investors and borrowers) and for providing ongoing monthly services
(covering cash processing services and collection
services) (“non-contingent
The Group considers the loan facilitation services and
post-facilitation services as multiple deliverable arrangements.
Although the Group does not sell these services separately, the
Group determined that all deliverables have standalone value. Thus,
all non-contingent non-contingent non-contingent non-contingent,
In December 2017, to comply with a series of regulatory
requirements, the Group discontinued upfront fee collection.
Instead, the transaction fee is collected in monthly installments.
In accordance with ASC 605-30-5,
In addition to the loan transaction fees, the Group also receives
fees which are contingent on future events, such as loan collection
fees and fees related to loan transfers on the Group’s
secondary loan market.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 of
comprehensive income (loss).
Under certain circumstances, in addition to the loan transaction
fee, borrowers pay a monthly contribution to the quality assurance
fund, which provides a protection mechanism to investors who
subscribe to these loans. In accordance with the relevant guidance
in ASC 605, Revenue Recognition, the amounts associated with the
quality assurance fund is within the scope of another Topic (ASC
460, Guarantees) and should be accounted for in accordance with the
provisions of that Topic. The deliverables not within the scope of
other Topics should be accounted for in accordance with the
remaining provisions of ASC 605 and the applicable revenue
recognition guidance. The fair value of the guarantee associated
with the quality assurance fund is recorded under ASC 460, with the
remaining amount of consideration accounted for under ASC 605.
Revenue from Investment Programs
For investment programs that only fund loans that are protected by
the quality assurance fund, the loan transaction fees and monthly
contribution to the quality assurance fund paid by the borrowers
are the same as those discussed under “Revenue from Single
Loans” above. In addition, under this type of investment
program, if there is any surplus gain, i.e., the actual rate of
return exceeds the stated expected rate of return in the investment
program agreement, this is recognized as an investment program
management fee in other revenue upon maturity of such program, when
the amount becomes fixed and determinable.
Incentives
To expand its market presence, attract new investors and increase
activity level on our platform, the Group will occasionally provide
incentives to potential investors at its sole discretion. The Group
provides the following types of incentives:
•
When a loan is successfully matched during the
relevant incentive program period, the investor receives a cash
incentive, either provided upfront as
a one-time 605-50.
•
In certain other circumstances, the Group may provide
a cash incentive to a new potential investor upon signing up as a
new user on the platform, without a requirement for the potential
investor to fund a loan. This is considered a type of marketing
expense to attract potential investors to the platform, and is
recorded as expense, rather than a reduction of revenue.
Other revenue
Other revenue includes collection fees charged to borrowers,
management fees charged to investors for certain investment
programs, service fees charged to borrowers for transfer of loans
on the secondary loan market and other fees charged to our
customers.
Deferred revenue
Deferred revenues are derived from loan contracts with borrowers
and contractual billings in excess of recognized revenue and
payments received in advance of revenue recognition, which are from
the borrower advance of facilitation services fee Deferred revenues
represent the unamortized balance of facilitation service fee paid
by borrowers, and the deferred revenues are amortized on a
straight-line basis through the service period.</t>
  </si>
  <si>
    <t>(w) Origination and servicing expenses
Origination and servicing expenses primarily consist of salaries
and benefits of employees who facilitate loan origination, perform
risk pricing, debt-collection service, customer service, data
processing and data analysis.
Origination and servicing expenses-related party consist of
expenses for data collection service provided by PPcredit, a
related party of the Group. (See Note 11)</t>
  </si>
  <si>
    <t>(x) Sales and marketing expenses
Sales and marketing expenses consist primarily of advertising and
online marketing promotion expenses. Advertising and online
marketing expenses, amounting to approximately RMB349,421,
RMB779,737 and RMB702,508 for the years ended December 31,
2016, 2017 and 2018, respectively, are charged to the consolidated
statements of comprehensive income (loss) as incurred.</t>
  </si>
  <si>
    <t>(y) General and administrative expenses
General and administrative expenses consist primarily of salaries
and benefits for general management, finance and administrative
personnel, rental, professional service fees and other expenses.
General and administrative expenses include research and
development expenditures, amounting to RMB114,648, RMB164,869 and
RMB317,965 and share based compensation expenses, amounting to RMB
nil, RMB106,152 and RMB50,319 for the years ended December 31,
2016, 2017 and 2018, respectively.</t>
  </si>
  <si>
    <t>(z) Share-based compensation
The Group follows ASC Topic 718, which requires all share-based
payments to employees and directors, including grants of employee
stock options, to be recognized as compensation expense in the
financial statements over the vesting period of the award based on
the fair value of the award determined at the grant date. Under ASC
Topic 718, the number of share-based awards for which the service
is not expected to be rendered for the requisite period should be
estimated, and the related compensation cost is not recorded for
that number of awards.
In accordance with ASC Topic 718, the Group recognize share-based
compensation expenses, net of a forfeiture rate, using the
straight-line method for awards with services conditions only, and
using the graded-vesting attribution method for awards with graded
vesting features and performance conditions. Compensation cost is
accrued if it is probable that a performance condition will be
achieved.</t>
  </si>
  <si>
    <t>Operating leases</t>
  </si>
  <si>
    <t>(aa) Operating leases
A lease for which substantially all the benefits and risks
incidental to ownership remain with the lessor is classified as an
operating lease. All leases of the Group are currently classified
as operating leases. When a lease contains rent holidays, the Group
records the total expenses on a straight-line basis over the lease
term.</t>
  </si>
  <si>
    <t>Government grants and subsidy income</t>
  </si>
  <si>
    <t>(ab) Government grants and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 of comprehensive income
(loss) in the period the cash is received. The government grants
received by the Group amounting to RMB6,436, RMB1,682 and RMB53,739
for the years ended December 31, 2016, 2017 and 2018,
respectively.</t>
  </si>
  <si>
    <t>(a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incom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t>
  </si>
  <si>
    <t>Earnings (loss) per share</t>
  </si>
  <si>
    <t>(ad) Earnings (loss) per share
Basic earnings (loss) per share is computed by dividing net income
(loss) attributable to ordinary shareholders by the weighted
average number of ordinary shares outstanding during the period
using the two-class two-class if-converted</t>
  </si>
  <si>
    <t>Segment reporting</t>
  </si>
  <si>
    <t>(ae) Segment reporting
The Group’s chief operating decision maker, the Chief
Executive Officer, reviews the consolidated results when making
decisions about allocating resources and assessing performance of
the Group as a whole and therefore, the Group only has one
reportable segment. The Group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si>
  <si>
    <t>Treasury shares</t>
  </si>
  <si>
    <t>(af) Treasury shares
The Company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allocated between additional paid-in paid-in</t>
  </si>
  <si>
    <t>(ag) Statutory reserves
In accordance with the relevant regulations and their articles of
association, subsidiaries of the Company incorporated in the PRC
are required to allocate at least 10% of their after-tax</t>
  </si>
  <si>
    <t>Recently issued accounting standards</t>
  </si>
  <si>
    <t>(ah)
Recently issued accounting standards
Adoption of new accounting standards
In May 2014, the FASB issued ASU 2014-09 2016-08) 2016-10), 2016-12), 2016-20)
In January 2016, the FASB issued ASU 2016-01, 825-10)-Recognition 2016-01”),
In November 2016, the FASB issued
ASU 2016-18,
In January 2017, the FASB issued ASU 2017-01, 2017-01”),
In February 2017, the FASB issued
ASU 2017-05, 2017-05”), 610-20 610-20
In May 2017, the FASB issued ASU 2017-09, 2017-09
New accounting standards not yet adopted
In February 2016, the FASB issued
ASU 2016-02, 2016-02”), 2016-02 right-to-use 2018-10, 2018-11,
In June 2016, the FASB amended guidance related to impairment of
financial instruments as part of ASU 2016-13 2018-19): 2016-13.
In January 2017, the FASB issued ASU 2017-04,
In August 2018, the FASB issued ASU 2018-13, 2018-13</t>
  </si>
  <si>
    <t>Principal activities and reorganization (Tables)</t>
  </si>
  <si>
    <t>Schedule of Principal Subsidiaries and Consolidated VIEs'</t>
  </si>
  <si>
    <t>As of December 31, 2018, the Company’s principal
subsidiaries and consolidated VIEs are as follows:
Name
Percentage direct or ownership
Date of incorporation Place of
Subsidiaries
PPDAI (HK) LIMITED. (“PPDAI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June 15, 2017 Shanghai, China
Consolidated VIEs
Beijing Paipairongxin Investment Consulting Co., Ltd.
(“Beijing Paipairongxin”) 100 %* June 15, 2012 Beijing, China
Shanghai Zihe Information Technology Co., Ltd. (“Shanghai
Zihe”) 100 %* March 21, 2018 Shanghai, China
Shanghai Nianqiao Technology Co., Ltd. (“Shanghai
Nianqiao”) 100 %* November 29, 2018 Shanghai, China
Consolidated VIEs’ principal
subsidiaries
Shanghai PPDai Financial Information Services Co.,Ltd.
(“Shanghai PPDai”) 100 %* January 18, 2011 Shanghai, China
Shanghai Erxu Information Technology Co., Ltd. (“Shanghai
Erxu”) 100 %* April 28, 2018 Shanghai, China
*
Controlled via contractual relationships</t>
  </si>
  <si>
    <t>Summary of significant accounting policies (Tables)</t>
  </si>
  <si>
    <t>Schedule of Investments</t>
  </si>
  <si>
    <t>The table below sets forth the investments the Group holds as of
December 31, 2017 and 2018 respectively.
As of December 31,
2017 2018
Equity method investments 6,000 81,000
Cost method investments 2,857
—
Available-for-sale 3,377
—
Non-marketable
— 86,501
12,234 167,501</t>
  </si>
  <si>
    <t>Summary of Assets and Liabilities Measured at Fair Value on Recurring Basis</t>
  </si>
  <si>
    <t>The following table sets forth the Group’s assets and
liabilities that are measured at fair value on a recurring basis
and are categorized using the fair value hierarchy:
December 31, 2017
Level 1 Inputs Level 2 Inputs Level 3 Inputs
Balance at Fair value
RMB RMB RMB RMB
Assets
Short-term investments
—wealth management products
— 1,958,910
— 1,958,910
Investments
—available-for-sale
—
— 3,377 3,377
Total Assets
— 1,958,910 3,377 1,962,287
Financial guarantee derivative liabilities
—
— 215,770 215,770
Total Liabilities
—
— 215,770 215,770
December 31, 2018
Level 1 Inputs Level 2 Inputs Level 3 Inputs
Balance at Fair value
RMB RMB RMB RMB
Assets
Short-term investments
—wealth management products
— 1,694,660
— 1,694,660
Investments
—non-marketable
—
— 86,501 86,501
Financial guarantee derivative assets
—
— 56,287 56,287
Total Assets
— 1,694,660 142,788 1,837,448</t>
  </si>
  <si>
    <t>Summary of Significant Unobservable Inputs used for Fair Value Measurement of Financial Guarantee Derivatives</t>
  </si>
  <si>
    <t xml:space="preserve">The following table sets forth the significant unobservable inputs
used for fair value measurement of financial guarantee
derivatives:
As of December 31,
2017 2018
Expected default rate 0.68% - 14.21 % 0.46% - 12.37 % </t>
  </si>
  <si>
    <t>Schedule of Interest Income, Interest Expense and Loan Provision Losses Related to Loans</t>
  </si>
  <si>
    <t>The interest income, interest expense, and loan provision losses in
the consolidated statement of comprehensive income (loss) related
to the loans originated by the Group recorded for the years ended
December 31, 2016, 2017 and 2018 are as follows:
For the Years Ended December 31,
2016 2017 2018
RMB RMB RMB
Interest income 59,980 46,975 316,193
Less: Interest expense (18,191 ) (15,598 ) (60,085 )
Net interest income 41,789 31,377 256,108
Less: Provision for loan losses (34,705 ) (46,586 ) (192,749 )
Net interest income (expense) and provision for loan losses 7,084 (15,209 ) 63,359</t>
  </si>
  <si>
    <t>Schedule of Estimated Useful Life and Residual Value of Property and Equipment, Net</t>
  </si>
  <si>
    <t>The table below sets forth the estimated useful life and residual
value:
Category
Estimated useful life Residual value
Office furniture and equipment 3-5 5%
Computer and electronic equipment 3-5 5%
Leasehold improvements
shorter of remaining lease period or estimated
useful life Nil
Software 1-5 Nil</t>
  </si>
  <si>
    <t>Schedule of Guarantee and Quality Assurance Fund Obligations Movement Activities</t>
  </si>
  <si>
    <t>The following table sets forth the Group’s quality assurance
obligations movement activities for the years ended
December 31, 2016, 2017 and 2018:
For the years ended
December 31,
2016 2017 2018
Opening balance 125,651 473,704 2,062,844
Fair value of newly written quality assurance obligation 634,899 3,318,432 5,313,489
Release of quality assurance payable upon repayment (386,304 ) (2,506,141 ) (4,049,457 )
Contingent liability 293,269 2,527,209 3,380,930
Payouts during the year (1,122,039 ) (4,812,797 ) (7,889,277 )
Recoveries during the year 928,228 3,062,437 5,000,850
Ending balance 473,704 2,062,844 3,819,379</t>
  </si>
  <si>
    <t>Schedule of Quality and Assurance Fund Receivable Movement Activities</t>
  </si>
  <si>
    <t xml:space="preserve">The following table sets forth the Group’s quality assurance
receivables movement activities for the years ended
December 31, 2016, 2017 and 2018:
For the years ended
December 31,
2016 2017 2018
Opening balance 115,484 286,812 1,152,769
Fair value of newly written quality assurance obligation 634,899 3,318,432 5,313,489
Quality assurance obligation contribution received from
borrowers (470,497 ) (2,479,428 ) (4,244,259 )
Gain from quality assurance 6,926 26,953 (157,633 )
Ending balance 286,812 1,152,769 2,064,366 </t>
  </si>
  <si>
    <t>Schedule of Financial Guarantee Derivative Movement Activities</t>
  </si>
  <si>
    <t>The following table sets forth the Group’s financial
guarantee derivative movement activities for the years ended
December 31, 2016, 2017 and 2018.
For the years ended
December 31,
2016 2017 2018
Opening balance 20,638 167,291 (215,770 )
Initial recognition of and change in fair value of ongoing investor
reserve arrangements 178,652 (213,958 ) 114,813
Settlement upon maturity of investor reserve arrangements (31,999 ) (169,103 ) 157,244
Ending balance 167,291 (215,770 ) 56,287</t>
  </si>
  <si>
    <t>Disaggregation of Revenue</t>
  </si>
  <si>
    <t>The following table set forth the Group’s operating revenue
from different service type:
For the year ended
December 31,
2017 2018
With quality
Without quality
With quality
Without quality
Loan facilitation service fees 1,467,806 1,375,481 2,404,178 515,056
Post-facilitation service fees 348,489 320,330 678,518 244,279
Other revenue
- investment management fee 24,789
— 208,471
—
- others 258,470 208,141 54,734 113,710
Changes in expected discretionary payment to IRF investors
— (107,660 )
— 68,619
2,099,554 1,796,292 3,345,901 941,664</t>
  </si>
  <si>
    <t>Beijing Paipairongxin Investment Consulting Co., Ltd [Member]</t>
  </si>
  <si>
    <t>Summary of Financial Information of VIE and its Subsidiaries</t>
  </si>
  <si>
    <t>The following table sets forth the assets, liabilities, results of
operations and cash flows of the VIEs, which are included in the
Group’s consolidated financial statements. Transactions
between the VIEs and their subsidiaries are eliminated in the
balances presented below:
As of December 31,
2017 2018
RMB RMB
Cash and cash equivalents 377,470 752,102
Restricted cash 2,347,799 3,341,985
Short-term investments 1,623,656 1,574,090
Account receivable 3,287 800,334
Quality assurance receivable 1,152,769 2,064,366
Property, equipment and software, net 83,802 104,802
Financial guarantee derivative assets
— 56,287
Investments 290,168 1,147,569
Deferred tax assets 127,542 88,446
Contract assets
— 112,103
Prepaid expenses and other assets 141,321 167,817
Total assets 6,147,814 10,209,901
Payable to platform customers 1,113,966 905,034
Quality assurance payable 2,062,844 3,819,379
Deferred revenue 256,240
—
Payroll and welfare payable 130,533 129,809
Taxes payable 140,064 208,585
Provision for payment to investor reserve fund investor 107,660
—
Financial guarantee derivative liabilities 215,770
—
Contract liabilities
— 158,061
Deferred tax liabilities
— 78,268
Due to related parties 700,137 1,609,126
Accrued expenses and other liabilities 194,780 190,406
Total liabilities 4,921,994 7,098,668
For the Years Ended
December 31,
2016 2017 2018
RMB RMB RMB
Net revenue 1,216,971 3,900,454 4,250,978
Net profit 314,300 730,855 1,604,530
Net cash provided by operating activities 1,164,122 3,233,966 1,356,887
Net cash used in investing activities (712,429 ) (1,642,454 ) (1,031,968 )
Net cash provided by (used in) financing activities 379,835 (31,250 ) 1,043,899
Net increase in cash, cash equivalents and restricted cash 831,528 1,560,262 1,368,818
Cash, cash equivalents and restricted cash at beginning of year 333,479 1,165,007 2,725,269
Cash, cash equivalents and restricted cash at end of year 1,165,007 2,725,269 4,094,087</t>
  </si>
  <si>
    <t>Accounting Standards Update 2014-09 [Member]</t>
  </si>
  <si>
    <t>Schedule of New Accounting Pronouncements and Changes in Accounting Principles</t>
  </si>
  <si>
    <t>The table below sets forth the cumulative effect of the changes
made to the consolidated balance sheet as of January 1, 2018
due to the adoption of ASC Topic 606.
Balance at
Adjustments due to Balance at
Assets
Accounts receivable 17,773 154,168 171,941
Deferred tax assets 128,361 (33,303 ) 95,058
Contract assets
— 53,084 53,084
Liabilities
Deferred revenue 265,094 (265,094 )
—
Contract liabilities
— 262,549 262,549
Shareholders’ Deficit
Accumulated deficit (2,398,984 ) 176,494 (2,222,490 )
The table below sets forth the impact to the consolidated statement
of comprehensive income as a result of adoption of ASC Topic
606:
For the year ended December 31,
2018
As reported Amounts
without
Effect of change
Loan facilitation service fees 2,919,234 2,141,565 777,669
Post-facilitation service fees 922,797 773,116 149,681
Other Revenue 376,915 793,188 (416,273 )
4,218,946 3,707,869 511,077</t>
  </si>
  <si>
    <t>Significant equity transactions and acquisitions (Tables)</t>
  </si>
  <si>
    <t>Schedule of Allocation of the Purchase Price</t>
  </si>
  <si>
    <t>The allocation of the purchase price is as follows:
As of acquisition date Amortization years
RMB
Identifiable assets acquired
Identifiable intangible asset 63,760 Indefinite
Cash 50,068
Other asset 2,337
Identifiable liabilities assumed
Deferred tax liability (15,940 )
Other liability (393 )
Goodwill 50,411
Non-controlling (60,097 )
Total purchase price 90,146</t>
  </si>
  <si>
    <t>Loans receivable, net (Tables)</t>
  </si>
  <si>
    <t>Accounts Receivable and Related Allowance for Doubtful Accounts</t>
  </si>
  <si>
    <t>Loans receivable originated and retained by the Group consist of
the following:
As of December 31,
2017 2018
RMB RMB
Loans 729,464 2,571,527
Allowance for loan losses (47,670 ) (240,419 )
Loans receivable, net 681,794 2,331,108</t>
  </si>
  <si>
    <t>Schedule of Allowance for Loan Losses</t>
  </si>
  <si>
    <t>The following table sets forth the activity in the allowance for
loan losses for the years ended December 31, 2016, 2017 and
2018.
For the Years Ended
December 31,
2016 2017 2018
RMB RMB RMB
Beginning balance 5,912 1,084 47,670
Current period provision 44,178 65,299 204,442
Current period reversal (9,473 ) (18,713 ) (11,693 )
Release upon derecognition of loans receivable associated with a
disposed subsidiary (23,250 )
—
—
Release upon disposal of loans receivable (16,283 )
—
—
Ending balance 1,084 47,670 240,419</t>
  </si>
  <si>
    <t>Schedule of Aging of Loans</t>
  </si>
  <si>
    <t>The following table sets forth the aging of loans as of
December 31, 2017 and December 31, 2018:
1-89 days past due
90 days or
Total past due Current Total loans
December 31, 2017 31,308 8,381 39,689 689,775 729,464
December 31, 2018 59,685 191,990 251,675 2,319,852 2,571,527</t>
  </si>
  <si>
    <t>Schedule of Total Assets, Liabilities, Results of Operations and Cash Flows of Trusts</t>
  </si>
  <si>
    <t>The following table sets forth the total assets, liabilities,
results of operations and cash flows of the above trusts, which are
included in the Group’s consolidated financial
statements.
As of December 31,
2017 2018
RMB RMB
Restricted cash 44,775 303,667
Accounts receivable 10,000
—
Loans receivable 647,793 2,507,878
Total assets 702,568 2,811,545
Funds payable to investors of consolidated trusts 736,963 2,808,506
Taxes payable
— 3,039
Accrued expenses and other liabilities 10,000
—
Total liabilities 746,963 2,811,545
For the Years Ended
December 31,
2016 2017 2018
RMB RMB RMB
Net revenue (673 ) (28,372 ) (164,082 )
Net loss (743 ) (44,396 )
—
Net cash provided by (used in) operating activities 972 (16,024 ) (18,008 )
Net cash used in investing activities (29,289 ) (615,971 ) (1,624,784 )
Net cash provided by financing activities 29,433 675,654 1,901,684
Net increase in cash, cash equivalents and restricted cash 1,116 43,659 258,892
Cash, cash equivalents and restricted cash at beginning of year
— 1,116 44,775
Cash, cash equivalents and restricted cash at end of period 1,116 44,775 303,667</t>
  </si>
  <si>
    <t>Accounts Receivable [Member]</t>
  </si>
  <si>
    <t>The following table presents the accounts receivable as of December
31, 2017 and 2018:
As of December 31,
2017 2018
RMB RMB
Accounts receivable 17,773 935,195
Allowance for doubtful accounts
— (123,153 )
Accounts receivable, net 17,773 812,042</t>
  </si>
  <si>
    <t>The following table presents the aging
of past-due
1-89 days past due 90 days or Total Current
December 31, 2017
—
— 17,773 17,773
December 31, 2018 42,965 102,100 935,195 790,130</t>
  </si>
  <si>
    <t>Prepaid expenses and other assets (Tables)</t>
  </si>
  <si>
    <t>Receivables, Prepayments and Other Assets</t>
  </si>
  <si>
    <t>Receivables, prepayments and other assets consist of the
following:
As of December 31,
2017 2018
RMB RMB
Prepaid rental and deposits 109,327 152,974
Prepaid online marketing expenses 13,496 25,975
Advances 13,229 19,517
Interest receivables 2,045 1,947
Others 7,602 21,380
145,699 221,793</t>
  </si>
  <si>
    <t>Property, equipment and software, net (Tables)</t>
  </si>
  <si>
    <t>Schedule of Property, Equipment and Software, Net</t>
  </si>
  <si>
    <t>Property, equipment and software, net consist of the following:
As of December 31,
2017 2018
RMB RMB
Computer and electronic equipment 81,059 126,842
Office furniture and equipment 12,498 13,843
Leasehold improvement 45,268 55,575
Software 7,588 28,069
Total 146,413 224,329
Less: Accumulated depreciation and amortization (1) (38,165 ) (80,327 )
Property, equipment and software, net 108,248 144,002
(1)
Depreciation and amortization expenses for the years
ended December 31, 2016, 2017 and 2018 was RMB12,086,
RMB22,555 and RMB42,162, respectively.</t>
  </si>
  <si>
    <t>Intangible assets (Tables)</t>
  </si>
  <si>
    <t>Schedule of Intangible Assets</t>
  </si>
  <si>
    <t>Intangible assets consist of the following:
As of December 31,
2017 2018
RMB RMB
Financing guarantee License*
— 4,600
Factoring License*
— 265
Financial Leasing License*
— 255
Micro-Lending License 63,760 63,760
Total 63,760 68,880
Less: Accumulated amortization and impairment
—
—
Intangible assets 63,760 68,880
*
The Group acquired Shenzhen Rongze Commerecial Co.,
Ltd, Zhongyu Financial Leasing and Zhongyisheng Financing Guarantee
Co., Ltd in 2018. The acquisitions met the “single or similar
asset threshold” and are not considered as business
combination in accordance with ASC Topic 805.</t>
  </si>
  <si>
    <t>Accounts receivable and contract assets (Tables)</t>
  </si>
  <si>
    <t>Schedule of Movement of Provision for Accounts Receivable</t>
  </si>
  <si>
    <t>The following table presents the movement of provision for accounts
receivable as of December 31, 2017 and 2018 respectively:
For the Years Ended December 31,
2017 2018
RMB RMB
Beginning balance
—
—
Impact due to adoption of new revenue standard
— 16,501
Current period accrual
— 106,652
Ending balance
— 123,153</t>
  </si>
  <si>
    <t>Schedule of Contract with Customer, Assets</t>
  </si>
  <si>
    <t>The following table presents the contract assets as of December 31,
2017 and 2018:
As of December 31,
2017 2018
RMB RMB
Investment management fee for investment programs
— 110,321
Contract acquisition cost
— 1,782
— 112,103</t>
  </si>
  <si>
    <t>Schedule of Movement of Contract Assets</t>
  </si>
  <si>
    <t>The following table presents the movement of contract assets for
the years ended December 31, 2017 and 2018:
For the Years Ended December 31,
2017 2018
RMB RMB
Beginning balance
—
—
Impact due to adoption of new revenue standard 53,084
Recognition of investment management fee
— 208,471
Recognition of contract acquisition cost 4,186
Settlement upon maturity of investment programs
— (146,483 )
Settlement upon fulfilment of contract (7,155 )
Ending balance
— 112,103</t>
  </si>
  <si>
    <t>Accrued expenses and other liabilities (Tables)</t>
  </si>
  <si>
    <t>Schedule of Accrued Expenses and Other Liabilities</t>
  </si>
  <si>
    <t>Accrued expenses and other liabilities consist of the
following:
As of December 31
2017 2018
RMB RMB
Accrued marketing expense 105,544 113,568
Accrued payment channel surcharges 26,053 25,728
Accrued professional service fee 21,333 31,446
Accrued technical services expense 16,854 16,510
Management fee payable to trust administrator 10,000
—
Payable for purchase of property, equipment and software 6,585 917
Others 25,245 34,350
211,614 222,519</t>
  </si>
  <si>
    <t>Related party balances and transactions (Tables)</t>
  </si>
  <si>
    <t>Summary of Amount Incurred by the Group</t>
  </si>
  <si>
    <t>Amounts incurred by the Group
For the Years ended
December 31,
2016 2017 2018
RMB RMB RMB
Data collection service expense (i) . 38,297 84,362 109,666
(i)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t>
  </si>
  <si>
    <t>Summary of Expenses Paid on Behalf of Related Party</t>
  </si>
  <si>
    <t>Expenses paid on behalf of related party, for which the Group was
reimbursed
For the Years Ended December 31,
2016 2017 2018
RMB RMB RMB
PPcredit 13,526
—
—</t>
  </si>
  <si>
    <t>Summary of Amounts Due to Related Party</t>
  </si>
  <si>
    <t>Amounts due to related party
As of December 31,
2017 2018
RMB RMB
PPcredit 11,972
—</t>
  </si>
  <si>
    <t>Summary of Amounts Due From Related Party</t>
  </si>
  <si>
    <t>Amounts due from related party
As of December 31,
2017 2018
RMB RMB
PPcredit
— 2,830</t>
  </si>
  <si>
    <t>Taxation (Tables)</t>
  </si>
  <si>
    <t>Schedule of Current and Deferred Portions of Income Tax Expenses</t>
  </si>
  <si>
    <t>The current and deferred portions of income tax expenses included
in the consolidated statements of comprehensive income (loss)
during the years ended December 31, 2016, 2017 and 2018 are as
follows:
For
the Years Ended December 31,
2016 2017 2018
RMB RMB RMB
Current income tax expenses 65,106 371,354 94,787
Deferred income tax benefit (expense) (16,839 ) (96,643 ) 56,419
Total 48,267 274,711 151,206</t>
  </si>
  <si>
    <t>Summary of Reconciliation Between the Computed Expected Tax Expenses (Benefit) Rate and the Effective Income Tax Rate</t>
  </si>
  <si>
    <t>The following table sets forth reconciliation between the computed
expected tax expenses (benefit) rate and the effective income tax
rate:
For the Years Ended December 31,
2016 2017 2018
RMB RMB RMB
Statutory tax rate 25 % 25 % 25 %
Research and development tax credit (2 )% (2 )% (2 )%
Effect of tax holiday* (5 )% (6 )% (19 )%
Change in valuation allowance (9 )%
—
—
Undeductable expenses
— 2 % 2 %
Others
— 1 %
—
Effective income tax rate 9 % 20 % 6 %
*
Although the subsidiary approved the Software
Enterprise Status is entitled to enjoy full exemption from EIT for
two years from 2017, it is also subject to the annual tax
inspection which was finally settled in 2018. As a result, the
Group reversed a total of RMB268,051 tax expenses in the fourth
quarter of 2018 including RMB136,424 related to the tax expenses of
2017 and RMB131,627 related to the tax expenses for first three
quarters of 2018, which were recorded as tax payable in the balance
sheet.</t>
  </si>
  <si>
    <t>Summary of Aggregate Amount and Per Share Effect of Tax Holidays</t>
  </si>
  <si>
    <t>The aggregate amount and per share effect of the tax holidays
are as follows
For the Years Ended December 31,
2016 2017 2018
RMB RMB RMB
Tax holiday effect 30,012 153,908 460,333
Net income per share effect
- Basic 4.51 0.20 0.31
- Diluted 4.51 0.20 0.29</t>
  </si>
  <si>
    <t>Significant Components of Deferred Tax Assets</t>
  </si>
  <si>
    <t xml:space="preserve">The following table sets forth the significant components of the
deferred tax assets:
As of December 31,
2017 2018
RMB RMB
Deferred tax assets:
Contract liabilities
— 63,733
Allowance for doubtful accounts and loan provision 819 52,207
Net accumulated losses-carry forward 18,530 38,851
Payroll and welfare payable and other temporary difference 5,988 5,988
Deferred revenue 38,436
—
Quality assurance payable 35,947 2,127
Accounts receivable 34,030
—
Investor reserve fund 16,149
—
Less: valuation allowance (21,538 ) (40,143 )
Total deferred tax assets 128,361 122,763
Deferred tax liabilities:
Intangible assets arisen from business combination (15,940 ) (15,940 )
Contract assets
— (16,815 )
Investor reserve funds
— (23,287 )
Quality assurance payable
— (41,799 )
Change in fair value for short-term investment
— (2,223 )
Total deferred tax liabilities (15,940 ) (100,064 )
Net deferred tax assets 112,421 22,699 </t>
  </si>
  <si>
    <t>Movement of Valuation Allowances</t>
  </si>
  <si>
    <t>Movement of valuation allowances
For the Years Ended December 31,
2016 2017 2018
RMB RMB RMB
At beginning of year 49,877 2,906 21,538
Current year additions 1,037 18,688 22,585
Current year reversals (48,008 ) (56 ) (3,980 )
At end of year 2,906 21,538 40,143</t>
  </si>
  <si>
    <t>Share-based compensation (Tables)</t>
  </si>
  <si>
    <t>Schedule of Stock Option Shares Activities</t>
  </si>
  <si>
    <t xml:space="preserve">The following table sets forth the stock option shares activities
under all the option plans for the years ended December 31,
2017 and 2018 is presented below after share split:
Options Weighted Weighted Aggregate
US$ US$
Outstanding at December 31, 2015 66,860,000 0.0201 3.66 6,766
Granted 49,170,000 0.1260
—
—
Forfeited (3,460,000 ) 0.0464
—
—
Outstanding at December 31, 2016 112,570,000 0.0650 3.37 22,688
Granted 26,610,000 0.3020
—
—
Forfeited (7,538,200 ) 0.0967
—
—
Outstanding at December 31, 2017 131,641,800 0.1108 2.69 172,618
Granted 12,039,050 0.8942
—
—
Forfeited (3,722,285 ) 0.1930
—
—
Expired (300,000 ) 0.0040
—
—
Exercised (44,005,360 ) 0.0543
—
—
Outstanding at December 31, 2018 95,653,205 0.2214 2.17 47,689
Vested and expected to vest at December 31, 2018 94,736,802 0.2213 2.17 47,245
Exercisable as of December 31, 2018 42,887,580 0.0919 1.49 26,938 </t>
  </si>
  <si>
    <t>Schedule of Fair Value of Each Option Granted Estimated Using Binomial Model Assumption</t>
  </si>
  <si>
    <t>The fair value of each option granted under the Company’s
Incentive Shares plan was estimated on the date of grant using the
binomial model that uses the assumption noted in the following
table:
Options Granted Options Granted Options Granted
RMB RMB RMB
Risk-free interest rate 1.27%~1.35% 1.97%~2.04% 2.52%-2.75%
Expected life (in years) 5 5 5
Expected dividend yield 0% 0% 0%
Expected volatility 43.3%~44.0% 39.0%~41.9% 37.74%-38.74%
Exercise multiple 2.8 2.8 2.2-2.8</t>
  </si>
  <si>
    <t>Summary of Restricted Stock Units Activities Under All Incentive Plans</t>
  </si>
  <si>
    <t>The following table summarized the Company’s RSUs activities
under all incentive plans (in US$, except shares):
Number of RSUs Weighted- average
US$
Restricted shares
—
—
Unvested at December 31, 2017
—
—
Granted 7,822,280 1.4375
Vested
—
—
Forfeited (270,800 ) 1.3233
Unvested at December 31, 2018 7,551,480 1.4416</t>
  </si>
  <si>
    <t>Net income (loss) per share (Tables)</t>
  </si>
  <si>
    <t>Schedule of Computation of Earnings Per Share</t>
  </si>
  <si>
    <t>Basic earnings (loss) per share and diluted earnings (loss) per
share have been calculated in accordance with ASC Topic 260 on
computation of earnings per share for the years ended
December 31, 2016, 2017 and 2018 as follows:
For the years ended
December 31,
2016 2017 2018
RMB RMB RMB
Numerator:
Net profit attributable to PPDAI Group Inc. 501,490 1,082,983 2,469,074
Accretion on Series A convertible redeemable preferred shares
redemption value (236,662 ) (1,237,274 )
—
Accretion on Series B convertible redeemable preferred shares
redemption value (171,106 ) (905,861 )
—
Accretion on Series C convertible redeemable preferred shares
redemption value (154,254 ) (930,336 )
—
Net income (loss) attributable to ordinary shareholders-Basic and
diluted (60,532 ) (1,990,488 ) 2,469,074
Denominator:
Denominator for basic and diluted loss per share Weighted-average
ordinary shares outstanding
Basic 665,000,000 779,804,270 1,498,780,165
Diluted 665,000,000 779,804,270 1,599,592,231
Net income (loss) per share - Basic (0.0910 ) (2.5525 ) 1.6474
Net income (loss) per share - Diluted (0.0910 ) (2.5525 ) 1.5436
Net income (loss) per ADS - Basic (0.4551 ) (12.7627 ) 8.2369
Net income (loss) per ADS - Diluted (0.4551 ) (12.7627 ) 7.7178</t>
  </si>
  <si>
    <t>Commitments and contingencies (Tables)</t>
  </si>
  <si>
    <t>Schedule of Future Minimum Lease Payments under Non-Cancellable Leases</t>
  </si>
  <si>
    <t>Future minimum lease payments under these non-cancellable
As of December 31,
2018
RMB
2019 58,406
2020 45,077
2021 40,221
2022 14,826
Thereafter 640
Total 159,170</t>
  </si>
  <si>
    <t>Condensed financial information of the parent company (Tables)</t>
  </si>
  <si>
    <t>Schedule of Condensed Balance Sheet</t>
  </si>
  <si>
    <t>The Company did not have significant capital and other commitments,
long-term obligations, or guarantees as of December 31, 2017
and 2018.
As of December 31,
2017 2018
RMB RMB
US$ Note2(f)
Assets
Cash and cash equivalents 934,758 461,054 67,058
Prepaid expenses and other assets 10,350 4,798 698
Investment in and advances to subsidiaries 2,687,270 5,476,363 796,504
Total assets 3,632,378 5,942,215 864,260
Liabilities and Shareholders’ Equity
Accrued expenses and other liabilities 10,211 18,333 2,666
Total liabilities 10,211 18,333 2,666
Shareholders’ equity :
Class A ordinary shares (US$0.00001 par value; 10,000,000,000
shares authorized as of December 31, 2017 and 2018; 842,071,169 and
874,071,169 issued as of December 31, 2017 and 2018; 842,071,169
and 827,770,169 outstanding as of December 31, 2017 and 2018) 56 58 8
Class B ordinary shares (US$0.00001 par value; 10,000,000,000
shares authorized as of December 31, 2017 and 2018; 661,000,000 and
659,000,000 issued and outstanding as of December 31, 2017 and
2018) 44 44 7
Additional paid-in 5,951,044 5,896,017 857,540
Treasury stock (nil and 46,301,000 shares as of December 31, 2017
and 2018, respectively)
— (332,121 ) (48,305 )
Non-controlling
—
Statutory reserves 55,090 256,006 37,235
Accumulated other comprehensive income 14,917 58,210 8,466
Retained earnings (accumulated deficit) (2,398,984 ) 45,668 6,643
Total shareholders’ equity 3,622,167 5,923,882 861,594
Total liabilities and shareholders’ equity 3,632,378 5,942,215 864,260</t>
  </si>
  <si>
    <t>Schedule of Comprehensive Loss</t>
  </si>
  <si>
    <t xml:space="preserve">Statements of comprehensive loss
For the Years Ended
December 31,
2016 2017 2018
RMB RMB RMB US$
Operating expenses
Sales and marketing expenses
—
— (2 )
—
General and administrative expenses (8,605 ) (71,189 ) (57,448 ) (8,355 )
Profits from operations
Other income, net 8 2,515 21,183 3,081
Share of profit of subsidiaries 510,087 1,151,657 2,505,341 364,386
Net profit 501,490 1,082,983 2,469,074 359,112
Accretion on Series A convertible redeemable preferred shares to
redemption value (236,662 ) (1,237,274 )
—
—
Accretion on Series B convertible redeemable preferred shares to
redemption value (171,106 ) (905,861 )
—
—
Accretion on Series C convertible redeemable preferred shares to
redemption value (154,254 ) (930,336 )
—
—
Net profit (loss) attributable to ordinary shareholders (60,532 ) (1,990,488 ) 2,469,074 359,112 </t>
  </si>
  <si>
    <t>Schedule of Cash Flow Statement</t>
  </si>
  <si>
    <t>Statements of cash flows
For the Years Ended
December 31,
2016 2017 2018
RMB RMB RMB
US$ Note 2(f)
Net cash provided by (used in) operating activities 40 (12,178 ) 12,111 1,761
Net cash used in investing activities
— (720,259 ) (69,660 ) (10,132 )
Net cash provided by (used in) financing activities
— 1,677,222 (438,253 ) (63,741 )
Effect of exchange rate changes on cash, cash equivalents and
restricted cash
— (13,447 ) 22,098 3,215
Net increase (decrease) in cash, cash equivalents and restricted
cash 40 931,338 (473,704 ) (68,897 )
Cash, cash equivalents and restricted cash-beginning of year 3,380 3,420 934,758 135,955
Cash, cash equivalents and restricted cash-end of year 3,420 934,758 461,054 67,058</t>
  </si>
  <si>
    <t>Principal Activities and Reorganization - Schedule of Principal Subsidiaries and Consolidated VIE (Detail)</t>
  </si>
  <si>
    <t>Principal Activities And Reorganization [Line Items]</t>
  </si>
  <si>
    <t>Date of incorporation</t>
  </si>
  <si>
    <t>Jun. 6,
		2012</t>
  </si>
  <si>
    <t>Place of incorporation</t>
  </si>
  <si>
    <t>Cayman Islands</t>
  </si>
  <si>
    <t>PPDAI (HK) LIMITED [Member] | Subsidiaries [Member]</t>
  </si>
  <si>
    <t>Percentage of direct or indirect ownership</t>
  </si>
  <si>
    <t>100.00%</t>
  </si>
  <si>
    <t>Jun. 12,
		2012</t>
  </si>
  <si>
    <t>Hong Kong, China</t>
  </si>
  <si>
    <t>Beijing Prosper Investment Consulting Co., Ltd [Member] | Subsidiaries [Member]</t>
  </si>
  <si>
    <t>Aug. 21,
		2012</t>
  </si>
  <si>
    <t>Beijing, China</t>
  </si>
  <si>
    <t>Shanghai Guangjian Information Technology Co., Ltd [Member] | Subsidiaries [Member]</t>
  </si>
  <si>
    <t>Jun. 5,
		2017</t>
  </si>
  <si>
    <t>Shanghai, China</t>
  </si>
  <si>
    <t>Shanghai Manyin Information Technology Co., Ltd. [Member] | Subsidiaries [Member]</t>
  </si>
  <si>
    <t>Jun. 15,
		2017</t>
  </si>
  <si>
    <t>Consolidated VIEs' [Member] | Beijing Paipairongxin Investment Consulting Co., Ltd [Member]</t>
  </si>
  <si>
    <t>Jun. 15,
		2012</t>
  </si>
  <si>
    <t>Consolidated VIEs' [Member] | Shanghai Zihe Information Technology Co., Ltd [Member]</t>
  </si>
  <si>
    <t>Mar. 21,
		2018</t>
  </si>
  <si>
    <t>Consolidated VIEs' [Member] | Shanghai Nianqiao Technology Co., Ltd [Member]</t>
  </si>
  <si>
    <t>Nov. 29,
		2018</t>
  </si>
  <si>
    <t>Consolidated VIEs' principal subsidiaries [Member] | Shanghai PPDai Financial Information Services Co.,Ltd [Member]</t>
  </si>
  <si>
    <t>Jan. 18,
		2011</t>
  </si>
  <si>
    <t>Consolidated VIEs' principal subsidiaries [Member] | Shanghai Erxu Information Technology Co., Ltd [Member]</t>
  </si>
  <si>
    <t>Apr. 28,
		2018</t>
  </si>
  <si>
    <t>Principal Activities and Reorganization - Additional Information (Detail)</t>
  </si>
  <si>
    <t>Oct. 20, 2017$ / shares</t>
  </si>
  <si>
    <t>Dec. 31, 2018$ / shares</t>
  </si>
  <si>
    <t>Jun. 30, 2012$ / shares</t>
  </si>
  <si>
    <t>Share split, description</t>
  </si>
  <si>
    <t>Each of ordinary share  and preferred share of the Company was subdivided into 100 shares at a par value  of US$0.00001</t>
  </si>
  <si>
    <t>Preferred stock shares converted and designated</t>
  </si>
  <si>
    <t>Ordinary shares, par value</t>
  </si>
  <si>
    <t>Preferred shares, par value</t>
  </si>
  <si>
    <t>Summary of Significant Accounting Policies - Additional Information (Detail) $ in Thousands</t>
  </si>
  <si>
    <t>Dec. 31, 2018CNY (¥)Segmentsshares</t>
  </si>
  <si>
    <t>Dec. 31, 2018USD ($)Segments</t>
  </si>
  <si>
    <t>Dec. 31, 2018USD ($)shares</t>
  </si>
  <si>
    <t>Oct. 31, 2018CNY (¥)</t>
  </si>
  <si>
    <t>Oct. 31, 2018USD ($)</t>
  </si>
  <si>
    <t>Sep. 30, 2018CNY (¥)</t>
  </si>
  <si>
    <t>Jan. 01, 2018CNY (¥)</t>
  </si>
  <si>
    <t>Oct. 31, 2017CNY (¥)</t>
  </si>
  <si>
    <t>Summary Of Significant Accounting Policies [Line Items]</t>
  </si>
  <si>
    <t>Exchange rates used for translation</t>
  </si>
  <si>
    <t>Convenience translation rate</t>
  </si>
  <si>
    <t>Cash collateral for borrowed securities</t>
  </si>
  <si>
    <t>Cash held in escrow accounts</t>
  </si>
  <si>
    <t>Cash consideration for equity interests</t>
  </si>
  <si>
    <t>Equity method investment carrying value</t>
  </si>
  <si>
    <t>Non marketable Securities carrying value</t>
  </si>
  <si>
    <t>Transfer of assets into level 3</t>
  </si>
  <si>
    <t>Transfer of assets out of level 3</t>
  </si>
  <si>
    <t>Transfer of liabilities into level 3</t>
  </si>
  <si>
    <t>Transfer of liabilities out of level 3</t>
  </si>
  <si>
    <t>Impairment of intangible assets with indefinite useful life</t>
  </si>
  <si>
    <t>Impairment of long-lived assets</t>
  </si>
  <si>
    <t>Gain from quality assurance fund</t>
  </si>
  <si>
    <t>Maximum potential future payment of quality assurance fund</t>
  </si>
  <si>
    <t>Percentage of principal amount invested received</t>
  </si>
  <si>
    <t>0.10%</t>
  </si>
  <si>
    <t>Restricted cash transferred to cash and cash equivalents</t>
  </si>
  <si>
    <t>Reversal of gains</t>
  </si>
  <si>
    <t>Expected discretionary payment to investor reserve</t>
  </si>
  <si>
    <t>Accumulated deficit</t>
  </si>
  <si>
    <t>Discretionary payment to investor reserve</t>
  </si>
  <si>
    <t>Share based compensation expenses</t>
  </si>
  <si>
    <t>Percentage on statutory reserve contribution from net profit</t>
  </si>
  <si>
    <t>50.00%</t>
  </si>
  <si>
    <t>Number of reportable segments | Segments</t>
  </si>
  <si>
    <t>Number of geographical segments | Segments</t>
  </si>
  <si>
    <t>Appropriations to the general reserve</t>
  </si>
  <si>
    <t>Beijing Quantum Protection Technology Co Ltd [Member]</t>
  </si>
  <si>
    <t>Acquired of equity interest</t>
  </si>
  <si>
    <t>2.08%</t>
  </si>
  <si>
    <t>Shanghai Yi Yang Automobile Service Co Ltd [Member]</t>
  </si>
  <si>
    <t>5.00%</t>
  </si>
  <si>
    <t>CDD Holding Limited [Member]</t>
  </si>
  <si>
    <t>Cash consideration for equity interests | $</t>
  </si>
  <si>
    <t>2.00%</t>
  </si>
  <si>
    <t>EMI Agriculture Technology Inc [Member]</t>
  </si>
  <si>
    <t>3.99%</t>
  </si>
  <si>
    <t>Third Party [Member]</t>
  </si>
  <si>
    <t>Third Parties One [Member]</t>
  </si>
  <si>
    <t>Third Parties Two [Member]</t>
  </si>
  <si>
    <t>Guarantee and Quality Assurance Fund [Member]</t>
  </si>
  <si>
    <t>Investor Reserve Funds [Member]</t>
  </si>
  <si>
    <t>Cash Received From Investors Or Borrowers Not Yet Disbursed [Member]</t>
  </si>
  <si>
    <t>Cash Received Via Consolidated Trust Not Yet Distributed [Member]</t>
  </si>
  <si>
    <t>Grants [Member]</t>
  </si>
  <si>
    <t>Difference between Revenue Guidance in Effect before and after Topic 606 [Member] | Accounting Standards Update 2014-09 [Member]</t>
  </si>
  <si>
    <t>Other Income [Member]</t>
  </si>
  <si>
    <t>Realized and unrealized gain on short-term investments</t>
  </si>
  <si>
    <t>Selling and Marketing Expense [Member]</t>
  </si>
  <si>
    <t>Advertising and online marketing expenses</t>
  </si>
  <si>
    <t>General and Administrative Expense [Member]</t>
  </si>
  <si>
    <t>Research and development expenditures</t>
  </si>
  <si>
    <t>Maximum [Member]</t>
  </si>
  <si>
    <t>Cash and cash equivalents, original maturities period</t>
  </si>
  <si>
    <t>3 months</t>
  </si>
  <si>
    <t>Loans receivable portfolio, personal loans term</t>
  </si>
  <si>
    <t>36 months</t>
  </si>
  <si>
    <t>Minimum [Member]</t>
  </si>
  <si>
    <t>Statutory reserve contribution percentage on net profit</t>
  </si>
  <si>
    <t>10.00%</t>
  </si>
  <si>
    <t>1 month</t>
  </si>
  <si>
    <t>Beijing Prosper Investment Consulting Co., Ltd [Member]</t>
  </si>
  <si>
    <t>Percentage to pay service fees by VIE's</t>
  </si>
  <si>
    <t>Summary of Significant Accounting Policies - Summary of Financial Information of VIE and its Subsidiaries (Detail) ¥ in Thousands, $ in Thousands</t>
  </si>
  <si>
    <t>Variable Interest Entity [Line Items]</t>
  </si>
  <si>
    <t>Account receivable</t>
  </si>
  <si>
    <t>Financial guarantee derivative liabilities</t>
  </si>
  <si>
    <t>Summary of Significant Accounting Policies - Financial Information of VIE and its Subsidiaries (Detail) ¥ in Thousands, $ in Thousands</t>
  </si>
  <si>
    <t>Net revenue</t>
  </si>
  <si>
    <t>Net cash provided by (used in) financing activities</t>
  </si>
  <si>
    <t>Summary of Significant Accounting Policies - Schedule of Investments (Detail) ¥ in Thousands, $ in Thousands</t>
  </si>
  <si>
    <t>Summary Of Significant Accounting Policies [Abstract]</t>
  </si>
  <si>
    <t>Equity method investments</t>
  </si>
  <si>
    <t>Cost method investments</t>
  </si>
  <si>
    <t>Available-for-sale securities</t>
  </si>
  <si>
    <t>Non-marketable equity investments</t>
  </si>
  <si>
    <t>Summary of Significant Accounting Policies - Summary of Assets and Liabilities Measured at Fair Value on Recurring Basis (Detail) - Fair Value, Measurements, Recurring [Member] - CNY (¥) ¥ in Thousands</t>
  </si>
  <si>
    <t>Dec. 31, 2017</t>
  </si>
  <si>
    <t>Total Assets</t>
  </si>
  <si>
    <t>Total Liabilities</t>
  </si>
  <si>
    <t>Available-for-sale Securities [Member]</t>
  </si>
  <si>
    <t>Non Marketable Equity Investments [Member]</t>
  </si>
  <si>
    <t>Wealth Management Products [Member]</t>
  </si>
  <si>
    <t>Derivative Financial Instruments, Liabilities [Member]</t>
  </si>
  <si>
    <t>Financial guarantee derivative [Member]</t>
  </si>
  <si>
    <t>Fair Value, Inputs, Level 2 [Member]</t>
  </si>
  <si>
    <t>Fair Value, Inputs, Level 2 [Member] | Wealth Management Products [Member]</t>
  </si>
  <si>
    <t>Fair Value, Inputs, Level 3 [Member]</t>
  </si>
  <si>
    <t>Fair Value, Inputs, Level 3 [Member] | Available-for-sale Securities [Member]</t>
  </si>
  <si>
    <t>Fair Value, Inputs, Level 3 [Member] | Non Marketable Equity Investments [Member]</t>
  </si>
  <si>
    <t>Fair Value, Inputs, Level 3 [Member] | Derivative Financial Instruments, Liabilities [Member]</t>
  </si>
  <si>
    <t>Fair Value, Inputs, Level 3 [Member] | Financial guarantee derivative [Member]</t>
  </si>
  <si>
    <t>Summary of Significant Accounting Policies - Summary of Significant Unobservable Inputs used for Fair Value Measurement of Financial Guarantee Derivatives (Detail) - Measurement Input, Default Rate [Member] - Financial guarantee derivative [Member]</t>
  </si>
  <si>
    <t>Fair Value Assets And Liabilities Measured On Recurring And Nonrecurring Basis Valuation Techniques [Line Items]</t>
  </si>
  <si>
    <t>Expected default rate</t>
  </si>
  <si>
    <t>Summary of Significant Accounting Policies - Schedule of Interest Income, Interest Expense and Loan Provision Losses Related to Loans (Detail) ¥ in Thousands, $ in Thousands</t>
  </si>
  <si>
    <t>Interest income</t>
  </si>
  <si>
    <t>Less: Interest expense</t>
  </si>
  <si>
    <t>Net interest income</t>
  </si>
  <si>
    <t>Less: Provision for loan losses</t>
  </si>
  <si>
    <t>Net interest income (expense) and provision for loan losses</t>
  </si>
  <si>
    <t>Summary of Significant Accounting Policies - Schedule of Estimated Useful Life and Residual Value of Property and Equipment Net (Detail)</t>
  </si>
  <si>
    <t>Office Furniture and Equipment [Member]</t>
  </si>
  <si>
    <t>Property Plant And Equipment [Line Items]</t>
  </si>
  <si>
    <t>Residual value</t>
  </si>
  <si>
    <t>Computer and Electronic Equipment [Member]</t>
  </si>
  <si>
    <t>Leasehold Improvements [Member]</t>
  </si>
  <si>
    <t>Estimated useful life</t>
  </si>
  <si>
    <t>Shorter of remaining lease period or estimated useful life</t>
  </si>
  <si>
    <t>Minimum [Member] | Office Furniture and Equipment [Member]</t>
  </si>
  <si>
    <t>3 years</t>
  </si>
  <si>
    <t>Minimum [Member] | Computer and Electronic Equipment [Member]</t>
  </si>
  <si>
    <t>Minimum [Member] | Software [Member]</t>
  </si>
  <si>
    <t>1 year</t>
  </si>
  <si>
    <t>Maximum [Member] | Office Furniture and Equipment [Member]</t>
  </si>
  <si>
    <t>5 years</t>
  </si>
  <si>
    <t>Maximum [Member] | Computer and Electronic Equipment [Member]</t>
  </si>
  <si>
    <t>Maximum [Member] | Software [Member]</t>
  </si>
  <si>
    <t>Summary of Significant Accounting Policies - Schedule of Guarantee and Quality Assurance Fund Obligations Movement Activities (Detail) ¥ in Thousands, $ in Thousands</t>
  </si>
  <si>
    <t>Opening balance</t>
  </si>
  <si>
    <t>Fair value of newly written quality assurance obligation</t>
  </si>
  <si>
    <t>Release of quality assurance payable upon repayment</t>
  </si>
  <si>
    <t>Contingent liability</t>
  </si>
  <si>
    <t>Payouts during the year</t>
  </si>
  <si>
    <t>Recoveries during the year</t>
  </si>
  <si>
    <t>Ending balance</t>
  </si>
  <si>
    <t>Summary of Significant Accounting Policies - Schedule of Guarantee and Quality Assurance Fund Receivable Movement Activities (Detail) ¥ in Thousands, $ in Thousands</t>
  </si>
  <si>
    <t>Quality assurance obligation contribution received from borrowers</t>
  </si>
  <si>
    <t>Summary of Significant Accounting Policies - Schedule of Financial Guarantee Derivative Movement Activities (Detail) ¥ in Thousands, $ in Thousands</t>
  </si>
  <si>
    <t>Settlement upon maturity of investor reserve arrangements</t>
  </si>
  <si>
    <t>Financial Guarantee [Member]</t>
  </si>
  <si>
    <t>Initial recognition of and change in fair value of ongoing investor reserve arrangements</t>
  </si>
  <si>
    <t>Summary of Significant Accounting Policies - Cumulative Effect of the Changes made to the Consolidated Balance Sheet (Detail) ¥ in Thousands, $ in Thousands</t>
  </si>
  <si>
    <t>Liabilities</t>
  </si>
  <si>
    <t>Summary of Significant Accounting Policies - Impact to the Consolidated Statement of Comprehensive Income (Detail) ¥ in Thousands, $ in Thousands</t>
  </si>
  <si>
    <t>Organization Consolidation And Presentation Of Financial Statements [Line Items]</t>
  </si>
  <si>
    <t>Revenue</t>
  </si>
  <si>
    <t>Loan facilitation service fees [Member] | Accounting Standards Update 2014-09 [Member]</t>
  </si>
  <si>
    <t>Post-facilitation service fees [Member] | Accounting Standards Update 2014-09 [Member]</t>
  </si>
  <si>
    <t>Other Revenue [Member] | Accounting Standards Update 2014-09 [Member]</t>
  </si>
  <si>
    <t>Calculated under Revenue Guidance in Effect before Topic 606 [Member] | Accounting Standards Update 2014-09 [Member]</t>
  </si>
  <si>
    <t>Calculated under Revenue Guidance in Effect before Topic 606 [Member] | Loan facilitation service fees [Member] | Accounting Standards Update 2014-09 [Member]</t>
  </si>
  <si>
    <t>Calculated under Revenue Guidance in Effect before Topic 606 [Member] | Post-facilitation service fees [Member] | Accounting Standards Update 2014-09 [Member]</t>
  </si>
  <si>
    <t>Calculated under Revenue Guidance in Effect before Topic 606 [Member] | Other Revenue [Member] | Accounting Standards Update 2014-09 [Member]</t>
  </si>
  <si>
    <t>Difference between Revenue Guidance in Effect before and after Topic 606 [Member] | Loan facilitation service fees [Member] | Accounting Standards Update 2014-09 [Member]</t>
  </si>
  <si>
    <t>Difference between Revenue Guidance in Effect before and after Topic 606 [Member] | Post-facilitation service fees [Member] | Accounting Standards Update 2014-09 [Member]</t>
  </si>
  <si>
    <t>Difference between Revenue Guidance in Effect before and after Topic 606 [Member] | Other Revenue [Member] | Accounting Standards Update 2014-09 [Member]</t>
  </si>
  <si>
    <t>Summary of Significant Accounting Policies - Disaggregation of Revenue (Detail) - CNY (¥) ¥ in Thousands</t>
  </si>
  <si>
    <t>Quality Assurance Program [Member]</t>
  </si>
  <si>
    <t>Changes in expected discretionary payment to IRF investors</t>
  </si>
  <si>
    <t>Without Quality Assurance Program [Member]</t>
  </si>
  <si>
    <t>Loan facilitation service fees [Member] | Quality Assurance Program [Member]</t>
  </si>
  <si>
    <t>Loan facilitation service fees [Member] | Without Quality Assurance Program [Member]</t>
  </si>
  <si>
    <t>Post-facilitation service fees [Member] | Quality Assurance Program [Member]</t>
  </si>
  <si>
    <t>Post-facilitation service fees [Member] | Without Quality Assurance Program [Member]</t>
  </si>
  <si>
    <t>Other Revenue [Member] | Quality Assurance Program [Member] | Investment Management Fees [Member]</t>
  </si>
  <si>
    <t>Other Revenue [Member] | Quality Assurance Program [Member] | Other Revenues [Member]</t>
  </si>
  <si>
    <t>Other Revenue [Member] | Without Quality Assurance Program [Member]</t>
  </si>
  <si>
    <t>Other Revenue [Member] | Without Quality Assurance Program [Member] | Other Revenues [Member]</t>
  </si>
  <si>
    <t>Significant Equity Transactions and Acquisitions - Additional Information (Detail) ¥ in Millions</t>
  </si>
  <si>
    <t>Nov. 10, 2017CNY (¥)Foundersshares</t>
  </si>
  <si>
    <t>Aug. 31, 2017CNY (¥)</t>
  </si>
  <si>
    <t>Nov. 10, 2017$ / sharesshares</t>
  </si>
  <si>
    <t>Jun. 30, 2012shares</t>
  </si>
  <si>
    <t>Significant Equity Transactions And Acquisitions [Line Items]</t>
  </si>
  <si>
    <t>Common stock shares redesignated</t>
  </si>
  <si>
    <t>HB Micro Lending Company [Member]</t>
  </si>
  <si>
    <t>Percentage of voting rights</t>
  </si>
  <si>
    <t>60.00%</t>
  </si>
  <si>
    <t>Acquisition date</t>
  </si>
  <si>
    <t>Oct. 31,
		2017</t>
  </si>
  <si>
    <t>Net proceeds from initial public offering and private placement | ¥</t>
  </si>
  <si>
    <t>Share Purchase Agreement [Member] | HB Micro Lending Company [Member]</t>
  </si>
  <si>
    <t>Percentage of common shares acquired</t>
  </si>
  <si>
    <t>32.00%</t>
  </si>
  <si>
    <t>Cash consideration | ¥</t>
  </si>
  <si>
    <t>Equity Pledge Agreement [Member] | HB Micro Lending Company [Member]</t>
  </si>
  <si>
    <t>28.00%</t>
  </si>
  <si>
    <t>Gf Sino Vest Fund Spc Star Six SP [Member]</t>
  </si>
  <si>
    <t>Number of founders | Founders</t>
  </si>
  <si>
    <t>IPO [Member] | American Depositary Shares [Member]</t>
  </si>
  <si>
    <t>Number of shares offered</t>
  </si>
  <si>
    <t>Number of ordinary shares represented by each ADS</t>
  </si>
  <si>
    <t>Share price | $ / shares</t>
  </si>
  <si>
    <t>Private Placement [Member] | American Depositary Shares [Member]</t>
  </si>
  <si>
    <t>Significant Equity Transactions and Acquisitions - Summary of Allocation of the Purchase Price (Detail) ¥ in Thousands, $ in Thousands</t>
  </si>
  <si>
    <t>Identifiable liabilities assumed</t>
  </si>
  <si>
    <t>Identifiable assets acquired</t>
  </si>
  <si>
    <t>Identifiable intangible asset</t>
  </si>
  <si>
    <t>Cash</t>
  </si>
  <si>
    <t>Other asset</t>
  </si>
  <si>
    <t>Deferred tax liability</t>
  </si>
  <si>
    <t>Other liability</t>
  </si>
  <si>
    <t>Non-controlling interest</t>
  </si>
  <si>
    <t>Total purchase price</t>
  </si>
  <si>
    <t>Amortization years</t>
  </si>
  <si>
    <t>Indefinite</t>
  </si>
  <si>
    <t>Loans Receivable, Net - Schedule of Loans Receivable Originated and Retained (Detail) - CNY (¥) ¥ in Thousands</t>
  </si>
  <si>
    <t>Dec. 31, 2016</t>
  </si>
  <si>
    <t>Dec. 31, 2015</t>
  </si>
  <si>
    <t>Loans</t>
  </si>
  <si>
    <t>Allowance for loan losses</t>
  </si>
  <si>
    <t>Loans Receivable, Net - Schedule of Allowance for Loan Losses (Detail) - CNY (¥) ¥ in Thousands</t>
  </si>
  <si>
    <t>Beginning balance</t>
  </si>
  <si>
    <t>Current period provision</t>
  </si>
  <si>
    <t>Current period reversal</t>
  </si>
  <si>
    <t>Release upon derecognition of loans receivable associated with a disposed subsidiary</t>
  </si>
  <si>
    <t>Release upon disposal of loans receivable</t>
  </si>
  <si>
    <t>Loans Receivable, Net - Schedule of Aging of Loans (Detail) - CNY (¥) ¥ in Thousands</t>
  </si>
  <si>
    <t>Financing Receivable Recorded Investment Past Due [Line Items]</t>
  </si>
  <si>
    <t>Total past due</t>
  </si>
  <si>
    <t>Current</t>
  </si>
  <si>
    <t>Total loans</t>
  </si>
  <si>
    <t>1-89 Days Past Due [Member]</t>
  </si>
  <si>
    <t>90 Days or More Past Due [Member]</t>
  </si>
  <si>
    <t>Loans Receivable, Net - Schedule of Total Assets, Liabilities of Trusts (Detail) ¥ in Thousands, $ in Thousands</t>
  </si>
  <si>
    <t>Loans And Leases Receivable Disclosure [Line Items]</t>
  </si>
  <si>
    <t>Loans receivable</t>
  </si>
  <si>
    <t>YN Trust I, YN Trust II, Fotic Trust I, Fotic Trust II and Fotic Trust III [Member]</t>
  </si>
  <si>
    <t>Loans Receivable, Net - Schedule of Results of Operations and Cash Flows of Trusts (Detail) ¥ in Thousands, $ in Thousands</t>
  </si>
  <si>
    <t>Net profit attributable to PPDai Group Inc.</t>
  </si>
  <si>
    <t>Net cash provided by (used in) operating activities</t>
  </si>
  <si>
    <t>Prepaid Expenses and Other Assets - Receivables, Prepayments and Other Assets (Detail) ¥ in Thousands, $ in Thousands</t>
  </si>
  <si>
    <t>Prepaid Expense and Other Assets [Abstract]</t>
  </si>
  <si>
    <t>Prepaid rental and deposits</t>
  </si>
  <si>
    <t>Prepaid online marketing expenses</t>
  </si>
  <si>
    <t>Advances</t>
  </si>
  <si>
    <t>Interest receivables</t>
  </si>
  <si>
    <t>Others</t>
  </si>
  <si>
    <t>Prepaid expense and other assets</t>
  </si>
  <si>
    <t>Property, Equipment and Software, Net - Schedule of Property, Equipment and Software, Net (Detail) ¥ in Thousands, $ in Thousands</t>
  </si>
  <si>
    <t>Property, equipment and software, gross</t>
  </si>
  <si>
    <t>Less: Accumulated depreciation and amortization</t>
  </si>
  <si>
    <t>[1]</t>
  </si>
  <si>
    <t>Software [Member]</t>
  </si>
  <si>
    <t>Depreciation and amortization expenses for the years ended December 31, 2016, 2017 and 2018 was RMB12,086, RMB22,555 and RMB42,162, respectively.</t>
  </si>
  <si>
    <t>Property, Equipment and Software, Net - Schedule of Property, Equipment and Software, Net (Parenthetical) (Detail) ¥ in Thousands, $ in Thousands</t>
  </si>
  <si>
    <t>Intangible Assets - Schedule of Intangible Assets (Detail) - CNY (¥) ¥ in Thousands</t>
  </si>
  <si>
    <t>Indefinite Lived Intangible Assets By Major Class [Line Items]</t>
  </si>
  <si>
    <t>Less: Accumulated amortization and impairment</t>
  </si>
  <si>
    <t>Financing Guarantee License [Member]</t>
  </si>
  <si>
    <t>Factoring License [Member]</t>
  </si>
  <si>
    <t>Financial Leasing License [Member]</t>
  </si>
  <si>
    <t>The Group acquired Shenzhen Rongze Commerecial Co., Ltd, Zhongyu Financial Leasing and Zhongyisheng Financing Guarantee Co., Ltd in 2018. The acquisitions met the "single or similar asset threshold" and are not considered as business combination in accordance with ASC Topic 805.</t>
  </si>
  <si>
    <t>Accounts Receivable and Contract Assets - Accounts Receivable and Related Allowance for Doubtful Accounts (Detail) ¥ in Thousands, $ in Thousands</t>
  </si>
  <si>
    <t>Allowance for doubtful accounts</t>
  </si>
  <si>
    <t>Accounts receivable, net</t>
  </si>
  <si>
    <t>Accounts Receivable and Contract Assets - Summary of Aging of Loans (Detail) - CNY (¥) ¥ in Thousands</t>
  </si>
  <si>
    <t>Past Due Finance Lease Receivables [Line Items]</t>
  </si>
  <si>
    <t>Accounts Receivable and Contract Assets - Schedule of Movement of Provision for Accounts Receivable (Detail) ¥ in Thousands</t>
  </si>
  <si>
    <t>Impact due to adoption of new revenue standard</t>
  </si>
  <si>
    <t>Current period accrual</t>
  </si>
  <si>
    <t>Accounts Receivable and Contract Assets - Schedule of Contract with Customer Assets (Detail) ¥ in Thousands, $ in Thousands</t>
  </si>
  <si>
    <t>Contract with Customer, Asset and Liability [Line Items]</t>
  </si>
  <si>
    <t>Contract with customer, asset, Net</t>
  </si>
  <si>
    <t>Investment Advisory, Management and Administrative Service [Member]</t>
  </si>
  <si>
    <t>Contract Acquisition Cost [Member]</t>
  </si>
  <si>
    <t>Accounts Receivable and Contract Assets - Schedule of Movement of Contract Assets (Detail) - 12 months ended Dec. 31, 2018 ¥ in Thousands, $ in Thousands</t>
  </si>
  <si>
    <t>CNY (¥)</t>
  </si>
  <si>
    <t>USD ($)</t>
  </si>
  <si>
    <t>Recognition of investment management fee</t>
  </si>
  <si>
    <t>Recognition of contract acquisition cost</t>
  </si>
  <si>
    <t>Settlement upon maturity of investment programs</t>
  </si>
  <si>
    <t>Settlement upon fulfilment of contract</t>
  </si>
  <si>
    <t>Employee Benefits - Additional Information (Detail) - CNY (¥) ¥ in Thousands</t>
  </si>
  <si>
    <t>Defined Benefit Plan [Abstract]</t>
  </si>
  <si>
    <t>Amount of employee benefits charged</t>
  </si>
  <si>
    <t>Accrued Expenses and Other Liabilities - Schedule of Accrued Expenses and Other Liabilities (Detail) ¥ in Thousands, $ in Thousands</t>
  </si>
  <si>
    <t>Accrued Expenses And Other Liabilities [Abstract]</t>
  </si>
  <si>
    <t>Accrued marketing expense</t>
  </si>
  <si>
    <t>Accrued payment channel surcharges</t>
  </si>
  <si>
    <t>Accrued professional service fee</t>
  </si>
  <si>
    <t>Accrued technical services expense</t>
  </si>
  <si>
    <t>Management fee payable to trust administrator</t>
  </si>
  <si>
    <t>Total accrued expenses and other liabilities</t>
  </si>
  <si>
    <t>Related Party Balances and Transactions - Summary of Amount Incurred by the Group (Detail) - CNY (¥) ¥ in Thousands</t>
  </si>
  <si>
    <t>PP Credit Data Service Shanghai Company Limited [Member] | Data Collection Service [Member]</t>
  </si>
  <si>
    <t>Related Party Transaction [Line Items]</t>
  </si>
  <si>
    <t>Data collection service expense</t>
  </si>
  <si>
    <t>Related Party Balances and Transactions - Summary of Expenses Paid on Behalf of Related Party (Detail) - CNY (¥) ¥ in Thousands</t>
  </si>
  <si>
    <t>PP Credit Data Service Shanghai Company Limited [Member]</t>
  </si>
  <si>
    <t>Expenses paid on behalf of related party</t>
  </si>
  <si>
    <t>Related Party Balances and Transactions - Summary of Amounts Due to Related Party (Detail) - CNY (¥) ¥ in Thousands</t>
  </si>
  <si>
    <t>Related Party Balances and Transactions - Summary of Loan Extended to Related Party (Detail) ¥ in Thousands, $ in Thousands</t>
  </si>
  <si>
    <t>Jan. 31, 2017CNY (¥)</t>
  </si>
  <si>
    <t>Due from related parties</t>
  </si>
  <si>
    <t>Service Agreements [Member] | PP Credit Data Service Shanghai Company Limited [Member]</t>
  </si>
  <si>
    <t>Related Party Balances and Transactions - Additional Information (Detail) ¥ in Thousands, $ in Thousands</t>
  </si>
  <si>
    <t>1 Months Ended</t>
  </si>
  <si>
    <t>Nov. 30, 2016CNY (¥)</t>
  </si>
  <si>
    <t>Apr. 30, 2016CNY (¥)</t>
  </si>
  <si>
    <t>Loan agreement amount with related party</t>
  </si>
  <si>
    <t>Service agreement amount due from related party</t>
  </si>
  <si>
    <t>Payable due</t>
  </si>
  <si>
    <t>Loan Agreement [Member] | PP Credit Data Service Shanghai Company Limited [Member]</t>
  </si>
  <si>
    <t>Interest on loan agreement</t>
  </si>
  <si>
    <t>0.00%</t>
  </si>
  <si>
    <t>Term of agreement</t>
  </si>
  <si>
    <t>Service agreement amount with related party | $</t>
  </si>
  <si>
    <t>Service agreement amount due from related party | $</t>
  </si>
  <si>
    <t>Prepayment data collection service fee amount | $</t>
  </si>
  <si>
    <t>Taxation - Additional Information (Detail) $ in Thousands</t>
  </si>
  <si>
    <t>Apr. 14, 2008</t>
  </si>
  <si>
    <t>Mar. 16, 2007</t>
  </si>
  <si>
    <t>Jan. 31, 2018</t>
  </si>
  <si>
    <t>Aug. 31, 2006</t>
  </si>
  <si>
    <t>Dec. 31, 2014</t>
  </si>
  <si>
    <t>Dec. 31, 2013</t>
  </si>
  <si>
    <t>Income Tax Disclosure [Line Items]</t>
  </si>
  <si>
    <t>Profits tax rate</t>
  </si>
  <si>
    <t>6.00%</t>
  </si>
  <si>
    <t>20.00%</t>
  </si>
  <si>
    <t>9.00%</t>
  </si>
  <si>
    <t>Preferential statutory tax rate for high and new technology enterprises</t>
  </si>
  <si>
    <t>15.00%</t>
  </si>
  <si>
    <t>Period of full tax exemption</t>
  </si>
  <si>
    <t>2 years</t>
  </si>
  <si>
    <t>Income taxes reduction percentage</t>
  </si>
  <si>
    <t>Income tax reduction period</t>
  </si>
  <si>
    <t>Significant unrecognized tax benefits</t>
  </si>
  <si>
    <t>Significant change in unrecognized tax benefits within 12 months</t>
  </si>
  <si>
    <t>Provision made for dividend withholding taxes</t>
  </si>
  <si>
    <t>Reversal of income tax expense</t>
  </si>
  <si>
    <t>Tax loss carry-forward limitation period</t>
  </si>
  <si>
    <t>The applicable carry-forward limitation period is 5 years  under the PRC EIT law.</t>
  </si>
  <si>
    <t>Subsidiaries [Member]</t>
  </si>
  <si>
    <t>Total tax loss carry forwards</t>
  </si>
  <si>
    <t>Earliest Tax Year [Member]</t>
  </si>
  <si>
    <t>Tax loss carry forwards, expiration year</t>
  </si>
  <si>
    <t>2019</t>
  </si>
  <si>
    <t>Latest Tax Year [Member]</t>
  </si>
  <si>
    <t>2023</t>
  </si>
  <si>
    <t>PRC Subsidiary [Member]</t>
  </si>
  <si>
    <t>Statutory tax rate</t>
  </si>
  <si>
    <t>25.00%</t>
  </si>
  <si>
    <t>Percentage of income tax rate for its global income</t>
  </si>
  <si>
    <t>Foreign investment enterprise tax withholding rate</t>
  </si>
  <si>
    <t>Dividend withholding tax</t>
  </si>
  <si>
    <t>Micro Small Entities [Member]</t>
  </si>
  <si>
    <t>Hong Kong [Member]</t>
  </si>
  <si>
    <t>16.50%</t>
  </si>
  <si>
    <t>Estimated assessable profits tax</t>
  </si>
  <si>
    <t>Hong Kong [Member] | Maximum [Member]</t>
  </si>
  <si>
    <t>Hong Kong [Member] | PRC Subsidiary [Member] | Minimum [Member]</t>
  </si>
  <si>
    <t>Minimum foreign investor direct ownership percentage to be subject to maximum tax of 5%</t>
  </si>
  <si>
    <t>Taxation - Schedule of Current and Deferred Portions of Income Tax Expense (Detail) ¥ in Thousands, $ in Thousands</t>
  </si>
  <si>
    <t>Current income tax expenses</t>
  </si>
  <si>
    <t>Deferred income tax benefit (expense)</t>
  </si>
  <si>
    <t>Total</t>
  </si>
  <si>
    <t>Taxation - Summary of Reconciliation Between the Computed Expected Tax Expense (Benefit) Rate and the Effective Income Tax Rate (Detail)</t>
  </si>
  <si>
    <t>Research and development tax credit</t>
  </si>
  <si>
    <t>(2.00%)</t>
  </si>
  <si>
    <t>Effect of tax holiday</t>
  </si>
  <si>
    <t>(19.00%)</t>
  </si>
  <si>
    <t>(6.00%)</t>
  </si>
  <si>
    <t>(5.00%)</t>
  </si>
  <si>
    <t>Change in valuation allowance</t>
  </si>
  <si>
    <t>(9.00%)</t>
  </si>
  <si>
    <t>Undeductable expenses</t>
  </si>
  <si>
    <t>1.00%</t>
  </si>
  <si>
    <t>Effective income tax rate</t>
  </si>
  <si>
    <t>Although the subsidiary approved the Software Enterprise Status is entitled to enjoy full exemption from EIT for two years from 2017, it is also subject to the annual tax inspection which was finally settled in 2018. As a result, the Group reversed a total of RMB268,051 tax expenses in the fourth quarter of 2018 including RMB136,424 related to the tax expenses of 2017 and RMB131,627 related to the tax expenses for first three quarters of 2018, which were recorded as tax payable in the balance sheet.</t>
  </si>
  <si>
    <t>Taxation - Summary of Aggregate Amount and Per Share Effect of Tax Holidays (Detail) - CNY (¥) ¥ / shares in Units, ¥ in Thousands</t>
  </si>
  <si>
    <t>Tax holiday effect</t>
  </si>
  <si>
    <t>Net income per share effect - Basic</t>
  </si>
  <si>
    <t>Net income per share effect - Diluted</t>
  </si>
  <si>
    <t>Taxation - Significant Components of Deferred Tax Assets (Detail) - CNY (¥) ¥ in Thousands</t>
  </si>
  <si>
    <t>Deferred tax assets:</t>
  </si>
  <si>
    <t>Allowance for doubtful accounts and loan provision</t>
  </si>
  <si>
    <t>Net accumulated losses-carry forward</t>
  </si>
  <si>
    <t>Payroll and welfare payable and other temporary difference</t>
  </si>
  <si>
    <t>Guarantee and quality assurance fund payable</t>
  </si>
  <si>
    <t>Investor reserve fund</t>
  </si>
  <si>
    <t>Less: valuation allowance</t>
  </si>
  <si>
    <t>Total deferred tax assets</t>
  </si>
  <si>
    <t>Deferred tax liabilities:</t>
  </si>
  <si>
    <t>Intangible assets arisen from business combination</t>
  </si>
  <si>
    <t>Investor reserve funds</t>
  </si>
  <si>
    <t>Change in fair value for short-term investment</t>
  </si>
  <si>
    <t>Total deferred tax liabilities</t>
  </si>
  <si>
    <t>Net deferred tax assets</t>
  </si>
  <si>
    <t>Taxation - Movement of Valuation Allowances (Detail) - CNY (¥) ¥ in Thousands</t>
  </si>
  <si>
    <t>At beginning of year</t>
  </si>
  <si>
    <t>Current year additions</t>
  </si>
  <si>
    <t>Current year reversals</t>
  </si>
  <si>
    <t>At end of year</t>
  </si>
  <si>
    <t>Disposal of Subsidiary - Additional Information (Detail) - Consolidated VIEs' principal subsidiaries [Member] - Shanghai Hepai Investment Management Company Limited [Member] - Beijing Paipairongxin Investment Consulting Co., Ltd [Member] - Disposal Group, Disposed of by Sale, Not Discontinued Operations [Member] - CNY (¥) ¥ in Thousands</t>
  </si>
  <si>
    <t>Feb. 28, 2017</t>
  </si>
  <si>
    <t>Sep. 30, 2016</t>
  </si>
  <si>
    <t>Income Statement, Balance Sheet and Additional Disclosures by Disposal Groups, Including Discontinued Operations [Line Items]</t>
  </si>
  <si>
    <t>Consideration in the form of a note in return for ownership interest transferred</t>
  </si>
  <si>
    <t>Gain on disposal of subsidiary</t>
  </si>
  <si>
    <t>First installment received</t>
  </si>
  <si>
    <t>Remaining installment received</t>
  </si>
  <si>
    <t>Net liability on disposal</t>
  </si>
  <si>
    <t>Ordinary shares and treasury stock - Additional Information (Detail) $ / shares in Units, ¥ in Thousands, $ in Thousands</t>
  </si>
  <si>
    <t>Nov. 10, 2017CNY (¥)shares</t>
  </si>
  <si>
    <t>Nov. 10, 2017USD ($)$ / sharesshares</t>
  </si>
  <si>
    <t>May 31, 2018shares</t>
  </si>
  <si>
    <t>Jun. 30, 2012USD ($)$ / sharesshares</t>
  </si>
  <si>
    <t>Dec. 17, 2018shares</t>
  </si>
  <si>
    <t>Class of Stock [Line Items]</t>
  </si>
  <si>
    <t>Authorized share capital | $</t>
  </si>
  <si>
    <t>Ordinary and preferred shares authorized</t>
  </si>
  <si>
    <t>Ordinary stock, authorized</t>
  </si>
  <si>
    <t>Ordinary stock, par value | $ / shares</t>
  </si>
  <si>
    <t>Preferred stock, shares authorized</t>
  </si>
  <si>
    <t>Issuance of ordinary shares upon Initial Public Offering ("IPO") and Concurrent Private Placement ("CPP"), net of expense | ¥</t>
  </si>
  <si>
    <t>Ordinary stock, shares issued</t>
  </si>
  <si>
    <t>Stock repurchased, Shares</t>
  </si>
  <si>
    <t>Stock Repurchased, Value | ¥</t>
  </si>
  <si>
    <t>Treasury Stock [Member]</t>
  </si>
  <si>
    <t>Exercise of share-based compensation plans, shares</t>
  </si>
  <si>
    <t>Shares not in use and not outstanding</t>
  </si>
  <si>
    <t>Ordinary stock, shares converted</t>
  </si>
  <si>
    <t>Stock Repurchased, Value</t>
  </si>
  <si>
    <t>Weighted Average Price per shares | $ / shares</t>
  </si>
  <si>
    <t>IPO [Member] | Class A Ordinary Shares [Member]</t>
  </si>
  <si>
    <t>"Issuance of ordinary shares upon Initial Public Offering (""IPO"") and Concurrent Private Placement (""CPP""), net of expense, Shares "</t>
  </si>
  <si>
    <t>Common stock shares sold price per share | $ / shares</t>
  </si>
  <si>
    <t>Private Placement [Member] | Class A Ordinary Shares [Member]</t>
  </si>
  <si>
    <t>Redeemable Convertible Preferred Shares - Additional Information (Detail) $ / shares in Units, $ in Thousands</t>
  </si>
  <si>
    <t>Oct. 20, 2017$ / sharesshares</t>
  </si>
  <si>
    <t>Feb. 09, 2015USD ($)$ / sharesshares</t>
  </si>
  <si>
    <t>Feb. 13, 2014USD ($)$ / sharesshares</t>
  </si>
  <si>
    <t>Sep. 13, 2012USD ($)$ / sharesshares</t>
  </si>
  <si>
    <t>Dec. 31, 2017$ / shares</t>
  </si>
  <si>
    <t>Dec. 31, 2016$ / shares</t>
  </si>
  <si>
    <t>Temporary Equity [Line Items]</t>
  </si>
  <si>
    <t>Convertible redeemable preferred shares, issued, price per share | $ / shares</t>
  </si>
  <si>
    <t>Ordinary shares, par value | $ / shares</t>
  </si>
  <si>
    <t>Preferred shares, par value | $ / shares</t>
  </si>
  <si>
    <t>Preferred shares accretion recognized | ¥</t>
  </si>
  <si>
    <t>Convertible redeemable preferred shares, issued | shares</t>
  </si>
  <si>
    <t>Proceeds from issuance of convertible redeemable preferred shares | $</t>
  </si>
  <si>
    <t>Convertible redeemable preferred shares, outstanding | shares</t>
  </si>
  <si>
    <t>Share-based Compensation - Additional Information (Detail) ¥ in Thousands</t>
  </si>
  <si>
    <t>Oct. 20, 2017</t>
  </si>
  <si>
    <t>Oct. 31, 2017shares</t>
  </si>
  <si>
    <t>Dec. 31, 2016CNY (¥)shares</t>
  </si>
  <si>
    <t>Apr. 30, 2017shares</t>
  </si>
  <si>
    <t>Share-based Compensation Arrangement by Share-based Payment Award [Line Items]</t>
  </si>
  <si>
    <t>Reserved stock option</t>
  </si>
  <si>
    <t>Share split, conversion ratio</t>
  </si>
  <si>
    <t>Share based compensation expenses | ¥</t>
  </si>
  <si>
    <t>Unrecognized compensation cost | ¥</t>
  </si>
  <si>
    <t>Weighted average recognition period</t>
  </si>
  <si>
    <t>2 years 2 months 1 day</t>
  </si>
  <si>
    <t>Per Share fair value of ordinary shares | $ / shares</t>
  </si>
  <si>
    <t>Weighted average grant-date per-share fair value of options granted | $ / shares</t>
  </si>
  <si>
    <t>2011 Share Incentive Plan [Member]</t>
  </si>
  <si>
    <t>Maximum number of shares issued under share incentive plan</t>
  </si>
  <si>
    <t>Paifenle Plan [Member] | Common Stock [Member]</t>
  </si>
  <si>
    <t>Paifenle Plan [Member] | Discontinued Most of Operation of Shanghai Paifenle Internet Technology Company Limited [Member]</t>
  </si>
  <si>
    <t>Employee Stock Option [Member]</t>
  </si>
  <si>
    <t>Share-based compensation arrangement by share-based payment award, equity instruments other than options, grants in period</t>
  </si>
  <si>
    <t>Employee Stock Option [Member] | 2011 Share Incentive Plan [Member]</t>
  </si>
  <si>
    <t>Share-based compensation arrangement by share-based payment award, award vesting period</t>
  </si>
  <si>
    <t>4 years</t>
  </si>
  <si>
    <t>Employee Stock Option [Member] | Paifenle Plan [Member] | Officer and Employees [Member]</t>
  </si>
  <si>
    <t>Restricted Stock Units (RSUs) [Member]</t>
  </si>
  <si>
    <t>4 years 4 months 24 days</t>
  </si>
  <si>
    <t>Unrecognized compensation cost of unvested restricted shares | ¥</t>
  </si>
  <si>
    <t>Restricted Stock Units (RSUs) [Member] | 2011 Share Incentive Plan [Member]</t>
  </si>
  <si>
    <t>Restricted Stock Units (RSUs) [Member] | Paifenle Plan [Member] | Officer and Employees [Member]</t>
  </si>
  <si>
    <t>IPO [Member]</t>
  </si>
  <si>
    <t>Share-based Compensation - Schedule of Stock Option Shares Activities (Detail) - Employee Stock Option [Member] - USD ($) $ / shares in Units, $ in Thousands</t>
  </si>
  <si>
    <t>Options Outstanding, Beginning Balance</t>
  </si>
  <si>
    <t>Options, Granted</t>
  </si>
  <si>
    <t>Options, Forfeited</t>
  </si>
  <si>
    <t>Options,Expired</t>
  </si>
  <si>
    <t>Options,Exercised</t>
  </si>
  <si>
    <t>Options Outstanding, Ending Balance</t>
  </si>
  <si>
    <t>Options Outstanding, Vested and expected to vest</t>
  </si>
  <si>
    <t>Outstanding, Weighted Average Exercise Price, Beginning balance</t>
  </si>
  <si>
    <t>Options Outstanding, Exercisabl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Weighted Average Exercise Price</t>
  </si>
  <si>
    <t>Exercisable, Weighted Average Exercise Price</t>
  </si>
  <si>
    <t>Outstanding, Weighted Average Remaining Contractual Life</t>
  </si>
  <si>
    <t>2 years 8 months 8 days</t>
  </si>
  <si>
    <t>3 years 4 months 13 days</t>
  </si>
  <si>
    <t>3 years 7 months 28 days</t>
  </si>
  <si>
    <t>Vested and expected to vest, Weighted Average Remaining Contractual Life</t>
  </si>
  <si>
    <t>Exercisable, Weighted Average Remaining Contractual Life</t>
  </si>
  <si>
    <t>1 year 5 months 26 days</t>
  </si>
  <si>
    <t>Outstanding, Aggregate Intrinsic Value</t>
  </si>
  <si>
    <t>Vested and expected to vest, Aggregate Intrinsic Value</t>
  </si>
  <si>
    <t>Exercisable, Aggregate Intrinsic Value</t>
  </si>
  <si>
    <t>Share-based Compensation - Schedule of Fair Value of Each Option Granted Estimated Using Binomial Model Assumption (Detail) - Incentive Shares Plan [Member] - ¥ / shares</t>
  </si>
  <si>
    <t>Risk-free interest rate, minimum</t>
  </si>
  <si>
    <t>2.52%</t>
  </si>
  <si>
    <t>1.97%</t>
  </si>
  <si>
    <t>1.27%</t>
  </si>
  <si>
    <t>Risk-free interest rate, maximum</t>
  </si>
  <si>
    <t>2.75%</t>
  </si>
  <si>
    <t>2.04%</t>
  </si>
  <si>
    <t>1.35%</t>
  </si>
  <si>
    <t>Expected life (in years)</t>
  </si>
  <si>
    <t>Expected dividend yield</t>
  </si>
  <si>
    <t>Expected volatility, minimum</t>
  </si>
  <si>
    <t>37.74%</t>
  </si>
  <si>
    <t>39.00%</t>
  </si>
  <si>
    <t>43.30%</t>
  </si>
  <si>
    <t>Expected volatility, maximum</t>
  </si>
  <si>
    <t>38.74%</t>
  </si>
  <si>
    <t>41.90%</t>
  </si>
  <si>
    <t>44.00%</t>
  </si>
  <si>
    <t>Exercise multiple</t>
  </si>
  <si>
    <t>Share-based compensation - Summary of Restricted Stock Units Activities Under All Incentive Plans (Detail) - Restricted Stock Units (RSUs) [Member]</t>
  </si>
  <si>
    <t>Dec. 31, 2018$ / sharesshares</t>
  </si>
  <si>
    <t>Number of RSUs unvested at beginning of period | shares</t>
  </si>
  <si>
    <t>Number of RSUs, granted | shares</t>
  </si>
  <si>
    <t>Number of RSUs, vested | shares</t>
  </si>
  <si>
    <t>Number of RSUs, forfeited | shares</t>
  </si>
  <si>
    <t>Number of RSUs unvested at end of period | shares</t>
  </si>
  <si>
    <t>Weighted-average grant date fair value at beginning of period | $ / shares</t>
  </si>
  <si>
    <t>Weighted-average grant date fair value, granted | $ / shares</t>
  </si>
  <si>
    <t>Weighted-average grant date fair value, vested | $ / shares</t>
  </si>
  <si>
    <t>Weighted-average grant date fair value, forfeited | $ / shares</t>
  </si>
  <si>
    <t>Weighted-average grant date fair value at end of period | $ / shares</t>
  </si>
  <si>
    <t>Net income (loss) per share - Additional Information (Detail) - shares</t>
  </si>
  <si>
    <t>Earnings Per Share [Line Items]</t>
  </si>
  <si>
    <t>Shares that anti-dilutive and excluded from the calculation of diluted net loss per share on weighted average basis</t>
  </si>
  <si>
    <t>Series A Series B and Series C Preference Shares Convertible into Ordinary Shares [Member]</t>
  </si>
  <si>
    <t>Net income (loss) per share - Schedule of Computation of Earnings Per Share (Detail) ¥ / shares in Units, $ / shares in Units, ¥ in Thousands, $ in Thousands</t>
  </si>
  <si>
    <t>Numerator:</t>
  </si>
  <si>
    <t>Accretion on convertible redeemable preferred shares redemption value</t>
  </si>
  <si>
    <t>Net income (loss) attributable to ordinary shareholders-Basic and diluted</t>
  </si>
  <si>
    <t>Denominator:</t>
  </si>
  <si>
    <t>Denominator for basic and diluted loss per share Weighted-average ordinary shares outstanding | shares</t>
  </si>
  <si>
    <t>Net income (loss) per ADS - Basic | (per share)</t>
  </si>
  <si>
    <t>Net income (loss) per ADS - Diluted | (per share)</t>
  </si>
  <si>
    <t>Commitments and Contingencies - Schedule of Future Minimum Lease Payments under Non-Cancellable Leases (Detail) ¥ in Thousands</t>
  </si>
  <si>
    <t>Operating Leases, Future Minimum Payments Due, Fiscal Year Maturity [Abstract]</t>
  </si>
  <si>
    <t>2020</t>
  </si>
  <si>
    <t>2021</t>
  </si>
  <si>
    <t>2022</t>
  </si>
  <si>
    <t>Thereafter</t>
  </si>
  <si>
    <t>Commitments and Contingencies - Additional Information (Detail) - CNY (¥)</t>
  </si>
  <si>
    <t>Rental expense</t>
  </si>
  <si>
    <t>Capital and other significant commitments</t>
  </si>
  <si>
    <t>Restricted Net Assets - Additional Information (Detail) ¥ in Thousands</t>
  </si>
  <si>
    <t>Restrictions for Consolidated and Unconsolidated Subsidiaries [Abstract]</t>
  </si>
  <si>
    <t>Percentage of annual appropriations net of tax income prior to payment of dividends as the statutory general reserve</t>
  </si>
  <si>
    <t>Percentage of restricted net assets</t>
  </si>
  <si>
    <t>60.70%</t>
  </si>
  <si>
    <t>Condensed Financial Information of the Parent Company - Schedule of Condensed Balance Sheet (Detail) ¥ in Thousands, $ in Thousands</t>
  </si>
  <si>
    <t>Investment in and advances to subsidiaries</t>
  </si>
  <si>
    <t>Liabilities and Shareholders' Equity</t>
  </si>
  <si>
    <t>Shareholders' equity :</t>
  </si>
  <si>
    <t>Treasury stock</t>
  </si>
  <si>
    <t>Parent Company [Member]</t>
  </si>
  <si>
    <t>Class A ordinary shares (US$0.00001 par value; 10,000,000,000 shares authorized as of December 31, 2017 and 2018; 842,071,169 and 874,071,169 issued as of December 31, 2017 and 2018; 842,071,169 and 827,770,169 outstanding as of December 31, 2017 and 2018)</t>
  </si>
  <si>
    <t>Class A Ordinary Shares [Member] | Parent Company [Member]</t>
  </si>
  <si>
    <t>Class B Ordinary Shares [Member] | Parent Company [Member]</t>
  </si>
  <si>
    <t>Condensed Financial Information of the Parent Company - Schedule of Condensed Balance Sheet (Parenthetical) (Detail) - $ / shares</t>
  </si>
  <si>
    <t>Dec. 17, 2018</t>
  </si>
  <si>
    <t>May 31, 2018</t>
  </si>
  <si>
    <t>Jun. 30, 2012</t>
  </si>
  <si>
    <t>Consolidated Balance Sheet Statements Captions [Line Items]</t>
  </si>
  <si>
    <t>Ordinary stock, par value</t>
  </si>
  <si>
    <t>Ordinary Stock, shares outstanding</t>
  </si>
  <si>
    <t>Treasury stock,shares</t>
  </si>
  <si>
    <t>Parent Company [Member] | Class A Ordinary Shares [Member]</t>
  </si>
  <si>
    <t>Parent Company [Member] | Class B Ordinary Shares [Member]</t>
  </si>
  <si>
    <t>Condensed Financial Information of the Parent Company - Schedule of Comprehensive Loss (Detail) ¥ in Thousands, $ in Thousands</t>
  </si>
  <si>
    <t>Operating expenses</t>
  </si>
  <si>
    <t>Profits from operations</t>
  </si>
  <si>
    <t>Net profit(loss) attributable to ordinary shareholders</t>
  </si>
  <si>
    <t>Share of profit of subsidiaries</t>
  </si>
  <si>
    <t>Series A Convertible Redeemable Preferred Shares [Member] | Parent Company [Member]</t>
  </si>
  <si>
    <t>Series B Convertible Redeemable Preferred Shares [Member] | Parent Company [Member]</t>
  </si>
  <si>
    <t>Series C Convertible Redeemable Preferred Shares [Member] | Parent Company [Member]</t>
  </si>
  <si>
    <t>Condensed Financial Information of the Parent Company - Schedule of Cash Flow Statement (Detail) ¥ in Thousands, $ in Thousands</t>
  </si>
  <si>
    <t>Condensed Cash Flow Statements, Captions [Line Items]</t>
  </si>
  <si>
    <t>Net cash provided by/(used in) operating activities</t>
  </si>
  <si>
    <t>Cash, cash equivalents and restricted cash-beginning of year</t>
  </si>
  <si>
    <t>Cash, cash equivalents and restricted cash-end of year</t>
  </si>
  <si>
    <t>Net increase (decrease) in cash, cash equivalents and restricted cash</t>
  </si>
  <si>
    <t>Subsequent Events - Additional Information (Detail) - $ / shares</t>
  </si>
  <si>
    <t>Mar. 14, 2019</t>
  </si>
  <si>
    <t>Mar. 31, 2019</t>
  </si>
  <si>
    <t>Subsequent Event [Line Items]</t>
  </si>
  <si>
    <t>Subsequent Event [Member]</t>
  </si>
  <si>
    <t>Dividend , per share</t>
  </si>
  <si>
    <t>Dividends Payable, date to be paid</t>
  </si>
  <si>
    <t>Apr. 26,
		2019</t>
  </si>
  <si>
    <t>Dividends Payable, date of record</t>
  </si>
  <si>
    <t>Apr. 5,
		2019</t>
  </si>
  <si>
    <t>Subsequent Event [Member] | Class A Ordinary Shares [Member]</t>
  </si>
  <si>
    <t>Subsequent Event [Member] | American Depositary Shares [Member]</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_);_(&quot;¥ &quot;(#,##0.0000)" numFmtId="166"/>
    <numFmt formatCode="_(&quot;$ &quot;#,##0.0000_);_(&quot;$ &quot;(#,##0.0000)" numFmtId="167"/>
    <numFmt formatCode="_(&quot;$ &quot;#,##0.00000_);_(&quot;$ &quot;(#,##0.00000)" numFmtId="168"/>
    <numFmt formatCode="#,##0.0000_);(#,##0.0000)" numFmtId="169"/>
    <numFmt formatCode="_(&quot;¥ &quot;#,##0.0_);_(&quot;¥ &quot;(#,##0.0)" numFmtId="170"/>
    <numFmt formatCode="_(&quot;¥ &quot;#,##0.00_);_(&quot;¥ &quot;(#,##0.00)" numFmtId="171"/>
    <numFmt formatCode="_(&quot;$ &quot;#,##0.00_);_(&quot;$ &quot;(#,##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7</v>
      </c>
    </row>
    <row r="19" spans="1:2">
      <c r="A19" s="4" t="s">
        <v>32</v>
      </c>
    </row>
    <row r="20" spans="1:2">
      <c r="A20" s="3" t="s">
        <v>3</v>
      </c>
    </row>
    <row r="21" spans="1:2">
      <c r="A21" s="4" t="s">
        <v>33</v>
      </c>
      <c r="B21" s="5" t="n">
        <v>1486770169</v>
      </c>
    </row>
    <row r="22" spans="1:2">
      <c r="A22" s="4" t="s">
        <v>34</v>
      </c>
    </row>
    <row r="23" spans="1:2">
      <c r="A23" s="3" t="s">
        <v>3</v>
      </c>
    </row>
    <row r="24" spans="1:2">
      <c r="A24" s="4" t="s">
        <v>33</v>
      </c>
      <c r="B24" s="5" t="n">
        <v>827770169</v>
      </c>
    </row>
    <row r="25" spans="1:2">
      <c r="A25" s="4" t="s">
        <v>35</v>
      </c>
    </row>
    <row r="26" spans="1:2">
      <c r="A26" s="3" t="s">
        <v>3</v>
      </c>
    </row>
    <row r="27" spans="1:2">
      <c r="A27" s="4" t="s">
        <v>33</v>
      </c>
      <c r="B27" s="5" t="n">
        <v>65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53</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9</v>
      </c>
      <c r="B1" s="2" t="s">
        <v>1</v>
      </c>
    </row>
    <row r="2" spans="1:4">
      <c r="B2" s="2" t="s">
        <v>253</v>
      </c>
      <c r="C2" s="2" t="s">
        <v>593</v>
      </c>
      <c r="D2" s="2" t="s">
        <v>714</v>
      </c>
    </row>
    <row r="3" spans="1:4">
      <c r="A3" s="3" t="s">
        <v>298</v>
      </c>
    </row>
    <row r="4" spans="1:4">
      <c r="A4" s="4" t="s">
        <v>1060</v>
      </c>
      <c r="B4" s="6" t="n">
        <v>62143000</v>
      </c>
      <c r="C4" s="6" t="n">
        <v>41951000</v>
      </c>
      <c r="D4" s="6" t="n">
        <v>18923000</v>
      </c>
    </row>
    <row r="5" spans="1:4">
      <c r="A5" s="4" t="s">
        <v>1061</v>
      </c>
      <c r="B5" s="6" t="n">
        <v>0</v>
      </c>
      <c r="C5"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37</v>
      </c>
    </row>
    <row r="3" spans="1:2">
      <c r="A3" s="3" t="s">
        <v>1063</v>
      </c>
    </row>
    <row r="4" spans="1:2">
      <c r="A4" s="4" t="s">
        <v>1064</v>
      </c>
      <c r="B4" s="4" t="s">
        <v>575</v>
      </c>
    </row>
    <row r="5" spans="1:2">
      <c r="A5" s="4" t="s">
        <v>300</v>
      </c>
      <c r="B5" s="6" t="n">
        <v>3634673</v>
      </c>
    </row>
    <row r="6" spans="1:2">
      <c r="A6" s="4" t="s">
        <v>1065</v>
      </c>
      <c r="B6" s="4" t="s">
        <v>10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7</v>
      </c>
      <c r="B1" s="2" t="s">
        <v>37</v>
      </c>
      <c r="C1" s="2" t="s">
        <v>38</v>
      </c>
      <c r="D1" s="2" t="s">
        <v>39</v>
      </c>
      <c r="E1" s="2" t="s">
        <v>248</v>
      </c>
      <c r="F1" s="2" t="s">
        <v>202</v>
      </c>
      <c r="G1" s="2" t="s">
        <v>249</v>
      </c>
    </row>
    <row r="2" spans="1:7">
      <c r="A2" s="3" t="s">
        <v>40</v>
      </c>
    </row>
    <row r="3" spans="1:7">
      <c r="A3" s="4" t="s">
        <v>41</v>
      </c>
      <c r="B3" s="6" t="n">
        <v>1616164</v>
      </c>
      <c r="C3" s="7" t="n">
        <v>235061</v>
      </c>
      <c r="D3" s="6" t="n">
        <v>1891131</v>
      </c>
    </row>
    <row r="4" spans="1:7">
      <c r="A4" s="4" t="s">
        <v>55</v>
      </c>
      <c r="B4" s="5" t="n">
        <v>221793</v>
      </c>
      <c r="C4" s="5" t="n">
        <v>32259</v>
      </c>
      <c r="D4" s="5" t="n">
        <v>145699</v>
      </c>
    </row>
    <row r="5" spans="1:7">
      <c r="A5" s="4" t="s">
        <v>1068</v>
      </c>
      <c r="B5" s="5" t="n">
        <v>81000</v>
      </c>
      <c r="D5" s="5" t="n">
        <v>6000</v>
      </c>
    </row>
    <row r="6" spans="1:7">
      <c r="A6" s="4" t="s">
        <v>56</v>
      </c>
      <c r="B6" s="5" t="n">
        <v>13142467</v>
      </c>
      <c r="C6" s="5" t="n">
        <v>1911494</v>
      </c>
      <c r="D6" s="5" t="n">
        <v>8603663</v>
      </c>
    </row>
    <row r="7" spans="1:7">
      <c r="A7" s="3" t="s">
        <v>1069</v>
      </c>
    </row>
    <row r="8" spans="1:7">
      <c r="A8" s="4" t="s">
        <v>104</v>
      </c>
      <c r="B8" s="5" t="n">
        <v>222519</v>
      </c>
      <c r="C8" s="5" t="n">
        <v>32364</v>
      </c>
      <c r="D8" s="5" t="n">
        <v>211614</v>
      </c>
    </row>
    <row r="9" spans="1:7">
      <c r="A9" s="4" t="s">
        <v>71</v>
      </c>
      <c r="B9" s="5" t="n">
        <v>7156729</v>
      </c>
      <c r="C9" s="5" t="n">
        <v>1040903</v>
      </c>
      <c r="D9" s="5" t="n">
        <v>4921475</v>
      </c>
    </row>
    <row r="10" spans="1:7">
      <c r="A10" s="3" t="s">
        <v>1070</v>
      </c>
    </row>
    <row r="11" spans="1:7">
      <c r="A11" s="4" t="s">
        <v>75</v>
      </c>
      <c r="B11" s="5" t="n">
        <v>5896017</v>
      </c>
      <c r="C11" s="5" t="n">
        <v>857540</v>
      </c>
      <c r="D11" s="5" t="n">
        <v>5951044</v>
      </c>
    </row>
    <row r="12" spans="1:7">
      <c r="A12" s="4" t="s">
        <v>1071</v>
      </c>
      <c r="B12" s="5" t="n">
        <v>-332121</v>
      </c>
      <c r="C12" s="5" t="n">
        <v>-48305</v>
      </c>
    </row>
    <row r="13" spans="1:7">
      <c r="A13" s="4" t="s">
        <v>81</v>
      </c>
      <c r="B13" s="5" t="n">
        <v>61856</v>
      </c>
      <c r="C13" s="5" t="n">
        <v>8997</v>
      </c>
      <c r="D13" s="5" t="n">
        <v>60021</v>
      </c>
    </row>
    <row r="14" spans="1:7">
      <c r="A14" s="4" t="s">
        <v>77</v>
      </c>
      <c r="B14" s="5" t="n">
        <v>256006</v>
      </c>
      <c r="C14" s="5" t="n">
        <v>37235</v>
      </c>
      <c r="D14" s="5" t="n">
        <v>55090</v>
      </c>
    </row>
    <row r="15" spans="1:7">
      <c r="A15" s="4" t="s">
        <v>78</v>
      </c>
      <c r="B15" s="5" t="n">
        <v>58210</v>
      </c>
      <c r="C15" s="5" t="n">
        <v>8466</v>
      </c>
      <c r="D15" s="5" t="n">
        <v>14917</v>
      </c>
    </row>
    <row r="16" spans="1:7">
      <c r="A16" s="4" t="s">
        <v>79</v>
      </c>
      <c r="B16" s="5" t="n">
        <v>45668</v>
      </c>
      <c r="C16" s="5" t="n">
        <v>6643</v>
      </c>
      <c r="D16" s="5" t="n">
        <v>-2398984</v>
      </c>
    </row>
    <row r="17" spans="1:7">
      <c r="A17" s="4" t="s">
        <v>82</v>
      </c>
      <c r="B17" s="5" t="n">
        <v>5985738</v>
      </c>
      <c r="C17" s="5" t="n">
        <v>870591</v>
      </c>
      <c r="D17" s="5" t="n">
        <v>3682188</v>
      </c>
      <c r="F17" s="6" t="n">
        <v>-438423</v>
      </c>
      <c r="G17" s="6" t="n">
        <v>-317393</v>
      </c>
    </row>
    <row r="18" spans="1:7">
      <c r="A18" s="4" t="s">
        <v>83</v>
      </c>
      <c r="B18" s="5" t="n">
        <v>13142467</v>
      </c>
      <c r="C18" s="5" t="n">
        <v>1911494</v>
      </c>
      <c r="D18" s="5" t="n">
        <v>8603663</v>
      </c>
    </row>
    <row r="19" spans="1:7">
      <c r="A19" s="4" t="s">
        <v>1072</v>
      </c>
    </row>
    <row r="20" spans="1:7">
      <c r="A20" s="3" t="s">
        <v>40</v>
      </c>
    </row>
    <row r="21" spans="1:7">
      <c r="A21" s="4" t="s">
        <v>41</v>
      </c>
      <c r="B21" s="5" t="n">
        <v>461054</v>
      </c>
      <c r="C21" s="5" t="n">
        <v>67058</v>
      </c>
      <c r="D21" s="5" t="n">
        <v>934758</v>
      </c>
      <c r="E21" s="7" t="n">
        <v>135955</v>
      </c>
      <c r="F21" s="6" t="n">
        <v>3420</v>
      </c>
      <c r="G21" s="6" t="n">
        <v>3380</v>
      </c>
    </row>
    <row r="22" spans="1:7">
      <c r="A22" s="4" t="s">
        <v>55</v>
      </c>
      <c r="B22" s="5" t="n">
        <v>4798</v>
      </c>
      <c r="C22" s="5" t="n">
        <v>698</v>
      </c>
      <c r="D22" s="5" t="n">
        <v>10350</v>
      </c>
    </row>
    <row r="23" spans="1:7">
      <c r="A23" s="4" t="s">
        <v>1068</v>
      </c>
      <c r="B23" s="5" t="n">
        <v>5476363</v>
      </c>
      <c r="C23" s="5" t="n">
        <v>796504</v>
      </c>
      <c r="D23" s="5" t="n">
        <v>2687270</v>
      </c>
    </row>
    <row r="24" spans="1:7">
      <c r="A24" s="4" t="s">
        <v>56</v>
      </c>
      <c r="B24" s="5" t="n">
        <v>5942215</v>
      </c>
      <c r="C24" s="5" t="n">
        <v>864260</v>
      </c>
      <c r="D24" s="5" t="n">
        <v>3632378</v>
      </c>
    </row>
    <row r="25" spans="1:7">
      <c r="A25" s="3" t="s">
        <v>1069</v>
      </c>
    </row>
    <row r="26" spans="1:7">
      <c r="A26" s="4" t="s">
        <v>104</v>
      </c>
      <c r="B26" s="5" t="n">
        <v>18333</v>
      </c>
      <c r="C26" s="5" t="n">
        <v>2666</v>
      </c>
      <c r="D26" s="5" t="n">
        <v>10211</v>
      </c>
    </row>
    <row r="27" spans="1:7">
      <c r="A27" s="4" t="s">
        <v>71</v>
      </c>
      <c r="B27" s="5" t="n">
        <v>18333</v>
      </c>
      <c r="C27" s="5" t="n">
        <v>2666</v>
      </c>
      <c r="D27" s="5" t="n">
        <v>10211</v>
      </c>
    </row>
    <row r="28" spans="1:7">
      <c r="A28" s="3" t="s">
        <v>1070</v>
      </c>
    </row>
    <row r="29" spans="1:7">
      <c r="A29" s="4" t="s">
        <v>75</v>
      </c>
      <c r="B29" s="5" t="n">
        <v>5896017</v>
      </c>
      <c r="C29" s="5" t="n">
        <v>857540</v>
      </c>
      <c r="D29" s="5" t="n">
        <v>5951044</v>
      </c>
    </row>
    <row r="30" spans="1:7">
      <c r="A30" s="4" t="s">
        <v>1071</v>
      </c>
      <c r="B30" s="5" t="n">
        <v>-332121</v>
      </c>
      <c r="C30" s="5" t="n">
        <v>-48305</v>
      </c>
    </row>
    <row r="31" spans="1:7">
      <c r="A31" s="4" t="s">
        <v>81</v>
      </c>
      <c r="B31" s="5" t="n">
        <v>0</v>
      </c>
      <c r="C31" s="5" t="n">
        <v>0</v>
      </c>
      <c r="D31" s="5" t="n">
        <v>0</v>
      </c>
    </row>
    <row r="32" spans="1:7">
      <c r="A32" s="4" t="s">
        <v>77</v>
      </c>
      <c r="B32" s="5" t="n">
        <v>256006</v>
      </c>
      <c r="C32" s="5" t="n">
        <v>37235</v>
      </c>
      <c r="D32" s="5" t="n">
        <v>55090</v>
      </c>
    </row>
    <row r="33" spans="1:7">
      <c r="A33" s="4" t="s">
        <v>78</v>
      </c>
      <c r="B33" s="5" t="n">
        <v>58210</v>
      </c>
      <c r="C33" s="5" t="n">
        <v>8466</v>
      </c>
      <c r="D33" s="5" t="n">
        <v>14917</v>
      </c>
    </row>
    <row r="34" spans="1:7">
      <c r="A34" s="4" t="s">
        <v>79</v>
      </c>
      <c r="B34" s="5" t="n">
        <v>45668</v>
      </c>
      <c r="C34" s="5" t="n">
        <v>6643</v>
      </c>
      <c r="D34" s="5" t="n">
        <v>-2398984</v>
      </c>
    </row>
    <row r="35" spans="1:7">
      <c r="A35" s="4" t="s">
        <v>82</v>
      </c>
      <c r="B35" s="5" t="n">
        <v>5923882</v>
      </c>
      <c r="C35" s="5" t="n">
        <v>861594</v>
      </c>
      <c r="D35" s="5" t="n">
        <v>3622167</v>
      </c>
    </row>
    <row r="36" spans="1:7">
      <c r="A36" s="4" t="s">
        <v>83</v>
      </c>
      <c r="B36" s="5" t="n">
        <v>5942215</v>
      </c>
      <c r="C36" s="5" t="n">
        <v>864260</v>
      </c>
      <c r="D36" s="5" t="n">
        <v>3632378</v>
      </c>
    </row>
    <row r="37" spans="1:7">
      <c r="A37" s="4" t="s">
        <v>34</v>
      </c>
    </row>
    <row r="38" spans="1:7">
      <c r="A38" s="3" t="s">
        <v>1070</v>
      </c>
    </row>
    <row r="39" spans="1:7">
      <c r="A39" s="4" t="s">
        <v>1073</v>
      </c>
      <c r="B39" s="5" t="n">
        <v>58</v>
      </c>
      <c r="C39" s="5" t="n">
        <v>8</v>
      </c>
      <c r="D39" s="5" t="n">
        <v>56</v>
      </c>
    </row>
    <row r="40" spans="1:7">
      <c r="A40" s="4" t="s">
        <v>1074</v>
      </c>
    </row>
    <row r="41" spans="1:7">
      <c r="A41" s="3" t="s">
        <v>1070</v>
      </c>
    </row>
    <row r="42" spans="1:7">
      <c r="A42" s="4" t="s">
        <v>1073</v>
      </c>
      <c r="B42" s="5" t="n">
        <v>58</v>
      </c>
      <c r="C42" s="5" t="n">
        <v>8</v>
      </c>
      <c r="D42" s="5" t="n">
        <v>56</v>
      </c>
    </row>
    <row r="43" spans="1:7">
      <c r="A43" s="4" t="s">
        <v>35</v>
      </c>
    </row>
    <row r="44" spans="1:7">
      <c r="A44" s="3" t="s">
        <v>1070</v>
      </c>
    </row>
    <row r="45" spans="1:7">
      <c r="A45" s="4" t="s">
        <v>1073</v>
      </c>
      <c r="B45" s="5" t="n">
        <v>44</v>
      </c>
      <c r="C45" s="5" t="n">
        <v>7</v>
      </c>
      <c r="D45" s="5" t="n">
        <v>44</v>
      </c>
    </row>
    <row r="46" spans="1:7">
      <c r="A46" s="4" t="s">
        <v>1075</v>
      </c>
    </row>
    <row r="47" spans="1:7">
      <c r="A47" s="3" t="s">
        <v>1070</v>
      </c>
    </row>
    <row r="48" spans="1:7">
      <c r="A48" s="4" t="s">
        <v>1073</v>
      </c>
      <c r="B48" s="6" t="n">
        <v>44</v>
      </c>
      <c r="C48" s="7" t="n">
        <v>7</v>
      </c>
      <c r="D48" s="6" t="n">
        <v>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76</v>
      </c>
      <c r="B1" s="2" t="s">
        <v>253</v>
      </c>
      <c r="C1" s="2" t="s">
        <v>1077</v>
      </c>
      <c r="D1" s="2" t="s">
        <v>1078</v>
      </c>
      <c r="E1" s="2" t="s">
        <v>593</v>
      </c>
      <c r="F1" s="2" t="s">
        <v>953</v>
      </c>
      <c r="G1" s="2" t="s">
        <v>1079</v>
      </c>
    </row>
    <row r="2" spans="1:7">
      <c r="A2" s="3" t="s">
        <v>1080</v>
      </c>
    </row>
    <row r="3" spans="1:7">
      <c r="A3" s="4" t="s">
        <v>1081</v>
      </c>
      <c r="B3" s="10" t="n">
        <v>1e-05</v>
      </c>
      <c r="F3" s="10" t="n">
        <v>1e-05</v>
      </c>
      <c r="G3" s="10" t="n">
        <v>1e-05</v>
      </c>
    </row>
    <row r="4" spans="1:7">
      <c r="A4" s="4" t="s">
        <v>920</v>
      </c>
      <c r="G4" s="5" t="n">
        <v>4266159600</v>
      </c>
    </row>
    <row r="5" spans="1:7">
      <c r="A5" s="4" t="s">
        <v>924</v>
      </c>
      <c r="B5" s="5" t="n">
        <v>1533071169</v>
      </c>
    </row>
    <row r="6" spans="1:7">
      <c r="A6" s="4" t="s">
        <v>34</v>
      </c>
    </row>
    <row r="7" spans="1:7">
      <c r="A7" s="3" t="s">
        <v>1080</v>
      </c>
    </row>
    <row r="8" spans="1:7">
      <c r="A8" s="4" t="s">
        <v>1081</v>
      </c>
      <c r="B8" s="10" t="n">
        <v>1e-05</v>
      </c>
    </row>
    <row r="9" spans="1:7">
      <c r="A9" s="4" t="s">
        <v>920</v>
      </c>
      <c r="B9" s="5" t="n">
        <v>10000000000</v>
      </c>
      <c r="E9" s="5" t="n">
        <v>10000000000</v>
      </c>
    </row>
    <row r="10" spans="1:7">
      <c r="A10" s="4" t="s">
        <v>924</v>
      </c>
      <c r="B10" s="5" t="n">
        <v>874071169</v>
      </c>
      <c r="D10" s="5" t="n">
        <v>30000000</v>
      </c>
      <c r="E10" s="5" t="n">
        <v>842071169</v>
      </c>
    </row>
    <row r="11" spans="1:7">
      <c r="A11" s="4" t="s">
        <v>1082</v>
      </c>
      <c r="B11" s="5" t="n">
        <v>827770169</v>
      </c>
      <c r="E11" s="5" t="n">
        <v>842071169</v>
      </c>
    </row>
    <row r="12" spans="1:7">
      <c r="A12" s="4" t="s">
        <v>35</v>
      </c>
    </row>
    <row r="13" spans="1:7">
      <c r="A13" s="3" t="s">
        <v>1080</v>
      </c>
    </row>
    <row r="14" spans="1:7">
      <c r="A14" s="4" t="s">
        <v>1081</v>
      </c>
      <c r="B14" s="10" t="n">
        <v>1e-05</v>
      </c>
    </row>
    <row r="15" spans="1:7">
      <c r="A15" s="4" t="s">
        <v>920</v>
      </c>
      <c r="B15" s="5" t="n">
        <v>10000000000</v>
      </c>
      <c r="E15" s="5" t="n">
        <v>10000000000</v>
      </c>
    </row>
    <row r="16" spans="1:7">
      <c r="A16" s="4" t="s">
        <v>924</v>
      </c>
      <c r="B16" s="5" t="n">
        <v>659000000</v>
      </c>
      <c r="C16" s="5" t="n">
        <v>2000000</v>
      </c>
      <c r="E16" s="5" t="n">
        <v>661000000</v>
      </c>
    </row>
    <row r="17" spans="1:7">
      <c r="A17" s="4" t="s">
        <v>1082</v>
      </c>
      <c r="B17" s="5" t="n">
        <v>659000000</v>
      </c>
      <c r="E17" s="5" t="n">
        <v>661000000</v>
      </c>
    </row>
    <row r="18" spans="1:7">
      <c r="A18" s="4" t="s">
        <v>1072</v>
      </c>
    </row>
    <row r="19" spans="1:7">
      <c r="A19" s="3" t="s">
        <v>1080</v>
      </c>
    </row>
    <row r="20" spans="1:7">
      <c r="A20" s="4" t="s">
        <v>1083</v>
      </c>
      <c r="B20" s="5" t="n">
        <v>46301000</v>
      </c>
      <c r="E20" s="5" t="n">
        <v>0</v>
      </c>
    </row>
    <row r="21" spans="1:7">
      <c r="A21" s="4" t="s">
        <v>1084</v>
      </c>
    </row>
    <row r="22" spans="1:7">
      <c r="A22" s="3" t="s">
        <v>1080</v>
      </c>
    </row>
    <row r="23" spans="1:7">
      <c r="A23" s="4" t="s">
        <v>1081</v>
      </c>
      <c r="B23" s="10" t="n">
        <v>1e-05</v>
      </c>
    </row>
    <row r="24" spans="1:7">
      <c r="A24" s="4" t="s">
        <v>920</v>
      </c>
      <c r="B24" s="5" t="n">
        <v>10000000000</v>
      </c>
      <c r="E24" s="5" t="n">
        <v>10000000000</v>
      </c>
    </row>
    <row r="25" spans="1:7">
      <c r="A25" s="4" t="s">
        <v>924</v>
      </c>
      <c r="B25" s="5" t="n">
        <v>874071169</v>
      </c>
      <c r="E25" s="5" t="n">
        <v>842071169</v>
      </c>
    </row>
    <row r="26" spans="1:7">
      <c r="A26" s="4" t="s">
        <v>1082</v>
      </c>
      <c r="B26" s="5" t="n">
        <v>827770169</v>
      </c>
      <c r="E26" s="5" t="n">
        <v>842071169</v>
      </c>
    </row>
    <row r="27" spans="1:7">
      <c r="A27" s="4" t="s">
        <v>1085</v>
      </c>
    </row>
    <row r="28" spans="1:7">
      <c r="A28" s="3" t="s">
        <v>1080</v>
      </c>
    </row>
    <row r="29" spans="1:7">
      <c r="A29" s="4" t="s">
        <v>1081</v>
      </c>
      <c r="B29" s="10" t="n">
        <v>1e-05</v>
      </c>
    </row>
    <row r="30" spans="1:7">
      <c r="A30" s="4" t="s">
        <v>920</v>
      </c>
      <c r="B30" s="5" t="n">
        <v>10000000000</v>
      </c>
      <c r="E30" s="5" t="n">
        <v>10000000000</v>
      </c>
    </row>
    <row r="31" spans="1:7">
      <c r="A31" s="4" t="s">
        <v>924</v>
      </c>
      <c r="B31" s="5" t="n">
        <v>659000000</v>
      </c>
      <c r="E31" s="5" t="n">
        <v>661000000</v>
      </c>
    </row>
    <row r="32" spans="1:7">
      <c r="A32" s="4" t="s">
        <v>1082</v>
      </c>
      <c r="B32" s="5" t="n">
        <v>659000000</v>
      </c>
      <c r="E32" s="5" t="n">
        <v>661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6</v>
      </c>
      <c r="B1" s="2" t="s">
        <v>1</v>
      </c>
    </row>
    <row r="2" spans="1:5">
      <c r="B2" s="2" t="s">
        <v>37</v>
      </c>
      <c r="C2" s="2" t="s">
        <v>38</v>
      </c>
      <c r="D2" s="2" t="s">
        <v>39</v>
      </c>
      <c r="E2" s="2" t="s">
        <v>202</v>
      </c>
    </row>
    <row r="3" spans="1:5">
      <c r="A3" s="3" t="s">
        <v>1087</v>
      </c>
    </row>
    <row r="4" spans="1:5">
      <c r="A4" s="4" t="s">
        <v>124</v>
      </c>
      <c r="B4" s="6" t="n">
        <v>-710754</v>
      </c>
      <c r="C4" s="7" t="n">
        <v>-103375</v>
      </c>
      <c r="D4" s="6" t="n">
        <v>-788291</v>
      </c>
      <c r="E4" s="6" t="n">
        <v>-352952</v>
      </c>
    </row>
    <row r="5" spans="1:5">
      <c r="A5" s="4" t="s">
        <v>125</v>
      </c>
      <c r="B5" s="5" t="n">
        <v>-701353</v>
      </c>
      <c r="C5" s="5" t="n">
        <v>-102008</v>
      </c>
      <c r="D5" s="5" t="n">
        <v>-588664</v>
      </c>
      <c r="E5" s="5" t="n">
        <v>-237808</v>
      </c>
    </row>
    <row r="6" spans="1:5">
      <c r="A6" s="3" t="s">
        <v>1088</v>
      </c>
    </row>
    <row r="7" spans="1:5">
      <c r="A7" s="4" t="s">
        <v>132</v>
      </c>
      <c r="B7" s="5" t="n">
        <v>148356</v>
      </c>
      <c r="C7" s="5" t="n">
        <v>21578</v>
      </c>
      <c r="D7" s="5" t="n">
        <v>36531</v>
      </c>
      <c r="E7" s="5" t="n">
        <v>13684</v>
      </c>
    </row>
    <row r="8" spans="1:5">
      <c r="A8" s="4" t="s">
        <v>135</v>
      </c>
      <c r="B8" s="5" t="n">
        <v>2469074</v>
      </c>
      <c r="C8" s="5" t="n">
        <v>359112</v>
      </c>
      <c r="D8" s="5" t="n">
        <v>1082983</v>
      </c>
      <c r="E8" s="5" t="n">
        <v>501490</v>
      </c>
    </row>
    <row r="9" spans="1:5">
      <c r="A9" s="4" t="s">
        <v>137</v>
      </c>
      <c r="D9" s="5" t="n">
        <v>-3073471</v>
      </c>
      <c r="E9" s="5" t="n">
        <v>-562022</v>
      </c>
    </row>
    <row r="10" spans="1:5">
      <c r="A10" s="4" t="s">
        <v>1089</v>
      </c>
      <c r="B10" s="5" t="n">
        <v>2469074</v>
      </c>
      <c r="C10" s="5" t="n">
        <v>359112</v>
      </c>
      <c r="D10" s="5" t="n">
        <v>-1990488</v>
      </c>
      <c r="E10" s="5" t="n">
        <v>-60532</v>
      </c>
    </row>
    <row r="11" spans="1:5">
      <c r="A11" s="4" t="s">
        <v>1072</v>
      </c>
    </row>
    <row r="12" spans="1:5">
      <c r="A12" s="3" t="s">
        <v>1087</v>
      </c>
    </row>
    <row r="13" spans="1:5">
      <c r="A13" s="4" t="s">
        <v>124</v>
      </c>
      <c r="B13" s="5" t="n">
        <v>-2</v>
      </c>
    </row>
    <row r="14" spans="1:5">
      <c r="A14" s="4" t="s">
        <v>125</v>
      </c>
      <c r="B14" s="5" t="n">
        <v>-57448</v>
      </c>
      <c r="C14" s="5" t="n">
        <v>-8355</v>
      </c>
      <c r="D14" s="5" t="n">
        <v>-71189</v>
      </c>
      <c r="E14" s="5" t="n">
        <v>-8605</v>
      </c>
    </row>
    <row r="15" spans="1:5">
      <c r="A15" s="3" t="s">
        <v>1088</v>
      </c>
    </row>
    <row r="16" spans="1:5">
      <c r="A16" s="4" t="s">
        <v>132</v>
      </c>
      <c r="B16" s="5" t="n">
        <v>21183</v>
      </c>
      <c r="C16" s="5" t="n">
        <v>3081</v>
      </c>
      <c r="D16" s="5" t="n">
        <v>2515</v>
      </c>
      <c r="E16" s="5" t="n">
        <v>8</v>
      </c>
    </row>
    <row r="17" spans="1:5">
      <c r="A17" s="4" t="s">
        <v>1090</v>
      </c>
      <c r="B17" s="5" t="n">
        <v>2505341</v>
      </c>
      <c r="C17" s="5" t="n">
        <v>364386</v>
      </c>
      <c r="D17" s="5" t="n">
        <v>1151657</v>
      </c>
      <c r="E17" s="5" t="n">
        <v>510087</v>
      </c>
    </row>
    <row r="18" spans="1:5">
      <c r="A18" s="4" t="s">
        <v>135</v>
      </c>
      <c r="B18" s="5" t="n">
        <v>2469074</v>
      </c>
      <c r="C18" s="5" t="n">
        <v>359112</v>
      </c>
      <c r="D18" s="5" t="n">
        <v>1082983</v>
      </c>
      <c r="E18" s="5" t="n">
        <v>501490</v>
      </c>
    </row>
    <row r="19" spans="1:5">
      <c r="A19" s="4" t="s">
        <v>1089</v>
      </c>
      <c r="B19" s="6" t="n">
        <v>2469074</v>
      </c>
      <c r="C19" s="7" t="n">
        <v>359112</v>
      </c>
      <c r="D19" s="5" t="n">
        <v>-1990488</v>
      </c>
      <c r="E19" s="5" t="n">
        <v>-60532</v>
      </c>
    </row>
    <row r="20" spans="1:5">
      <c r="A20" s="4" t="s">
        <v>152</v>
      </c>
    </row>
    <row r="21" spans="1:5">
      <c r="A21" s="3" t="s">
        <v>1088</v>
      </c>
    </row>
    <row r="22" spans="1:5">
      <c r="A22" s="4" t="s">
        <v>137</v>
      </c>
      <c r="D22" s="5" t="n">
        <v>-1237274</v>
      </c>
      <c r="E22" s="5" t="n">
        <v>-236662</v>
      </c>
    </row>
    <row r="23" spans="1:5">
      <c r="A23" s="4" t="s">
        <v>1091</v>
      </c>
    </row>
    <row r="24" spans="1:5">
      <c r="A24" s="3" t="s">
        <v>1088</v>
      </c>
    </row>
    <row r="25" spans="1:5">
      <c r="A25" s="4" t="s">
        <v>137</v>
      </c>
      <c r="D25" s="5" t="n">
        <v>-1237274</v>
      </c>
      <c r="E25" s="5" t="n">
        <v>-236662</v>
      </c>
    </row>
    <row r="26" spans="1:5">
      <c r="A26" s="4" t="s">
        <v>153</v>
      </c>
    </row>
    <row r="27" spans="1:5">
      <c r="A27" s="3" t="s">
        <v>1088</v>
      </c>
    </row>
    <row r="28" spans="1:5">
      <c r="A28" s="4" t="s">
        <v>137</v>
      </c>
      <c r="D28" s="5" t="n">
        <v>-905861</v>
      </c>
      <c r="E28" s="5" t="n">
        <v>-171106</v>
      </c>
    </row>
    <row r="29" spans="1:5">
      <c r="A29" s="4" t="s">
        <v>1092</v>
      </c>
    </row>
    <row r="30" spans="1:5">
      <c r="A30" s="3" t="s">
        <v>1088</v>
      </c>
    </row>
    <row r="31" spans="1:5">
      <c r="A31" s="4" t="s">
        <v>137</v>
      </c>
      <c r="D31" s="5" t="n">
        <v>-905861</v>
      </c>
      <c r="E31" s="5" t="n">
        <v>-171106</v>
      </c>
    </row>
    <row r="32" spans="1:5">
      <c r="A32" s="4" t="s">
        <v>154</v>
      </c>
    </row>
    <row r="33" spans="1:5">
      <c r="A33" s="3" t="s">
        <v>1088</v>
      </c>
    </row>
    <row r="34" spans="1:5">
      <c r="A34" s="4" t="s">
        <v>137</v>
      </c>
      <c r="D34" s="5" t="n">
        <v>-930336</v>
      </c>
      <c r="E34" s="5" t="n">
        <v>-154254</v>
      </c>
    </row>
    <row r="35" spans="1:5">
      <c r="A35" s="4" t="s">
        <v>1093</v>
      </c>
    </row>
    <row r="36" spans="1:5">
      <c r="A36" s="3" t="s">
        <v>1088</v>
      </c>
    </row>
    <row r="37" spans="1:5">
      <c r="A37" s="4" t="s">
        <v>137</v>
      </c>
      <c r="D37" s="6" t="n">
        <v>-930336</v>
      </c>
      <c r="E37" s="6" t="n">
        <v>-15425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4</v>
      </c>
      <c r="B1" s="2" t="s">
        <v>1</v>
      </c>
    </row>
    <row r="2" spans="1:5">
      <c r="B2" s="2" t="s">
        <v>37</v>
      </c>
      <c r="C2" s="2" t="s">
        <v>38</v>
      </c>
      <c r="D2" s="2" t="s">
        <v>39</v>
      </c>
      <c r="E2" s="2" t="s">
        <v>202</v>
      </c>
    </row>
    <row r="3" spans="1:5">
      <c r="A3" s="3" t="s">
        <v>1095</v>
      </c>
    </row>
    <row r="4" spans="1:5">
      <c r="A4" s="4" t="s">
        <v>1096</v>
      </c>
      <c r="B4" s="6" t="n">
        <v>1884956</v>
      </c>
      <c r="C4" s="7" t="n">
        <v>274153</v>
      </c>
      <c r="D4" s="6" t="n">
        <v>3409451</v>
      </c>
      <c r="E4" s="6" t="n">
        <v>1088227</v>
      </c>
    </row>
    <row r="5" spans="1:5">
      <c r="A5" s="4" t="s">
        <v>226</v>
      </c>
      <c r="B5" s="5" t="n">
        <v>-1447013</v>
      </c>
      <c r="C5" s="5" t="n">
        <v>-210460</v>
      </c>
      <c r="D5" s="5" t="n">
        <v>-2450800</v>
      </c>
      <c r="E5" s="5" t="n">
        <v>-684112</v>
      </c>
    </row>
    <row r="6" spans="1:5">
      <c r="A6" s="4" t="s">
        <v>585</v>
      </c>
      <c r="B6" s="5" t="n">
        <v>530097</v>
      </c>
      <c r="C6" s="5" t="n">
        <v>77100</v>
      </c>
      <c r="D6" s="5" t="n">
        <v>2132933</v>
      </c>
      <c r="E6" s="5" t="n">
        <v>438701</v>
      </c>
    </row>
    <row r="7" spans="1:5">
      <c r="A7" s="4" t="s">
        <v>1097</v>
      </c>
      <c r="B7" s="5" t="n">
        <v>1891131</v>
      </c>
    </row>
    <row r="8" spans="1:5">
      <c r="A8" s="4" t="s">
        <v>1098</v>
      </c>
      <c r="B8" s="5" t="n">
        <v>1616164</v>
      </c>
      <c r="C8" s="5" t="n">
        <v>235061</v>
      </c>
      <c r="D8" s="5" t="n">
        <v>1891131</v>
      </c>
    </row>
    <row r="9" spans="1:5">
      <c r="A9" s="4" t="s">
        <v>1072</v>
      </c>
    </row>
    <row r="10" spans="1:5">
      <c r="A10" s="3" t="s">
        <v>1095</v>
      </c>
    </row>
    <row r="11" spans="1:5">
      <c r="A11" s="4" t="s">
        <v>1096</v>
      </c>
      <c r="B11" s="5" t="n">
        <v>12111</v>
      </c>
      <c r="C11" s="5" t="n">
        <v>1761</v>
      </c>
      <c r="D11" s="5" t="n">
        <v>-12178</v>
      </c>
      <c r="E11" s="5" t="n">
        <v>40</v>
      </c>
    </row>
    <row r="12" spans="1:5">
      <c r="A12" s="4" t="s">
        <v>226</v>
      </c>
      <c r="B12" s="5" t="n">
        <v>-69660</v>
      </c>
      <c r="C12" s="5" t="n">
        <v>-10132</v>
      </c>
      <c r="D12" s="5" t="n">
        <v>-720259</v>
      </c>
    </row>
    <row r="13" spans="1:5">
      <c r="A13" s="4" t="s">
        <v>585</v>
      </c>
      <c r="B13" s="5" t="n">
        <v>-438253</v>
      </c>
      <c r="C13" s="5" t="n">
        <v>-63741</v>
      </c>
      <c r="D13" s="5" t="n">
        <v>1677222</v>
      </c>
    </row>
    <row r="14" spans="1:5">
      <c r="A14" s="4" t="s">
        <v>234</v>
      </c>
      <c r="B14" s="5" t="n">
        <v>22098</v>
      </c>
      <c r="C14" s="5" t="n">
        <v>3215</v>
      </c>
      <c r="D14" s="5" t="n">
        <v>-13447</v>
      </c>
    </row>
    <row r="15" spans="1:5">
      <c r="A15" s="4" t="s">
        <v>1099</v>
      </c>
      <c r="B15" s="5" t="n">
        <v>-473704</v>
      </c>
      <c r="C15" s="5" t="n">
        <v>-68897</v>
      </c>
      <c r="D15" s="5" t="n">
        <v>931338</v>
      </c>
      <c r="E15" s="5" t="n">
        <v>40</v>
      </c>
    </row>
    <row r="16" spans="1:5">
      <c r="A16" s="4" t="s">
        <v>1097</v>
      </c>
      <c r="B16" s="5" t="n">
        <v>934758</v>
      </c>
      <c r="C16" s="5" t="n">
        <v>135955</v>
      </c>
      <c r="D16" s="5" t="n">
        <v>3420</v>
      </c>
      <c r="E16" s="5" t="n">
        <v>3380</v>
      </c>
    </row>
    <row r="17" spans="1:5">
      <c r="A17" s="4" t="s">
        <v>1098</v>
      </c>
      <c r="B17" s="6" t="n">
        <v>461054</v>
      </c>
      <c r="C17" s="7" t="n">
        <v>67058</v>
      </c>
      <c r="D17" s="6" t="n">
        <v>934758</v>
      </c>
      <c r="E17" s="6" t="n">
        <v>342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3"/>
    <col customWidth="1" max="5" min="5" width="14"/>
    <col customWidth="1" max="6" min="6" width="14"/>
    <col customWidth="1" max="7" min="7" width="14"/>
  </cols>
  <sheetData>
    <row r="1" spans="1:7">
      <c r="A1" s="1" t="s">
        <v>1100</v>
      </c>
      <c r="B1" s="2" t="s">
        <v>1101</v>
      </c>
      <c r="C1" s="2" t="s">
        <v>1102</v>
      </c>
      <c r="D1" s="2" t="s">
        <v>1078</v>
      </c>
      <c r="E1" s="2" t="s">
        <v>253</v>
      </c>
      <c r="F1" s="2" t="s">
        <v>1077</v>
      </c>
      <c r="G1" s="2" t="s">
        <v>593</v>
      </c>
    </row>
    <row r="2" spans="1:7">
      <c r="A2" s="3" t="s">
        <v>1103</v>
      </c>
    </row>
    <row r="3" spans="1:7">
      <c r="A3" s="4" t="s">
        <v>924</v>
      </c>
      <c r="E3" s="5" t="n">
        <v>1533071169</v>
      </c>
    </row>
    <row r="4" spans="1:7">
      <c r="A4" s="4" t="s">
        <v>34</v>
      </c>
    </row>
    <row r="5" spans="1:7">
      <c r="A5" s="3" t="s">
        <v>1103</v>
      </c>
    </row>
    <row r="6" spans="1:7">
      <c r="A6" s="4" t="s">
        <v>924</v>
      </c>
      <c r="D6" s="5" t="n">
        <v>30000000</v>
      </c>
      <c r="E6" s="5" t="n">
        <v>874071169</v>
      </c>
      <c r="G6" s="5" t="n">
        <v>842071169</v>
      </c>
    </row>
    <row r="7" spans="1:7">
      <c r="A7" s="4" t="s">
        <v>155</v>
      </c>
    </row>
    <row r="8" spans="1:7">
      <c r="A8" s="3" t="s">
        <v>1103</v>
      </c>
    </row>
    <row r="9" spans="1:7">
      <c r="A9" s="4" t="s">
        <v>924</v>
      </c>
      <c r="F9" s="5" t="n">
        <v>400000</v>
      </c>
    </row>
    <row r="10" spans="1:7">
      <c r="A10" s="4" t="s">
        <v>930</v>
      </c>
      <c r="D10" s="5" t="n">
        <v>6000000</v>
      </c>
    </row>
    <row r="11" spans="1:7">
      <c r="A11" s="4" t="s">
        <v>1104</v>
      </c>
    </row>
    <row r="12" spans="1:7">
      <c r="A12" s="3" t="s">
        <v>1103</v>
      </c>
    </row>
    <row r="13" spans="1:7">
      <c r="A13" s="4" t="s">
        <v>1105</v>
      </c>
      <c r="B13" s="14" t="n">
        <v>0.19</v>
      </c>
    </row>
    <row r="14" spans="1:7">
      <c r="A14" s="4" t="s">
        <v>1106</v>
      </c>
      <c r="B14" s="4" t="s">
        <v>1107</v>
      </c>
    </row>
    <row r="15" spans="1:7">
      <c r="A15" s="4" t="s">
        <v>1108</v>
      </c>
      <c r="B15" s="4" t="s">
        <v>1109</v>
      </c>
    </row>
    <row r="16" spans="1:7">
      <c r="A16" s="4" t="s">
        <v>1110</v>
      </c>
    </row>
    <row r="17" spans="1:7">
      <c r="A17" s="3" t="s">
        <v>1103</v>
      </c>
    </row>
    <row r="18" spans="1:7">
      <c r="A18" s="4" t="s">
        <v>924</v>
      </c>
      <c r="C18" s="5" t="n">
        <v>17000000</v>
      </c>
    </row>
    <row r="19" spans="1:7">
      <c r="A19" s="4" t="s">
        <v>1111</v>
      </c>
    </row>
    <row r="20" spans="1:7">
      <c r="A20" s="3" t="s">
        <v>1103</v>
      </c>
    </row>
    <row r="21" spans="1:7">
      <c r="A21" s="4" t="s">
        <v>930</v>
      </c>
      <c r="C21" s="5" t="n">
        <v>3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53</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v>
      </c>
      <c r="B1" s="2" t="s">
        <v>1</v>
      </c>
    </row>
    <row r="2" spans="1:2">
      <c r="B2" s="2" t="s">
        <v>253</v>
      </c>
    </row>
    <row r="3" spans="1:2">
      <c r="A3" s="3" t="s">
        <v>265</v>
      </c>
    </row>
    <row r="4" spans="1:2">
      <c r="A4" s="4" t="s">
        <v>5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53</v>
      </c>
    </row>
    <row r="3" spans="1:2">
      <c r="A3" s="3" t="s">
        <v>267</v>
      </c>
    </row>
    <row r="4" spans="1:2">
      <c r="A4" s="4" t="s">
        <v>4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53</v>
      </c>
    </row>
    <row r="3" spans="1:2">
      <c r="A3" s="3" t="s">
        <v>269</v>
      </c>
    </row>
    <row r="4" spans="1:2">
      <c r="A4" s="4" t="s">
        <v>47</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53</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53</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53</v>
      </c>
    </row>
    <row r="3" spans="1:2">
      <c r="A3" s="3" t="s">
        <v>277</v>
      </c>
    </row>
    <row r="4" spans="1:2">
      <c r="A4" s="4" t="s">
        <v>104</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53</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53</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3" t="s">
        <v>40</v>
      </c>
    </row>
    <row r="3" spans="1:4">
      <c r="A3" s="4" t="s">
        <v>41</v>
      </c>
      <c r="B3" s="6" t="n">
        <v>1616164</v>
      </c>
      <c r="C3" s="7" t="n">
        <v>235061</v>
      </c>
      <c r="D3" s="6" t="n">
        <v>1891131</v>
      </c>
    </row>
    <row r="4" spans="1:4">
      <c r="A4" s="4" t="s">
        <v>42</v>
      </c>
      <c r="B4" s="5" t="n">
        <v>3677557</v>
      </c>
      <c r="C4" s="5" t="n">
        <v>534878</v>
      </c>
      <c r="D4" s="5" t="n">
        <v>2392573</v>
      </c>
    </row>
    <row r="5" spans="1:4">
      <c r="A5" s="4" t="s">
        <v>43</v>
      </c>
      <c r="B5" s="5" t="n">
        <v>1694660</v>
      </c>
      <c r="C5" s="5" t="n">
        <v>246478</v>
      </c>
      <c r="D5" s="5" t="n">
        <v>1958910</v>
      </c>
    </row>
    <row r="6" spans="1:4">
      <c r="A6" s="4" t="s">
        <v>44</v>
      </c>
      <c r="B6" s="5" t="n">
        <v>812042</v>
      </c>
      <c r="C6" s="5" t="n">
        <v>118107</v>
      </c>
      <c r="D6" s="5" t="n">
        <v>17773</v>
      </c>
    </row>
    <row r="7" spans="1:4">
      <c r="A7" s="4" t="s">
        <v>45</v>
      </c>
      <c r="B7" s="5" t="n">
        <v>2064366</v>
      </c>
      <c r="C7" s="5" t="n">
        <v>300250</v>
      </c>
      <c r="D7" s="5" t="n">
        <v>1152769</v>
      </c>
    </row>
    <row r="8" spans="1:4">
      <c r="A8" s="4" t="s">
        <v>46</v>
      </c>
      <c r="B8" s="5" t="n">
        <v>144002</v>
      </c>
      <c r="C8" s="5" t="n">
        <v>20944</v>
      </c>
      <c r="D8" s="5" t="n">
        <v>108248</v>
      </c>
    </row>
    <row r="9" spans="1:4">
      <c r="A9" s="4" t="s">
        <v>47</v>
      </c>
      <c r="B9" s="5" t="n">
        <v>68880</v>
      </c>
      <c r="C9" s="5" t="n">
        <v>10018</v>
      </c>
      <c r="D9" s="5" t="n">
        <v>63760</v>
      </c>
    </row>
    <row r="10" spans="1:4">
      <c r="A10" s="4" t="s">
        <v>48</v>
      </c>
      <c r="B10" s="5" t="n">
        <v>50411</v>
      </c>
      <c r="C10" s="5" t="n">
        <v>7332</v>
      </c>
      <c r="D10" s="5" t="n">
        <v>50411</v>
      </c>
    </row>
    <row r="11" spans="1:4">
      <c r="A11" s="4" t="s">
        <v>49</v>
      </c>
      <c r="B11" s="5" t="n">
        <v>2331108</v>
      </c>
      <c r="C11" s="5" t="n">
        <v>339046</v>
      </c>
      <c r="D11" s="5" t="n">
        <v>681794</v>
      </c>
    </row>
    <row r="12" spans="1:4">
      <c r="A12" s="4" t="s">
        <v>50</v>
      </c>
      <c r="B12" s="5" t="n">
        <v>56287</v>
      </c>
      <c r="C12" s="5" t="n">
        <v>8187</v>
      </c>
    </row>
    <row r="13" spans="1:4">
      <c r="A13" s="4" t="s">
        <v>51</v>
      </c>
      <c r="B13" s="5" t="n">
        <v>167501</v>
      </c>
      <c r="C13" s="5" t="n">
        <v>24362</v>
      </c>
      <c r="D13" s="5" t="n">
        <v>12234</v>
      </c>
    </row>
    <row r="14" spans="1:4">
      <c r="A14" s="4" t="s">
        <v>52</v>
      </c>
      <c r="B14" s="5" t="n">
        <v>122763</v>
      </c>
      <c r="C14" s="5" t="n">
        <v>17855</v>
      </c>
      <c r="D14" s="5" t="n">
        <v>128361</v>
      </c>
    </row>
    <row r="15" spans="1:4">
      <c r="A15" s="4" t="s">
        <v>53</v>
      </c>
      <c r="B15" s="5" t="n">
        <v>2830</v>
      </c>
      <c r="C15" s="5" t="n">
        <v>412</v>
      </c>
    </row>
    <row r="16" spans="1:4">
      <c r="A16" s="4" t="s">
        <v>54</v>
      </c>
      <c r="B16" s="5" t="n">
        <v>112103</v>
      </c>
      <c r="C16" s="5" t="n">
        <v>16305</v>
      </c>
      <c r="D16" s="5" t="n">
        <v>0</v>
      </c>
    </row>
    <row r="17" spans="1:4">
      <c r="A17" s="4" t="s">
        <v>55</v>
      </c>
      <c r="B17" s="5" t="n">
        <v>221793</v>
      </c>
      <c r="C17" s="5" t="n">
        <v>32259</v>
      </c>
      <c r="D17" s="5" t="n">
        <v>145699</v>
      </c>
    </row>
    <row r="18" spans="1:4">
      <c r="A18" s="4" t="s">
        <v>56</v>
      </c>
      <c r="B18" s="5" t="n">
        <v>13142467</v>
      </c>
      <c r="C18" s="5" t="n">
        <v>1911494</v>
      </c>
      <c r="D18" s="5" t="n">
        <v>8603663</v>
      </c>
    </row>
    <row r="19" spans="1:4">
      <c r="A19" s="3" t="s">
        <v>57</v>
      </c>
    </row>
    <row r="20" spans="1:4">
      <c r="A20" s="4" t="s">
        <v>58</v>
      </c>
      <c r="B20" s="5" t="n">
        <v>905034</v>
      </c>
      <c r="C20" s="5" t="n">
        <v>131632</v>
      </c>
      <c r="D20" s="5" t="n">
        <v>1113966</v>
      </c>
    </row>
    <row r="21" spans="1:4">
      <c r="A21" s="4" t="s">
        <v>59</v>
      </c>
      <c r="B21" s="5" t="n">
        <v>3819379</v>
      </c>
      <c r="C21" s="5" t="n">
        <v>555506</v>
      </c>
      <c r="D21" s="5" t="n">
        <v>2062844</v>
      </c>
    </row>
    <row r="22" spans="1:4">
      <c r="A22" s="4" t="s">
        <v>60</v>
      </c>
      <c r="D22" s="5" t="n">
        <v>265094</v>
      </c>
    </row>
    <row r="23" spans="1:4">
      <c r="A23" s="4" t="s">
        <v>61</v>
      </c>
      <c r="B23" s="5" t="n">
        <v>188254</v>
      </c>
      <c r="C23" s="5" t="n">
        <v>27380</v>
      </c>
      <c r="D23" s="5" t="n">
        <v>156831</v>
      </c>
    </row>
    <row r="24" spans="1:4">
      <c r="A24" s="4" t="s">
        <v>62</v>
      </c>
      <c r="B24" s="5" t="n">
        <v>225101</v>
      </c>
      <c r="C24" s="5" t="n">
        <v>32740</v>
      </c>
      <c r="D24" s="5" t="n">
        <v>257143</v>
      </c>
    </row>
    <row r="25" spans="1:4">
      <c r="A25" s="4" t="s">
        <v>63</v>
      </c>
      <c r="B25" s="5" t="n">
        <v>25000</v>
      </c>
      <c r="C25" s="5" t="n">
        <v>3636</v>
      </c>
    </row>
    <row r="26" spans="1:4">
      <c r="A26" s="4" t="s">
        <v>64</v>
      </c>
      <c r="D26" s="5" t="n">
        <v>107660</v>
      </c>
    </row>
    <row r="27" spans="1:4">
      <c r="A27" s="4" t="s">
        <v>65</v>
      </c>
      <c r="D27" s="5" t="n">
        <v>215770</v>
      </c>
    </row>
    <row r="28" spans="1:4">
      <c r="A28" s="4" t="s">
        <v>66</v>
      </c>
      <c r="B28" s="5" t="n">
        <v>1505909</v>
      </c>
      <c r="C28" s="5" t="n">
        <v>219025</v>
      </c>
      <c r="D28" s="5" t="n">
        <v>502641</v>
      </c>
    </row>
    <row r="29" spans="1:4">
      <c r="A29" s="4" t="s">
        <v>67</v>
      </c>
      <c r="B29" s="5" t="n">
        <v>165469</v>
      </c>
      <c r="C29" s="5" t="n">
        <v>24066</v>
      </c>
    </row>
    <row r="30" spans="1:4">
      <c r="A30" s="4" t="s">
        <v>68</v>
      </c>
      <c r="D30" s="5" t="n">
        <v>11972</v>
      </c>
    </row>
    <row r="31" spans="1:4">
      <c r="A31" s="4" t="s">
        <v>69</v>
      </c>
      <c r="B31" s="5" t="n">
        <v>100064</v>
      </c>
      <c r="C31" s="5" t="n">
        <v>14554</v>
      </c>
      <c r="D31" s="5" t="n">
        <v>15940</v>
      </c>
    </row>
    <row r="32" spans="1:4">
      <c r="A32" s="4" t="s">
        <v>70</v>
      </c>
      <c r="B32" s="5" t="n">
        <v>222519</v>
      </c>
      <c r="C32" s="5" t="n">
        <v>32364</v>
      </c>
      <c r="D32" s="5" t="n">
        <v>211614</v>
      </c>
    </row>
    <row r="33" spans="1:4">
      <c r="A33" s="4" t="s">
        <v>71</v>
      </c>
      <c r="B33" s="5" t="n">
        <v>7156729</v>
      </c>
      <c r="C33" s="5" t="n">
        <v>1040903</v>
      </c>
      <c r="D33" s="5" t="n">
        <v>4921475</v>
      </c>
    </row>
    <row r="34" spans="1:4">
      <c r="A34" s="4" t="s">
        <v>72</v>
      </c>
      <c r="B34" s="4" t="s">
        <v>73</v>
      </c>
      <c r="C34" s="4" t="s">
        <v>73</v>
      </c>
      <c r="D34" s="4" t="s">
        <v>73</v>
      </c>
    </row>
    <row r="35" spans="1:4">
      <c r="A35" s="3" t="s">
        <v>74</v>
      </c>
    </row>
    <row r="36" spans="1:4">
      <c r="A36" s="4" t="s">
        <v>75</v>
      </c>
      <c r="B36" s="5" t="n">
        <v>5896017</v>
      </c>
      <c r="C36" s="5" t="n">
        <v>857540</v>
      </c>
      <c r="D36" s="5" t="n">
        <v>5951044</v>
      </c>
    </row>
    <row r="37" spans="1:4">
      <c r="A37" s="4" t="s">
        <v>76</v>
      </c>
      <c r="B37" s="5" t="n">
        <v>-332121</v>
      </c>
      <c r="C37" s="5" t="n">
        <v>-48305</v>
      </c>
    </row>
    <row r="38" spans="1:4">
      <c r="A38" s="4" t="s">
        <v>77</v>
      </c>
      <c r="B38" s="5" t="n">
        <v>256006</v>
      </c>
      <c r="C38" s="5" t="n">
        <v>37235</v>
      </c>
      <c r="D38" s="5" t="n">
        <v>55090</v>
      </c>
    </row>
    <row r="39" spans="1:4">
      <c r="A39" s="4" t="s">
        <v>78</v>
      </c>
      <c r="B39" s="5" t="n">
        <v>58210</v>
      </c>
      <c r="C39" s="5" t="n">
        <v>8466</v>
      </c>
      <c r="D39" s="5" t="n">
        <v>14917</v>
      </c>
    </row>
    <row r="40" spans="1:4">
      <c r="A40" s="4" t="s">
        <v>79</v>
      </c>
      <c r="B40" s="5" t="n">
        <v>45668</v>
      </c>
      <c r="C40" s="5" t="n">
        <v>6643</v>
      </c>
      <c r="D40" s="5" t="n">
        <v>-2398984</v>
      </c>
    </row>
    <row r="41" spans="1:4">
      <c r="A41" s="4" t="s">
        <v>80</v>
      </c>
      <c r="B41" s="5" t="n">
        <v>5923882</v>
      </c>
      <c r="C41" s="5" t="n">
        <v>861594</v>
      </c>
      <c r="D41" s="5" t="n">
        <v>3622167</v>
      </c>
    </row>
    <row r="42" spans="1:4">
      <c r="A42" s="4" t="s">
        <v>81</v>
      </c>
      <c r="B42" s="5" t="n">
        <v>61856</v>
      </c>
      <c r="C42" s="5" t="n">
        <v>8997</v>
      </c>
      <c r="D42" s="5" t="n">
        <v>60021</v>
      </c>
    </row>
    <row r="43" spans="1:4">
      <c r="A43" s="4" t="s">
        <v>82</v>
      </c>
      <c r="B43" s="5" t="n">
        <v>5985738</v>
      </c>
      <c r="C43" s="5" t="n">
        <v>870591</v>
      </c>
      <c r="D43" s="5" t="n">
        <v>3682188</v>
      </c>
    </row>
    <row r="44" spans="1:4">
      <c r="A44" s="4" t="s">
        <v>83</v>
      </c>
      <c r="B44" s="5" t="n">
        <v>13142467</v>
      </c>
      <c r="C44" s="5" t="n">
        <v>1911494</v>
      </c>
      <c r="D44" s="5" t="n">
        <v>8603663</v>
      </c>
    </row>
    <row r="45" spans="1:4">
      <c r="A45" s="4" t="s">
        <v>34</v>
      </c>
    </row>
    <row r="46" spans="1:4">
      <c r="A46" s="3" t="s">
        <v>74</v>
      </c>
    </row>
    <row r="47" spans="1:4">
      <c r="A47" s="4" t="s">
        <v>84</v>
      </c>
      <c r="B47" s="5" t="n">
        <v>58</v>
      </c>
      <c r="C47" s="5" t="n">
        <v>8</v>
      </c>
      <c r="D47" s="5" t="n">
        <v>56</v>
      </c>
    </row>
    <row r="48" spans="1:4">
      <c r="A48" s="4" t="s">
        <v>35</v>
      </c>
    </row>
    <row r="49" spans="1:4">
      <c r="A49" s="3" t="s">
        <v>74</v>
      </c>
    </row>
    <row r="50" spans="1:4">
      <c r="A50" s="4" t="s">
        <v>84</v>
      </c>
      <c r="B50" s="6" t="n">
        <v>44</v>
      </c>
      <c r="C50" s="7" t="n">
        <v>7</v>
      </c>
      <c r="D50"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53</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53</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53</v>
      </c>
    </row>
    <row r="3" spans="1:2">
      <c r="A3" s="3" t="s">
        <v>257</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53</v>
      </c>
    </row>
    <row r="3" spans="1:2">
      <c r="A3" s="3" t="s">
        <v>293</v>
      </c>
    </row>
    <row r="4" spans="1:2">
      <c r="A4" s="4" t="s">
        <v>186</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53</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53</v>
      </c>
    </row>
    <row r="3" spans="1:2">
      <c r="A3" s="3" t="s">
        <v>298</v>
      </c>
    </row>
    <row r="4" spans="1:2">
      <c r="A4" s="4" t="s">
        <v>72</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53</v>
      </c>
    </row>
    <row r="3" spans="1:2">
      <c r="A3" s="3" t="s">
        <v>26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53</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53</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53</v>
      </c>
    </row>
    <row r="3" spans="1:2">
      <c r="A3" s="3" t="s">
        <v>25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41</v>
      </c>
      <c r="B11" s="4" t="s">
        <v>323</v>
      </c>
    </row>
    <row r="12" spans="1:2">
      <c r="A12" s="4" t="s">
        <v>88</v>
      </c>
      <c r="B12" s="4" t="s">
        <v>324</v>
      </c>
    </row>
    <row r="13" spans="1:2">
      <c r="A13" s="4" t="s">
        <v>325</v>
      </c>
      <c r="B13" s="4" t="s">
        <v>326</v>
      </c>
    </row>
    <row r="14" spans="1:2">
      <c r="A14" s="4" t="s">
        <v>327</v>
      </c>
      <c r="B14" s="4" t="s">
        <v>328</v>
      </c>
    </row>
    <row r="15" spans="1:2">
      <c r="A15" s="4" t="s">
        <v>51</v>
      </c>
      <c r="B15" s="4" t="s">
        <v>329</v>
      </c>
    </row>
    <row r="16" spans="1:2">
      <c r="A16" s="4" t="s">
        <v>330</v>
      </c>
      <c r="B16" s="4" t="s">
        <v>331</v>
      </c>
    </row>
    <row r="17" spans="1:2">
      <c r="A17" s="4" t="s">
        <v>262</v>
      </c>
      <c r="B17" s="4" t="s">
        <v>332</v>
      </c>
    </row>
    <row r="18" spans="1:2">
      <c r="A18" s="4" t="s">
        <v>333</v>
      </c>
      <c r="B18" s="4" t="s">
        <v>334</v>
      </c>
    </row>
    <row r="19" spans="1:2">
      <c r="A19" s="4" t="s">
        <v>335</v>
      </c>
      <c r="B19" s="4" t="s">
        <v>336</v>
      </c>
    </row>
    <row r="20" spans="1:2">
      <c r="A20" s="4" t="s">
        <v>47</v>
      </c>
      <c r="B20" s="4" t="s">
        <v>337</v>
      </c>
    </row>
    <row r="21" spans="1:2">
      <c r="A21" s="4" t="s">
        <v>48</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122</v>
      </c>
      <c r="B26" s="4" t="s">
        <v>347</v>
      </c>
    </row>
    <row r="27" spans="1:2">
      <c r="A27" s="4" t="s">
        <v>124</v>
      </c>
      <c r="B27" s="4" t="s">
        <v>348</v>
      </c>
    </row>
    <row r="28" spans="1:2">
      <c r="A28" s="4" t="s">
        <v>125</v>
      </c>
      <c r="B28" s="4" t="s">
        <v>349</v>
      </c>
    </row>
    <row r="29" spans="1:2">
      <c r="A29" s="4" t="s">
        <v>186</v>
      </c>
      <c r="B29" s="4" t="s">
        <v>350</v>
      </c>
    </row>
    <row r="30" spans="1:2">
      <c r="A30" s="4" t="s">
        <v>351</v>
      </c>
      <c r="B30" s="4" t="s">
        <v>352</v>
      </c>
    </row>
    <row r="31" spans="1:2">
      <c r="A31" s="4" t="s">
        <v>353</v>
      </c>
      <c r="B31" s="4" t="s">
        <v>354</v>
      </c>
    </row>
    <row r="32" spans="1:2">
      <c r="A32" s="4" t="s">
        <v>282</v>
      </c>
      <c r="B32" s="4" t="s">
        <v>355</v>
      </c>
    </row>
    <row r="33" spans="1:2">
      <c r="A33" s="4" t="s">
        <v>356</v>
      </c>
      <c r="B33" s="4" t="s">
        <v>357</v>
      </c>
    </row>
    <row r="34" spans="1:2">
      <c r="A34" s="4" t="s">
        <v>358</v>
      </c>
      <c r="B34" s="4" t="s">
        <v>359</v>
      </c>
    </row>
    <row r="35" spans="1:2">
      <c r="A35" s="4" t="s">
        <v>360</v>
      </c>
      <c r="B35" s="4" t="s">
        <v>361</v>
      </c>
    </row>
    <row r="36" spans="1:2">
      <c r="A36" s="4" t="s">
        <v>77</v>
      </c>
      <c r="B36" s="4" t="s">
        <v>362</v>
      </c>
    </row>
    <row r="37" spans="1:2">
      <c r="A37" s="4" t="s">
        <v>363</v>
      </c>
      <c r="B37"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5</v>
      </c>
      <c r="B1" s="2" t="s">
        <v>86</v>
      </c>
      <c r="C1" s="2" t="s">
        <v>87</v>
      </c>
    </row>
    <row r="2" spans="1:3">
      <c r="A2" s="4" t="s">
        <v>88</v>
      </c>
      <c r="B2" s="6" t="n">
        <v>3677557</v>
      </c>
      <c r="C2" s="6" t="n">
        <v>2392573</v>
      </c>
    </row>
    <row r="3" spans="1:3">
      <c r="A3" s="4" t="s">
        <v>89</v>
      </c>
      <c r="B3" s="5" t="n">
        <v>123153</v>
      </c>
      <c r="C3" s="5" t="n">
        <v>0</v>
      </c>
    </row>
    <row r="4" spans="1:3">
      <c r="A4" s="4" t="s">
        <v>90</v>
      </c>
      <c r="B4" s="5" t="n">
        <v>240419</v>
      </c>
      <c r="C4" s="5" t="n">
        <v>47670</v>
      </c>
    </row>
    <row r="5" spans="1:3">
      <c r="A5" s="4" t="s">
        <v>91</v>
      </c>
      <c r="B5" s="5" t="n">
        <v>2331108</v>
      </c>
      <c r="C5" s="5" t="n">
        <v>681794</v>
      </c>
    </row>
    <row r="6" spans="1:3">
      <c r="A6" s="4" t="s">
        <v>92</v>
      </c>
      <c r="B6" s="5" t="n">
        <v>905034</v>
      </c>
      <c r="C6" s="5" t="n">
        <v>1113966</v>
      </c>
    </row>
    <row r="7" spans="1:3">
      <c r="A7" s="4" t="s">
        <v>93</v>
      </c>
      <c r="B7" s="5" t="n">
        <v>3819379</v>
      </c>
      <c r="C7" s="5" t="n">
        <v>2062844</v>
      </c>
    </row>
    <row r="8" spans="1:3">
      <c r="A8" s="4" t="s">
        <v>94</v>
      </c>
      <c r="C8" s="5" t="n">
        <v>265094</v>
      </c>
    </row>
    <row r="9" spans="1:3">
      <c r="A9" s="4" t="s">
        <v>95</v>
      </c>
      <c r="B9" s="5" t="n">
        <v>188254</v>
      </c>
      <c r="C9" s="5" t="n">
        <v>156831</v>
      </c>
    </row>
    <row r="10" spans="1:3">
      <c r="A10" s="4" t="s">
        <v>96</v>
      </c>
      <c r="B10" s="5" t="n">
        <v>225101</v>
      </c>
      <c r="C10" s="5" t="n">
        <v>257143</v>
      </c>
    </row>
    <row r="11" spans="1:3">
      <c r="A11" s="4" t="s">
        <v>97</v>
      </c>
      <c r="B11" s="5" t="n">
        <v>25000</v>
      </c>
    </row>
    <row r="12" spans="1:3">
      <c r="A12" s="4" t="s">
        <v>98</v>
      </c>
      <c r="C12" s="5" t="n">
        <v>107660</v>
      </c>
    </row>
    <row r="13" spans="1:3">
      <c r="A13" s="4" t="s">
        <v>99</v>
      </c>
      <c r="C13" s="5" t="n">
        <v>215770</v>
      </c>
    </row>
    <row r="14" spans="1:3">
      <c r="A14" s="4" t="s">
        <v>100</v>
      </c>
      <c r="B14" s="5" t="n">
        <v>1505909</v>
      </c>
      <c r="C14" s="5" t="n">
        <v>502641</v>
      </c>
    </row>
    <row r="15" spans="1:3">
      <c r="A15" s="4" t="s">
        <v>101</v>
      </c>
      <c r="B15" s="5" t="n">
        <v>165469</v>
      </c>
    </row>
    <row r="16" spans="1:3">
      <c r="A16" s="4" t="s">
        <v>102</v>
      </c>
      <c r="C16" s="5" t="n">
        <v>11972</v>
      </c>
    </row>
    <row r="17" spans="1:3">
      <c r="A17" s="4" t="s">
        <v>103</v>
      </c>
      <c r="B17" s="5" t="n">
        <v>100064</v>
      </c>
      <c r="C17" s="5" t="n">
        <v>15940</v>
      </c>
    </row>
    <row r="18" spans="1:3">
      <c r="A18" s="4" t="s">
        <v>104</v>
      </c>
      <c r="B18" s="6" t="n">
        <v>222519</v>
      </c>
      <c r="C18" s="6" t="n">
        <v>211614</v>
      </c>
    </row>
    <row r="19" spans="1:3">
      <c r="A19" s="4" t="s">
        <v>105</v>
      </c>
      <c r="B19" s="5" t="n">
        <v>1533071169</v>
      </c>
    </row>
    <row r="20" spans="1:3">
      <c r="A20" s="4" t="s">
        <v>106</v>
      </c>
      <c r="B20" s="5" t="n">
        <v>46301000</v>
      </c>
      <c r="C20" s="5" t="n">
        <v>0</v>
      </c>
    </row>
    <row r="21" spans="1:3">
      <c r="A21" s="4" t="s">
        <v>107</v>
      </c>
    </row>
    <row r="22" spans="1:3">
      <c r="A22" s="4" t="s">
        <v>92</v>
      </c>
      <c r="B22" s="6" t="n">
        <v>905034</v>
      </c>
      <c r="C22" s="6" t="n">
        <v>1113966</v>
      </c>
    </row>
    <row r="23" spans="1:3">
      <c r="A23" s="4" t="s">
        <v>93</v>
      </c>
      <c r="B23" s="5" t="n">
        <v>3819379</v>
      </c>
      <c r="C23" s="5" t="n">
        <v>2062844</v>
      </c>
    </row>
    <row r="24" spans="1:3">
      <c r="A24" s="4" t="s">
        <v>94</v>
      </c>
      <c r="B24" s="5" t="n">
        <v>0</v>
      </c>
      <c r="C24" s="5" t="n">
        <v>256240</v>
      </c>
    </row>
    <row r="25" spans="1:3">
      <c r="A25" s="4" t="s">
        <v>95</v>
      </c>
      <c r="B25" s="5" t="n">
        <v>129809</v>
      </c>
      <c r="C25" s="5" t="n">
        <v>130533</v>
      </c>
    </row>
    <row r="26" spans="1:3">
      <c r="A26" s="4" t="s">
        <v>96</v>
      </c>
      <c r="B26" s="5" t="n">
        <v>208585</v>
      </c>
      <c r="C26" s="5" t="n">
        <v>140064</v>
      </c>
    </row>
    <row r="27" spans="1:3">
      <c r="A27" s="4" t="s">
        <v>97</v>
      </c>
      <c r="B27" s="5" t="n">
        <v>0</v>
      </c>
      <c r="C27" s="5" t="n">
        <v>0</v>
      </c>
    </row>
    <row r="28" spans="1:3">
      <c r="A28" s="4" t="s">
        <v>98</v>
      </c>
      <c r="B28" s="5" t="n">
        <v>0</v>
      </c>
      <c r="C28" s="5" t="n">
        <v>107660</v>
      </c>
    </row>
    <row r="29" spans="1:3">
      <c r="A29" s="4" t="s">
        <v>99</v>
      </c>
      <c r="B29" s="5" t="n">
        <v>0</v>
      </c>
      <c r="C29" s="5" t="n">
        <v>215770</v>
      </c>
    </row>
    <row r="30" spans="1:3">
      <c r="A30" s="4" t="s">
        <v>100</v>
      </c>
      <c r="B30" s="5" t="n">
        <v>1505909</v>
      </c>
      <c r="C30" s="5" t="n">
        <v>502641</v>
      </c>
    </row>
    <row r="31" spans="1:3">
      <c r="A31" s="4" t="s">
        <v>101</v>
      </c>
      <c r="B31" s="5" t="n">
        <v>158061</v>
      </c>
      <c r="C31" s="5" t="n">
        <v>0</v>
      </c>
    </row>
    <row r="32" spans="1:3">
      <c r="A32" s="4" t="s">
        <v>102</v>
      </c>
      <c r="B32" s="5" t="n">
        <v>0</v>
      </c>
      <c r="C32" s="5" t="n">
        <v>11972</v>
      </c>
    </row>
    <row r="33" spans="1:3">
      <c r="A33" s="4" t="s">
        <v>103</v>
      </c>
      <c r="B33" s="5" t="n">
        <v>78268</v>
      </c>
      <c r="C33" s="5" t="n">
        <v>0</v>
      </c>
    </row>
    <row r="34" spans="1:3">
      <c r="A34" s="4" t="s">
        <v>104</v>
      </c>
      <c r="B34" s="6" t="n">
        <v>190406</v>
      </c>
      <c r="C34" s="6" t="n">
        <v>194780</v>
      </c>
    </row>
    <row r="35" spans="1:3">
      <c r="A35" s="4" t="s">
        <v>34</v>
      </c>
    </row>
    <row r="36" spans="1:3">
      <c r="A36" s="4" t="s">
        <v>108</v>
      </c>
      <c r="B36" s="5" t="n">
        <v>10000000000</v>
      </c>
      <c r="C36" s="5" t="n">
        <v>10000000000</v>
      </c>
    </row>
    <row r="37" spans="1:3">
      <c r="A37" s="4" t="s">
        <v>105</v>
      </c>
      <c r="B37" s="5" t="n">
        <v>874071169</v>
      </c>
      <c r="C37" s="5" t="n">
        <v>842071169</v>
      </c>
    </row>
    <row r="38" spans="1:3">
      <c r="A38" s="4" t="s">
        <v>109</v>
      </c>
      <c r="B38" s="5" t="n">
        <v>827770169</v>
      </c>
      <c r="C38" s="5" t="n">
        <v>842071169</v>
      </c>
    </row>
    <row r="39" spans="1:3">
      <c r="A39" s="4" t="s">
        <v>35</v>
      </c>
    </row>
    <row r="40" spans="1:3">
      <c r="A40" s="4" t="s">
        <v>108</v>
      </c>
      <c r="B40" s="5" t="n">
        <v>10000000000</v>
      </c>
      <c r="C40" s="5" t="n">
        <v>10000000000</v>
      </c>
    </row>
    <row r="41" spans="1:3">
      <c r="A41" s="4" t="s">
        <v>105</v>
      </c>
      <c r="B41" s="5" t="n">
        <v>659000000</v>
      </c>
      <c r="C41" s="5" t="n">
        <v>661000000</v>
      </c>
    </row>
    <row r="42" spans="1:3">
      <c r="A42" s="4" t="s">
        <v>109</v>
      </c>
      <c r="B42" s="5" t="n">
        <v>659000000</v>
      </c>
      <c r="C42" s="5" t="n">
        <v>661000000</v>
      </c>
    </row>
    <row r="43" spans="1:3">
      <c r="A43" s="4" t="s">
        <v>110</v>
      </c>
    </row>
    <row r="44" spans="1:3">
      <c r="A44" s="4" t="s">
        <v>88</v>
      </c>
      <c r="B44" s="6" t="n">
        <v>303667</v>
      </c>
      <c r="C44" s="6" t="n">
        <v>44775</v>
      </c>
    </row>
    <row r="45" spans="1:3">
      <c r="A45" s="4" t="s">
        <v>91</v>
      </c>
      <c r="B45" s="5" t="n">
        <v>2290082</v>
      </c>
      <c r="C45" s="5" t="n">
        <v>647793</v>
      </c>
    </row>
    <row r="46" spans="1:3">
      <c r="A46" s="4" t="s">
        <v>111</v>
      </c>
    </row>
    <row r="47" spans="1:3">
      <c r="A47" s="4" t="s">
        <v>92</v>
      </c>
      <c r="B47" s="5" t="n">
        <v>905034</v>
      </c>
      <c r="C47" s="5" t="n">
        <v>1113966</v>
      </c>
    </row>
    <row r="48" spans="1:3">
      <c r="A48" s="4" t="s">
        <v>93</v>
      </c>
      <c r="B48" s="5" t="n">
        <v>3819379</v>
      </c>
      <c r="C48" s="5" t="n">
        <v>2062844</v>
      </c>
    </row>
    <row r="49" spans="1:3">
      <c r="A49" s="4" t="s">
        <v>94</v>
      </c>
      <c r="B49" s="5" t="n">
        <v>0</v>
      </c>
      <c r="C49" s="5" t="n">
        <v>256240</v>
      </c>
    </row>
    <row r="50" spans="1:3">
      <c r="A50" s="4" t="s">
        <v>95</v>
      </c>
      <c r="B50" s="5" t="n">
        <v>129809</v>
      </c>
      <c r="C50" s="5" t="n">
        <v>130533</v>
      </c>
    </row>
    <row r="51" spans="1:3">
      <c r="A51" s="4" t="s">
        <v>96</v>
      </c>
      <c r="B51" s="5" t="n">
        <v>208585</v>
      </c>
      <c r="C51" s="5" t="n">
        <v>140064</v>
      </c>
    </row>
    <row r="52" spans="1:3">
      <c r="A52" s="4" t="s">
        <v>97</v>
      </c>
      <c r="B52" s="5" t="n">
        <v>0</v>
      </c>
      <c r="C52" s="5" t="n">
        <v>0</v>
      </c>
    </row>
    <row r="53" spans="1:3">
      <c r="A53" s="4" t="s">
        <v>98</v>
      </c>
      <c r="B53" s="5" t="n">
        <v>0</v>
      </c>
      <c r="C53" s="5" t="n">
        <v>107660</v>
      </c>
    </row>
    <row r="54" spans="1:3">
      <c r="A54" s="4" t="s">
        <v>99</v>
      </c>
      <c r="B54" s="5" t="n">
        <v>0</v>
      </c>
      <c r="C54" s="5" t="n">
        <v>215770</v>
      </c>
    </row>
    <row r="55" spans="1:3">
      <c r="A55" s="4" t="s">
        <v>100</v>
      </c>
      <c r="B55" s="5" t="n">
        <v>1505909</v>
      </c>
      <c r="C55" s="5" t="n">
        <v>502641</v>
      </c>
    </row>
    <row r="56" spans="1:3">
      <c r="A56" s="4" t="s">
        <v>101</v>
      </c>
      <c r="B56" s="5" t="n">
        <v>158061</v>
      </c>
      <c r="C56" s="5" t="n">
        <v>0</v>
      </c>
    </row>
    <row r="57" spans="1:3">
      <c r="A57" s="4" t="s">
        <v>102</v>
      </c>
      <c r="B57" s="5" t="n">
        <v>0</v>
      </c>
      <c r="C57" s="5" t="n">
        <v>11972</v>
      </c>
    </row>
    <row r="58" spans="1:3">
      <c r="A58" s="4" t="s">
        <v>103</v>
      </c>
      <c r="B58" s="5" t="n">
        <v>78268</v>
      </c>
      <c r="C58" s="5" t="n">
        <v>0</v>
      </c>
    </row>
    <row r="59" spans="1:3">
      <c r="A59" s="4" t="s">
        <v>104</v>
      </c>
      <c r="B59" s="6" t="n">
        <v>190406</v>
      </c>
      <c r="C59" s="6" t="n">
        <v>194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53</v>
      </c>
    </row>
    <row r="3" spans="1:2">
      <c r="A3" s="3" t="s">
        <v>254</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53</v>
      </c>
    </row>
    <row r="3" spans="1:2">
      <c r="A3" s="4" t="s">
        <v>369</v>
      </c>
      <c r="B3" s="4"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row>
    <row r="13" spans="1:2">
      <c r="A13" s="4" t="s">
        <v>388</v>
      </c>
      <c r="B13" s="4" t="s">
        <v>389</v>
      </c>
    </row>
    <row r="14" spans="1:2">
      <c r="A14" s="4" t="s">
        <v>390</v>
      </c>
    </row>
    <row r="15" spans="1:2">
      <c r="A15" s="4" t="s">
        <v>391</v>
      </c>
      <c r="B15"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53</v>
      </c>
    </row>
    <row r="3" spans="1:2">
      <c r="A3" s="3" t="s">
        <v>260</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53</v>
      </c>
    </row>
    <row r="3" spans="1:2">
      <c r="A3" s="4" t="s">
        <v>397</v>
      </c>
      <c r="B3" s="4" t="s">
        <v>398</v>
      </c>
    </row>
    <row r="4" spans="1:2">
      <c r="A4" s="4" t="s">
        <v>399</v>
      </c>
      <c r="B4" s="4" t="s">
        <v>400</v>
      </c>
    </row>
    <row r="5" spans="1:2">
      <c r="A5" s="4" t="s">
        <v>401</v>
      </c>
      <c r="B5" s="4" t="s">
        <v>402</v>
      </c>
    </row>
    <row r="6" spans="1:2">
      <c r="A6" s="4" t="s">
        <v>403</v>
      </c>
      <c r="B6" s="4" t="s">
        <v>404</v>
      </c>
    </row>
    <row r="7" spans="1:2">
      <c r="A7" s="4" t="s">
        <v>405</v>
      </c>
    </row>
    <row r="8" spans="1:2">
      <c r="A8" s="4" t="s">
        <v>397</v>
      </c>
      <c r="B8" s="4" t="s">
        <v>406</v>
      </c>
    </row>
    <row r="9" spans="1:2">
      <c r="A9" s="4" t="s">
        <v>401</v>
      </c>
      <c r="B9"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53</v>
      </c>
    </row>
    <row r="3" spans="1:2">
      <c r="A3" s="3" t="s">
        <v>265</v>
      </c>
    </row>
    <row r="4" spans="1:2">
      <c r="A4" s="4" t="s">
        <v>409</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53</v>
      </c>
    </row>
    <row r="3" spans="1:2">
      <c r="A3" s="3" t="s">
        <v>267</v>
      </c>
    </row>
    <row r="4" spans="1:2">
      <c r="A4" s="4" t="s">
        <v>412</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53</v>
      </c>
    </row>
    <row r="3" spans="1:2">
      <c r="A3" s="3" t="s">
        <v>269</v>
      </c>
    </row>
    <row r="4" spans="1:2">
      <c r="A4" s="4" t="s">
        <v>415</v>
      </c>
      <c r="B4"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53</v>
      </c>
    </row>
    <row r="3" spans="1:2">
      <c r="A3" s="3" t="s">
        <v>27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53</v>
      </c>
    </row>
    <row r="3" spans="1:2">
      <c r="A3" s="3" t="s">
        <v>277</v>
      </c>
    </row>
    <row r="4" spans="1:2">
      <c r="A4" s="4" t="s">
        <v>425</v>
      </c>
      <c r="B4"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53</v>
      </c>
    </row>
    <row r="3" spans="1:2">
      <c r="A3" s="3" t="s">
        <v>280</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2</v>
      </c>
      <c r="B1" s="2" t="s">
        <v>1</v>
      </c>
    </row>
    <row r="2" spans="1:5">
      <c r="B2" s="2" t="s">
        <v>113</v>
      </c>
      <c r="C2" s="2" t="s">
        <v>114</v>
      </c>
      <c r="D2" s="2" t="s">
        <v>115</v>
      </c>
      <c r="E2" s="2" t="s">
        <v>116</v>
      </c>
    </row>
    <row r="3" spans="1:5">
      <c r="A3" s="3" t="s">
        <v>117</v>
      </c>
    </row>
    <row r="4" spans="1:5">
      <c r="A4" s="4" t="s">
        <v>118</v>
      </c>
      <c r="B4" s="6" t="n">
        <v>4287565</v>
      </c>
      <c r="C4" s="7" t="n">
        <v>623600</v>
      </c>
      <c r="D4" s="6" t="n">
        <v>3895846</v>
      </c>
      <c r="E4" s="6" t="n">
        <v>1208674</v>
      </c>
    </row>
    <row r="5" spans="1:5">
      <c r="A5" s="4" t="s">
        <v>119</v>
      </c>
      <c r="B5" s="5" t="n">
        <v>63359</v>
      </c>
      <c r="C5" s="5" t="n">
        <v>9215</v>
      </c>
      <c r="D5" s="5" t="n">
        <v>-15209</v>
      </c>
      <c r="E5" s="5" t="n">
        <v>7084</v>
      </c>
    </row>
    <row r="6" spans="1:5">
      <c r="A6" s="4" t="s">
        <v>120</v>
      </c>
      <c r="B6" s="5" t="n">
        <v>4350924</v>
      </c>
      <c r="C6" s="5" t="n">
        <v>632815</v>
      </c>
      <c r="D6" s="5" t="n">
        <v>3880637</v>
      </c>
      <c r="E6" s="5" t="n">
        <v>1215758</v>
      </c>
    </row>
    <row r="7" spans="1:5">
      <c r="A7" s="3" t="s">
        <v>121</v>
      </c>
    </row>
    <row r="8" spans="1:5">
      <c r="A8" s="4" t="s">
        <v>122</v>
      </c>
      <c r="B8" s="5" t="n">
        <v>-875905</v>
      </c>
      <c r="C8" s="5" t="n">
        <v>-127395</v>
      </c>
      <c r="D8" s="5" t="n">
        <v>-890160</v>
      </c>
      <c r="E8" s="5" t="n">
        <v>-349852</v>
      </c>
    </row>
    <row r="9" spans="1:5">
      <c r="A9" s="4" t="s">
        <v>123</v>
      </c>
      <c r="B9" s="5" t="n">
        <v>-109666</v>
      </c>
      <c r="C9" s="5" t="n">
        <v>-15950</v>
      </c>
      <c r="D9" s="5" t="n">
        <v>-84362</v>
      </c>
      <c r="E9" s="5" t="n">
        <v>-38297</v>
      </c>
    </row>
    <row r="10" spans="1:5">
      <c r="A10" s="4" t="s">
        <v>124</v>
      </c>
      <c r="B10" s="5" t="n">
        <v>-710754</v>
      </c>
      <c r="C10" s="5" t="n">
        <v>-103375</v>
      </c>
      <c r="D10" s="5" t="n">
        <v>-788291</v>
      </c>
      <c r="E10" s="5" t="n">
        <v>-352952</v>
      </c>
    </row>
    <row r="11" spans="1:5">
      <c r="A11" s="4" t="s">
        <v>125</v>
      </c>
      <c r="B11" s="5" t="n">
        <v>-701353</v>
      </c>
      <c r="C11" s="5" t="n">
        <v>-102008</v>
      </c>
      <c r="D11" s="5" t="n">
        <v>-588664</v>
      </c>
      <c r="E11" s="5" t="n">
        <v>-237808</v>
      </c>
    </row>
    <row r="12" spans="1:5">
      <c r="A12" s="4" t="s">
        <v>89</v>
      </c>
      <c r="B12" s="5" t="n">
        <v>-106652</v>
      </c>
      <c r="C12" s="5" t="n">
        <v>-15512</v>
      </c>
    </row>
    <row r="13" spans="1:5">
      <c r="A13" s="4" t="s">
        <v>126</v>
      </c>
      <c r="B13" s="5" t="n">
        <v>-2504330</v>
      </c>
      <c r="C13" s="5" t="n">
        <v>-364240</v>
      </c>
      <c r="D13" s="5" t="n">
        <v>-2351477</v>
      </c>
      <c r="E13" s="5" t="n">
        <v>-978909</v>
      </c>
    </row>
    <row r="14" spans="1:5">
      <c r="A14" s="3" t="s">
        <v>127</v>
      </c>
    </row>
    <row r="15" spans="1:5">
      <c r="A15" s="4" t="s">
        <v>128</v>
      </c>
      <c r="B15" s="5" t="n">
        <v>510894</v>
      </c>
      <c r="C15" s="5" t="n">
        <v>74307</v>
      </c>
      <c r="D15" s="5" t="n">
        <v>5885</v>
      </c>
      <c r="E15" s="5" t="n">
        <v>99961</v>
      </c>
    </row>
    <row r="16" spans="1:5">
      <c r="A16" s="4" t="s">
        <v>129</v>
      </c>
      <c r="B16" s="5" t="n">
        <v>-157244</v>
      </c>
      <c r="C16" s="5" t="n">
        <v>-22870</v>
      </c>
      <c r="D16" s="5" t="n">
        <v>169103</v>
      </c>
      <c r="E16" s="5" t="n">
        <v>31999</v>
      </c>
    </row>
    <row r="17" spans="1:5">
      <c r="A17" s="4" t="s">
        <v>130</v>
      </c>
      <c r="B17" s="5" t="n">
        <v>272057</v>
      </c>
      <c r="C17" s="5" t="n">
        <v>39569</v>
      </c>
      <c r="D17" s="5" t="n">
        <v>-383061</v>
      </c>
      <c r="E17" s="5" t="n">
        <v>146653</v>
      </c>
    </row>
    <row r="18" spans="1:5">
      <c r="A18" s="4" t="s">
        <v>131</v>
      </c>
      <c r="E18" s="5" t="n">
        <v>20611</v>
      </c>
    </row>
    <row r="19" spans="1:5">
      <c r="A19" s="4" t="s">
        <v>132</v>
      </c>
      <c r="B19" s="5" t="n">
        <v>148356</v>
      </c>
      <c r="C19" s="5" t="n">
        <v>21578</v>
      </c>
      <c r="D19" s="5" t="n">
        <v>36531</v>
      </c>
      <c r="E19" s="5" t="n">
        <v>13684</v>
      </c>
    </row>
    <row r="20" spans="1:5">
      <c r="A20" s="4" t="s">
        <v>133</v>
      </c>
      <c r="B20" s="5" t="n">
        <v>2620657</v>
      </c>
      <c r="C20" s="5" t="n">
        <v>381159</v>
      </c>
      <c r="D20" s="5" t="n">
        <v>1357618</v>
      </c>
      <c r="E20" s="5" t="n">
        <v>549757</v>
      </c>
    </row>
    <row r="21" spans="1:5">
      <c r="A21" s="4" t="s">
        <v>134</v>
      </c>
      <c r="B21" s="5" t="n">
        <v>-151206</v>
      </c>
      <c r="C21" s="5" t="n">
        <v>-21992</v>
      </c>
      <c r="D21" s="5" t="n">
        <v>-274711</v>
      </c>
      <c r="E21" s="5" t="n">
        <v>-48267</v>
      </c>
    </row>
    <row r="22" spans="1:5">
      <c r="A22" s="4" t="s">
        <v>135</v>
      </c>
      <c r="B22" s="5" t="n">
        <v>2469451</v>
      </c>
      <c r="C22" s="5" t="n">
        <v>359167</v>
      </c>
      <c r="D22" s="5" t="n">
        <v>1082907</v>
      </c>
      <c r="E22" s="5" t="n">
        <v>501490</v>
      </c>
    </row>
    <row r="23" spans="1:5">
      <c r="A23" s="4" t="s">
        <v>136</v>
      </c>
      <c r="B23" s="5" t="n">
        <v>377</v>
      </c>
      <c r="C23" s="5" t="n">
        <v>55</v>
      </c>
      <c r="D23" s="5" t="n">
        <v>-76</v>
      </c>
    </row>
    <row r="24" spans="1:5">
      <c r="A24" s="4" t="s">
        <v>135</v>
      </c>
      <c r="B24" s="5" t="n">
        <v>2469074</v>
      </c>
      <c r="C24" s="5" t="n">
        <v>359112</v>
      </c>
      <c r="D24" s="5" t="n">
        <v>1082983</v>
      </c>
      <c r="E24" s="5" t="n">
        <v>501490</v>
      </c>
    </row>
    <row r="25" spans="1:5">
      <c r="A25" s="4" t="s">
        <v>137</v>
      </c>
      <c r="D25" s="5" t="n">
        <v>-3073471</v>
      </c>
      <c r="E25" s="5" t="n">
        <v>-562022</v>
      </c>
    </row>
    <row r="26" spans="1:5">
      <c r="A26" s="4" t="s">
        <v>138</v>
      </c>
      <c r="B26" s="5" t="n">
        <v>2469074</v>
      </c>
      <c r="C26" s="5" t="n">
        <v>359112</v>
      </c>
      <c r="D26" s="5" t="n">
        <v>-1990488</v>
      </c>
      <c r="E26" s="5" t="n">
        <v>-60532</v>
      </c>
    </row>
    <row r="27" spans="1:5">
      <c r="A27" s="4" t="s">
        <v>135</v>
      </c>
      <c r="B27" s="5" t="n">
        <v>2469451</v>
      </c>
      <c r="C27" s="5" t="n">
        <v>359167</v>
      </c>
      <c r="D27" s="5" t="n">
        <v>1082907</v>
      </c>
      <c r="E27" s="5" t="n">
        <v>501490</v>
      </c>
    </row>
    <row r="28" spans="1:5">
      <c r="A28" s="4" t="s">
        <v>139</v>
      </c>
      <c r="B28" s="5" t="n">
        <v>43293</v>
      </c>
      <c r="C28" s="5" t="n">
        <v>6297</v>
      </c>
      <c r="D28" s="5" t="n">
        <v>99934</v>
      </c>
      <c r="E28" s="5" t="n">
        <v>-60498</v>
      </c>
    </row>
    <row r="29" spans="1:5">
      <c r="A29" s="4" t="s">
        <v>140</v>
      </c>
      <c r="B29" s="5" t="n">
        <v>2512744</v>
      </c>
      <c r="C29" s="5" t="n">
        <v>365464</v>
      </c>
      <c r="D29" s="5" t="n">
        <v>1182841</v>
      </c>
      <c r="E29" s="5" t="n">
        <v>440992</v>
      </c>
    </row>
    <row r="30" spans="1:5">
      <c r="A30" s="4" t="s">
        <v>141</v>
      </c>
      <c r="B30" s="5" t="n">
        <v>377</v>
      </c>
      <c r="C30" s="5" t="n">
        <v>55</v>
      </c>
      <c r="D30" s="5" t="n">
        <v>-76</v>
      </c>
    </row>
    <row r="31" spans="1:5">
      <c r="A31" s="4" t="s">
        <v>142</v>
      </c>
      <c r="B31" s="6" t="n">
        <v>2512367</v>
      </c>
      <c r="C31" s="7" t="n">
        <v>365409</v>
      </c>
      <c r="D31" s="6" t="n">
        <v>1182917</v>
      </c>
      <c r="E31" s="6" t="n">
        <v>440992</v>
      </c>
    </row>
    <row r="32" spans="1:5">
      <c r="A32" s="3" t="s">
        <v>143</v>
      </c>
    </row>
    <row r="33" spans="1:5">
      <c r="A33" s="4" t="s">
        <v>144</v>
      </c>
      <c r="B33" s="5" t="n">
        <v>1498780165</v>
      </c>
      <c r="C33" s="5" t="n">
        <v>1498780165</v>
      </c>
      <c r="D33" s="5" t="n">
        <v>779804270</v>
      </c>
      <c r="E33" s="5" t="n">
        <v>665000000</v>
      </c>
    </row>
    <row r="34" spans="1:5">
      <c r="A34" s="4" t="s">
        <v>145</v>
      </c>
      <c r="B34" s="5" t="n">
        <v>1599592231</v>
      </c>
      <c r="C34" s="5" t="n">
        <v>1599592231</v>
      </c>
      <c r="D34" s="5" t="n">
        <v>779804270</v>
      </c>
      <c r="E34" s="5" t="n">
        <v>665000000</v>
      </c>
    </row>
    <row r="35" spans="1:5">
      <c r="A35" s="4" t="s">
        <v>146</v>
      </c>
      <c r="B35" s="8" t="n">
        <v>1.6474</v>
      </c>
      <c r="C35" s="9" t="n">
        <v>0.2396</v>
      </c>
      <c r="D35" s="8" t="n">
        <v>-2.5525</v>
      </c>
      <c r="E35" s="8" t="n">
        <v>-0.091</v>
      </c>
    </row>
    <row r="36" spans="1:5">
      <c r="A36" s="4" t="s">
        <v>147</v>
      </c>
      <c r="B36" s="8" t="n">
        <v>1.5436</v>
      </c>
      <c r="C36" s="9" t="n">
        <v>0.2245</v>
      </c>
      <c r="D36" s="8" t="n">
        <v>-2.5525</v>
      </c>
      <c r="E36" s="8" t="n">
        <v>-0.091</v>
      </c>
    </row>
    <row r="37" spans="1:5">
      <c r="A37" s="4" t="s">
        <v>148</v>
      </c>
    </row>
    <row r="38" spans="1:5">
      <c r="A38" s="3" t="s">
        <v>117</v>
      </c>
    </row>
    <row r="39" spans="1:5">
      <c r="A39" s="4" t="s">
        <v>118</v>
      </c>
      <c r="B39" s="6" t="n">
        <v>2919234</v>
      </c>
      <c r="C39" s="7" t="n">
        <v>424585</v>
      </c>
      <c r="D39" s="6" t="n">
        <v>2843287</v>
      </c>
      <c r="E39" s="6" t="n">
        <v>911448</v>
      </c>
    </row>
    <row r="40" spans="1:5">
      <c r="A40" s="4" t="s">
        <v>149</v>
      </c>
    </row>
    <row r="41" spans="1:5">
      <c r="A41" s="3" t="s">
        <v>117</v>
      </c>
    </row>
    <row r="42" spans="1:5">
      <c r="A42" s="4" t="s">
        <v>118</v>
      </c>
      <c r="B42" s="5" t="n">
        <v>922797</v>
      </c>
      <c r="C42" s="5" t="n">
        <v>134215</v>
      </c>
      <c r="D42" s="5" t="n">
        <v>668819</v>
      </c>
      <c r="E42" s="5" t="n">
        <v>126823</v>
      </c>
    </row>
    <row r="43" spans="1:5">
      <c r="A43" s="4" t="s">
        <v>150</v>
      </c>
    </row>
    <row r="44" spans="1:5">
      <c r="A44" s="3" t="s">
        <v>117</v>
      </c>
    </row>
    <row r="45" spans="1:5">
      <c r="A45" s="4" t="s">
        <v>118</v>
      </c>
      <c r="B45" s="5" t="n">
        <v>376915</v>
      </c>
      <c r="C45" s="5" t="n">
        <v>54820</v>
      </c>
      <c r="D45" s="5" t="n">
        <v>491400</v>
      </c>
      <c r="E45" s="5" t="n">
        <v>170403</v>
      </c>
    </row>
    <row r="46" spans="1:5">
      <c r="A46" s="4" t="s">
        <v>151</v>
      </c>
    </row>
    <row r="47" spans="1:5">
      <c r="A47" s="3" t="s">
        <v>117</v>
      </c>
    </row>
    <row r="48" spans="1:5">
      <c r="A48" s="4" t="s">
        <v>118</v>
      </c>
      <c r="B48" s="6" t="n">
        <v>68619</v>
      </c>
      <c r="C48" s="7" t="n">
        <v>9980</v>
      </c>
      <c r="D48" s="5" t="n">
        <v>-107660</v>
      </c>
    </row>
    <row r="49" spans="1:5">
      <c r="A49" s="4" t="s">
        <v>152</v>
      </c>
    </row>
    <row r="50" spans="1:5">
      <c r="A50" s="3" t="s">
        <v>127</v>
      </c>
    </row>
    <row r="51" spans="1:5">
      <c r="A51" s="4" t="s">
        <v>137</v>
      </c>
      <c r="D51" s="5" t="n">
        <v>-1237274</v>
      </c>
      <c r="E51" s="5" t="n">
        <v>-236662</v>
      </c>
    </row>
    <row r="52" spans="1:5">
      <c r="A52" s="4" t="s">
        <v>153</v>
      </c>
    </row>
    <row r="53" spans="1:5">
      <c r="A53" s="3" t="s">
        <v>127</v>
      </c>
    </row>
    <row r="54" spans="1:5">
      <c r="A54" s="4" t="s">
        <v>137</v>
      </c>
      <c r="D54" s="5" t="n">
        <v>-905861</v>
      </c>
      <c r="E54" s="5" t="n">
        <v>-171106</v>
      </c>
    </row>
    <row r="55" spans="1:5">
      <c r="A55" s="4" t="s">
        <v>154</v>
      </c>
    </row>
    <row r="56" spans="1:5">
      <c r="A56" s="3" t="s">
        <v>127</v>
      </c>
    </row>
    <row r="57" spans="1:5">
      <c r="A57" s="4" t="s">
        <v>137</v>
      </c>
      <c r="D57" s="6" t="n">
        <v>-930336</v>
      </c>
      <c r="E57" s="6" t="n">
        <v>-154254</v>
      </c>
    </row>
    <row r="58" spans="1:5">
      <c r="A58" s="4" t="s">
        <v>155</v>
      </c>
    </row>
    <row r="59" spans="1:5">
      <c r="A59" s="3" t="s">
        <v>143</v>
      </c>
    </row>
    <row r="60" spans="1:5">
      <c r="A60" s="4" t="s">
        <v>146</v>
      </c>
      <c r="B60" s="8" t="n">
        <v>8.2369</v>
      </c>
      <c r="C60" s="9" t="n">
        <v>1.198</v>
      </c>
      <c r="D60" s="8" t="n">
        <v>-12.7627</v>
      </c>
      <c r="E60" s="8" t="n">
        <v>-0.4551</v>
      </c>
    </row>
    <row r="61" spans="1:5">
      <c r="A61" s="4" t="s">
        <v>147</v>
      </c>
      <c r="B61" s="8" t="n">
        <v>7.7178</v>
      </c>
      <c r="C61" s="9" t="n">
        <v>1.1225</v>
      </c>
      <c r="D61" s="8" t="n">
        <v>-12.7627</v>
      </c>
      <c r="E61" s="8" t="n">
        <v>-0.455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53</v>
      </c>
    </row>
    <row r="3" spans="1:2">
      <c r="A3" s="3" t="s">
        <v>283</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53</v>
      </c>
    </row>
    <row r="3" spans="1:2">
      <c r="A3" s="3" t="s">
        <v>29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53</v>
      </c>
    </row>
    <row r="3" spans="1:2">
      <c r="A3" s="3" t="s">
        <v>296</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53</v>
      </c>
    </row>
    <row r="3" spans="1:2">
      <c r="A3" s="3" t="s">
        <v>298</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53</v>
      </c>
    </row>
    <row r="3" spans="1:2">
      <c r="A3" s="3" t="s">
        <v>30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7"/>
  </cols>
  <sheetData>
    <row r="1" spans="1:2">
      <c r="A1" s="1" t="s">
        <v>467</v>
      </c>
      <c r="B1" s="2" t="s">
        <v>1</v>
      </c>
    </row>
    <row r="2" spans="1:2">
      <c r="B2" s="2" t="s">
        <v>253</v>
      </c>
    </row>
    <row r="3" spans="1:2">
      <c r="A3" s="3" t="s">
        <v>468</v>
      </c>
    </row>
    <row r="4" spans="1:2">
      <c r="A4" s="4" t="s">
        <v>469</v>
      </c>
      <c r="B4" s="4" t="s">
        <v>470</v>
      </c>
    </row>
    <row r="5" spans="1:2">
      <c r="A5" s="4" t="s">
        <v>471</v>
      </c>
      <c r="B5" s="4" t="s">
        <v>472</v>
      </c>
    </row>
    <row r="6" spans="1:2">
      <c r="A6" s="4" t="s">
        <v>473</v>
      </c>
    </row>
    <row r="7" spans="1:2">
      <c r="A7" s="3" t="s">
        <v>468</v>
      </c>
    </row>
    <row r="8" spans="1:2">
      <c r="A8" s="4" t="s">
        <v>474</v>
      </c>
      <c r="B8" s="4" t="s">
        <v>475</v>
      </c>
    </row>
    <row r="9" spans="1:2">
      <c r="A9" s="4" t="s">
        <v>469</v>
      </c>
      <c r="B9" s="4" t="s">
        <v>476</v>
      </c>
    </row>
    <row r="10" spans="1:2">
      <c r="A10" s="4" t="s">
        <v>471</v>
      </c>
      <c r="B10" s="4" t="s">
        <v>477</v>
      </c>
    </row>
    <row r="11" spans="1:2">
      <c r="A11" s="4" t="s">
        <v>478</v>
      </c>
    </row>
    <row r="12" spans="1:2">
      <c r="A12" s="3" t="s">
        <v>468</v>
      </c>
    </row>
    <row r="13" spans="1:2">
      <c r="A13" s="4" t="s">
        <v>474</v>
      </c>
      <c r="B13" s="4" t="s">
        <v>475</v>
      </c>
    </row>
    <row r="14" spans="1:2">
      <c r="A14" s="4" t="s">
        <v>469</v>
      </c>
      <c r="B14" s="4" t="s">
        <v>479</v>
      </c>
    </row>
    <row r="15" spans="1:2">
      <c r="A15" s="4" t="s">
        <v>471</v>
      </c>
      <c r="B15" s="4" t="s">
        <v>480</v>
      </c>
    </row>
    <row r="16" spans="1:2">
      <c r="A16" s="4" t="s">
        <v>481</v>
      </c>
    </row>
    <row r="17" spans="1:2">
      <c r="A17" s="3" t="s">
        <v>468</v>
      </c>
    </row>
    <row r="18" spans="1:2">
      <c r="A18" s="4" t="s">
        <v>474</v>
      </c>
      <c r="B18" s="4" t="s">
        <v>475</v>
      </c>
    </row>
    <row r="19" spans="1:2">
      <c r="A19" s="4" t="s">
        <v>469</v>
      </c>
      <c r="B19" s="4" t="s">
        <v>482</v>
      </c>
    </row>
    <row r="20" spans="1:2">
      <c r="A20" s="4" t="s">
        <v>471</v>
      </c>
      <c r="B20" s="4" t="s">
        <v>483</v>
      </c>
    </row>
    <row r="21" spans="1:2">
      <c r="A21" s="4" t="s">
        <v>484</v>
      </c>
    </row>
    <row r="22" spans="1:2">
      <c r="A22" s="3" t="s">
        <v>468</v>
      </c>
    </row>
    <row r="23" spans="1:2">
      <c r="A23" s="4" t="s">
        <v>474</v>
      </c>
      <c r="B23" s="4" t="s">
        <v>475</v>
      </c>
    </row>
    <row r="24" spans="1:2">
      <c r="A24" s="4" t="s">
        <v>469</v>
      </c>
      <c r="B24" s="4" t="s">
        <v>485</v>
      </c>
    </row>
    <row r="25" spans="1:2">
      <c r="A25" s="4" t="s">
        <v>471</v>
      </c>
      <c r="B25" s="4" t="s">
        <v>483</v>
      </c>
    </row>
    <row r="26" spans="1:2">
      <c r="A26" s="4" t="s">
        <v>486</v>
      </c>
    </row>
    <row r="27" spans="1:2">
      <c r="A27" s="3" t="s">
        <v>468</v>
      </c>
    </row>
    <row r="28" spans="1:2">
      <c r="A28" s="4" t="s">
        <v>474</v>
      </c>
      <c r="B28" s="4" t="s">
        <v>475</v>
      </c>
    </row>
    <row r="29" spans="1:2">
      <c r="A29" s="4" t="s">
        <v>469</v>
      </c>
      <c r="B29" s="4" t="s">
        <v>487</v>
      </c>
    </row>
    <row r="30" spans="1:2">
      <c r="A30" s="4" t="s">
        <v>471</v>
      </c>
      <c r="B30" s="4" t="s">
        <v>480</v>
      </c>
    </row>
    <row r="31" spans="1:2">
      <c r="A31" s="4" t="s">
        <v>488</v>
      </c>
    </row>
    <row r="32" spans="1:2">
      <c r="A32" s="3" t="s">
        <v>468</v>
      </c>
    </row>
    <row r="33" spans="1:2">
      <c r="A33" s="4" t="s">
        <v>474</v>
      </c>
      <c r="B33" s="4" t="s">
        <v>475</v>
      </c>
    </row>
    <row r="34" spans="1:2">
      <c r="A34" s="4" t="s">
        <v>469</v>
      </c>
      <c r="B34" s="4" t="s">
        <v>489</v>
      </c>
    </row>
    <row r="35" spans="1:2">
      <c r="A35" s="4" t="s">
        <v>471</v>
      </c>
      <c r="B35" s="4" t="s">
        <v>483</v>
      </c>
    </row>
    <row r="36" spans="1:2">
      <c r="A36" s="4" t="s">
        <v>490</v>
      </c>
    </row>
    <row r="37" spans="1:2">
      <c r="A37" s="3" t="s">
        <v>468</v>
      </c>
    </row>
    <row r="38" spans="1:2">
      <c r="A38" s="4" t="s">
        <v>474</v>
      </c>
      <c r="B38" s="4" t="s">
        <v>475</v>
      </c>
    </row>
    <row r="39" spans="1:2">
      <c r="A39" s="4" t="s">
        <v>469</v>
      </c>
      <c r="B39" s="4" t="s">
        <v>491</v>
      </c>
    </row>
    <row r="40" spans="1:2">
      <c r="A40" s="4" t="s">
        <v>471</v>
      </c>
      <c r="B40" s="4" t="s">
        <v>483</v>
      </c>
    </row>
    <row r="41" spans="1:2">
      <c r="A41" s="4" t="s">
        <v>492</v>
      </c>
    </row>
    <row r="42" spans="1:2">
      <c r="A42" s="3" t="s">
        <v>468</v>
      </c>
    </row>
    <row r="43" spans="1:2">
      <c r="A43" s="4" t="s">
        <v>474</v>
      </c>
      <c r="B43" s="4" t="s">
        <v>475</v>
      </c>
    </row>
    <row r="44" spans="1:2">
      <c r="A44" s="4" t="s">
        <v>469</v>
      </c>
      <c r="B44" s="4" t="s">
        <v>493</v>
      </c>
    </row>
    <row r="45" spans="1:2">
      <c r="A45" s="4" t="s">
        <v>471</v>
      </c>
      <c r="B45" s="4" t="s">
        <v>483</v>
      </c>
    </row>
    <row r="46" spans="1:2">
      <c r="A46" s="4" t="s">
        <v>494</v>
      </c>
    </row>
    <row r="47" spans="1:2">
      <c r="A47" s="3" t="s">
        <v>468</v>
      </c>
    </row>
    <row r="48" spans="1:2">
      <c r="A48" s="4" t="s">
        <v>474</v>
      </c>
      <c r="B48" s="4" t="s">
        <v>475</v>
      </c>
    </row>
    <row r="49" spans="1:2">
      <c r="A49" s="4" t="s">
        <v>469</v>
      </c>
      <c r="B49" s="4" t="s">
        <v>495</v>
      </c>
    </row>
    <row r="50" spans="1:2">
      <c r="A50" s="4" t="s">
        <v>471</v>
      </c>
      <c r="B50"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s>
  <sheetData>
    <row r="1" spans="1:4">
      <c r="A1" s="1" t="s">
        <v>496</v>
      </c>
      <c r="B1" s="2" t="s">
        <v>497</v>
      </c>
      <c r="C1" s="2" t="s">
        <v>498</v>
      </c>
      <c r="D1" s="2" t="s">
        <v>499</v>
      </c>
    </row>
    <row r="2" spans="1:4">
      <c r="A2" s="3" t="s">
        <v>254</v>
      </c>
    </row>
    <row r="3" spans="1:4">
      <c r="A3" s="4" t="s">
        <v>469</v>
      </c>
      <c r="C3" s="4" t="s">
        <v>470</v>
      </c>
    </row>
    <row r="4" spans="1:4">
      <c r="A4" s="4" t="s">
        <v>471</v>
      </c>
      <c r="C4" s="4" t="s">
        <v>472</v>
      </c>
    </row>
    <row r="5" spans="1:4">
      <c r="A5" s="4" t="s">
        <v>500</v>
      </c>
      <c r="C5" s="4" t="s">
        <v>501</v>
      </c>
    </row>
    <row r="6" spans="1:4">
      <c r="A6" s="4" t="s">
        <v>502</v>
      </c>
      <c r="B6" s="5" t="n">
        <v>100</v>
      </c>
    </row>
    <row r="7" spans="1:4">
      <c r="A7" s="4" t="s">
        <v>503</v>
      </c>
      <c r="B7" s="10" t="n">
        <v>1e-05</v>
      </c>
      <c r="C7" s="10" t="n">
        <v>1e-05</v>
      </c>
      <c r="D7" s="10" t="n">
        <v>1e-05</v>
      </c>
    </row>
    <row r="8" spans="1:4">
      <c r="A8" s="4" t="s">
        <v>504</v>
      </c>
      <c r="B8" s="10" t="n">
        <v>1e-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505</v>
      </c>
      <c r="B1" s="2" t="s">
        <v>1</v>
      </c>
    </row>
    <row r="2" spans="1:11">
      <c r="B2" s="2" t="s">
        <v>506</v>
      </c>
      <c r="C2" s="2" t="s">
        <v>507</v>
      </c>
      <c r="D2" s="2" t="s">
        <v>87</v>
      </c>
      <c r="E2" s="2" t="s">
        <v>202</v>
      </c>
      <c r="F2" s="2" t="s">
        <v>508</v>
      </c>
      <c r="G2" s="2" t="s">
        <v>509</v>
      </c>
      <c r="H2" s="2" t="s">
        <v>510</v>
      </c>
      <c r="I2" s="2" t="s">
        <v>511</v>
      </c>
      <c r="J2" s="2" t="s">
        <v>512</v>
      </c>
      <c r="K2" s="2" t="s">
        <v>513</v>
      </c>
    </row>
    <row r="3" spans="1:11">
      <c r="A3" s="3" t="s">
        <v>514</v>
      </c>
    </row>
    <row r="4" spans="1:11">
      <c r="A4" s="4" t="s">
        <v>515</v>
      </c>
      <c r="B4" s="11" t="n">
        <v>6.8632</v>
      </c>
      <c r="D4" s="11" t="n">
        <v>6.5342</v>
      </c>
      <c r="F4" s="11" t="n">
        <v>6.8632</v>
      </c>
    </row>
    <row r="5" spans="1:11">
      <c r="A5" s="4" t="s">
        <v>516</v>
      </c>
      <c r="B5" s="11" t="n">
        <v>6.8755</v>
      </c>
      <c r="F5" s="11" t="n">
        <v>6.8755</v>
      </c>
    </row>
    <row r="6" spans="1:11">
      <c r="A6" s="4" t="s">
        <v>88</v>
      </c>
      <c r="B6" s="6" t="n">
        <v>3677557000</v>
      </c>
      <c r="D6" s="6" t="n">
        <v>2392573000</v>
      </c>
      <c r="F6" s="7" t="n">
        <v>534878</v>
      </c>
    </row>
    <row r="7" spans="1:11">
      <c r="A7" s="4" t="s">
        <v>517</v>
      </c>
      <c r="B7" s="5" t="n">
        <v>26000000</v>
      </c>
      <c r="D7" s="5" t="n">
        <v>0</v>
      </c>
    </row>
    <row r="8" spans="1:11">
      <c r="A8" s="4" t="s">
        <v>518</v>
      </c>
      <c r="B8" s="5" t="n">
        <v>10436000</v>
      </c>
      <c r="D8" s="5" t="n">
        <v>0</v>
      </c>
    </row>
    <row r="9" spans="1:11">
      <c r="A9" s="4" t="s">
        <v>519</v>
      </c>
      <c r="B9" s="5" t="n">
        <v>81000000</v>
      </c>
      <c r="D9" s="5" t="n">
        <v>6000000</v>
      </c>
    </row>
    <row r="10" spans="1:11">
      <c r="A10" s="4" t="s">
        <v>520</v>
      </c>
      <c r="B10" s="5" t="n">
        <v>11000000</v>
      </c>
      <c r="D10" s="5" t="n">
        <v>6000000</v>
      </c>
    </row>
    <row r="11" spans="1:11">
      <c r="A11" s="4" t="s">
        <v>521</v>
      </c>
      <c r="B11" s="5" t="n">
        <v>19049000</v>
      </c>
    </row>
    <row r="12" spans="1:11">
      <c r="A12" s="4" t="s">
        <v>522</v>
      </c>
      <c r="B12" s="5" t="n">
        <v>0</v>
      </c>
      <c r="D12" s="5" t="n">
        <v>0</v>
      </c>
    </row>
    <row r="13" spans="1:11">
      <c r="A13" s="4" t="s">
        <v>523</v>
      </c>
      <c r="B13" s="5" t="n">
        <v>0</v>
      </c>
      <c r="D13" s="5" t="n">
        <v>0</v>
      </c>
    </row>
    <row r="14" spans="1:11">
      <c r="A14" s="4" t="s">
        <v>524</v>
      </c>
      <c r="B14" s="5" t="n">
        <v>0</v>
      </c>
      <c r="D14" s="5" t="n">
        <v>0</v>
      </c>
    </row>
    <row r="15" spans="1:11">
      <c r="A15" s="4" t="s">
        <v>525</v>
      </c>
      <c r="B15" s="5" t="n">
        <v>0</v>
      </c>
      <c r="D15" s="5" t="n">
        <v>0</v>
      </c>
    </row>
    <row r="16" spans="1:11">
      <c r="A16" s="4" t="s">
        <v>526</v>
      </c>
      <c r="B16" s="5" t="n">
        <v>0</v>
      </c>
      <c r="D16" s="5" t="n">
        <v>0</v>
      </c>
      <c r="E16" s="6" t="n">
        <v>0</v>
      </c>
    </row>
    <row r="17" spans="1:11">
      <c r="A17" s="4" t="s">
        <v>527</v>
      </c>
      <c r="B17" s="5" t="n">
        <v>0</v>
      </c>
      <c r="D17" s="5" t="n">
        <v>0</v>
      </c>
      <c r="E17" s="5" t="n">
        <v>0</v>
      </c>
    </row>
    <row r="18" spans="1:11">
      <c r="A18" s="4" t="s">
        <v>528</v>
      </c>
      <c r="B18" s="5" t="n">
        <v>510894000</v>
      </c>
      <c r="C18" s="7" t="n">
        <v>74307</v>
      </c>
      <c r="D18" s="5" t="n">
        <v>5885000</v>
      </c>
      <c r="E18" s="5" t="n">
        <v>99961000</v>
      </c>
    </row>
    <row r="19" spans="1:11">
      <c r="A19" s="4" t="s">
        <v>529</v>
      </c>
      <c r="B19" s="6" t="n">
        <v>2780797000</v>
      </c>
      <c r="D19" s="5" t="n">
        <v>1220980000</v>
      </c>
    </row>
    <row r="20" spans="1:11">
      <c r="A20" s="4" t="s">
        <v>530</v>
      </c>
      <c r="B20" s="4" t="s">
        <v>531</v>
      </c>
      <c r="C20" s="4" t="s">
        <v>531</v>
      </c>
    </row>
    <row r="21" spans="1:11">
      <c r="A21" s="4" t="s">
        <v>532</v>
      </c>
      <c r="K21" s="6" t="n">
        <v>45567000</v>
      </c>
    </row>
    <row r="22" spans="1:11">
      <c r="A22" s="4" t="s">
        <v>533</v>
      </c>
      <c r="D22" s="5" t="n">
        <v>213958000</v>
      </c>
    </row>
    <row r="23" spans="1:11">
      <c r="A23" s="4" t="s">
        <v>534</v>
      </c>
      <c r="B23" s="6" t="n">
        <v>39041000</v>
      </c>
      <c r="D23" s="5" t="n">
        <v>107660000</v>
      </c>
    </row>
    <row r="24" spans="1:11">
      <c r="A24" s="4" t="s">
        <v>535</v>
      </c>
      <c r="B24" s="5" t="n">
        <v>45668000</v>
      </c>
      <c r="D24" s="5" t="n">
        <v>-2398984000</v>
      </c>
      <c r="F24" s="7" t="n">
        <v>6643</v>
      </c>
    </row>
    <row r="25" spans="1:11">
      <c r="A25" s="4" t="s">
        <v>536</v>
      </c>
      <c r="B25" s="5" t="n">
        <v>68619000</v>
      </c>
    </row>
    <row r="26" spans="1:11">
      <c r="A26" s="4" t="s">
        <v>537</v>
      </c>
      <c r="B26" s="5" t="n">
        <v>44490000</v>
      </c>
      <c r="D26" s="5" t="n">
        <v>65324000</v>
      </c>
      <c r="E26" s="5" t="n">
        <v>0</v>
      </c>
    </row>
    <row r="27" spans="1:11">
      <c r="A27" s="4" t="s">
        <v>118</v>
      </c>
      <c r="B27" s="6" t="n">
        <v>4287565000</v>
      </c>
      <c r="C27" s="7" t="n">
        <v>623600</v>
      </c>
      <c r="D27" s="6" t="n">
        <v>3895846000</v>
      </c>
      <c r="E27" s="5" t="n">
        <v>1208674000</v>
      </c>
    </row>
    <row r="28" spans="1:11">
      <c r="A28" s="4" t="s">
        <v>538</v>
      </c>
      <c r="B28" s="4" t="s">
        <v>539</v>
      </c>
      <c r="C28" s="4" t="s">
        <v>539</v>
      </c>
    </row>
    <row r="29" spans="1:11">
      <c r="A29" s="4" t="s">
        <v>540</v>
      </c>
      <c r="B29" s="5" t="n">
        <v>1</v>
      </c>
      <c r="C29" s="5" t="n">
        <v>1</v>
      </c>
    </row>
    <row r="30" spans="1:11">
      <c r="A30" s="4" t="s">
        <v>541</v>
      </c>
      <c r="B30" s="5" t="n">
        <v>0</v>
      </c>
      <c r="C30" s="5" t="n">
        <v>0</v>
      </c>
    </row>
    <row r="31" spans="1:11">
      <c r="A31" s="4" t="s">
        <v>106</v>
      </c>
      <c r="B31" s="5" t="n">
        <v>46301000</v>
      </c>
      <c r="D31" s="5" t="n">
        <v>0</v>
      </c>
      <c r="F31" s="5" t="n">
        <v>46301000</v>
      </c>
    </row>
    <row r="32" spans="1:11">
      <c r="A32" s="4" t="s">
        <v>542</v>
      </c>
      <c r="B32" s="6" t="n">
        <v>200916000</v>
      </c>
      <c r="D32" s="6" t="n">
        <v>39428000</v>
      </c>
      <c r="E32" s="5" t="n">
        <v>15662000</v>
      </c>
    </row>
    <row r="33" spans="1:11">
      <c r="A33" s="4" t="s">
        <v>543</v>
      </c>
    </row>
    <row r="34" spans="1:11">
      <c r="A34" s="3" t="s">
        <v>514</v>
      </c>
    </row>
    <row r="35" spans="1:11">
      <c r="A35" s="4" t="s">
        <v>519</v>
      </c>
      <c r="B35" s="5" t="n">
        <v>10000000</v>
      </c>
      <c r="I35" s="6" t="n">
        <v>10000000</v>
      </c>
    </row>
    <row r="36" spans="1:11">
      <c r="A36" s="4" t="s">
        <v>544</v>
      </c>
      <c r="I36" s="4" t="s">
        <v>545</v>
      </c>
    </row>
    <row r="37" spans="1:11">
      <c r="A37" s="4" t="s">
        <v>546</v>
      </c>
    </row>
    <row r="38" spans="1:11">
      <c r="A38" s="3" t="s">
        <v>514</v>
      </c>
    </row>
    <row r="39" spans="1:11">
      <c r="A39" s="4" t="s">
        <v>519</v>
      </c>
      <c r="B39" s="5" t="n">
        <v>30000000</v>
      </c>
      <c r="G39" s="6" t="n">
        <v>30000000</v>
      </c>
    </row>
    <row r="40" spans="1:11">
      <c r="A40" s="4" t="s">
        <v>544</v>
      </c>
      <c r="G40" s="4" t="s">
        <v>547</v>
      </c>
      <c r="H40" s="4" t="s">
        <v>547</v>
      </c>
    </row>
    <row r="41" spans="1:11">
      <c r="A41" s="4" t="s">
        <v>548</v>
      </c>
    </row>
    <row r="42" spans="1:11">
      <c r="A42" s="3" t="s">
        <v>514</v>
      </c>
    </row>
    <row r="43" spans="1:11">
      <c r="A43" s="4" t="s">
        <v>549</v>
      </c>
      <c r="F43" s="7" t="n">
        <v>2000</v>
      </c>
      <c r="H43" s="7" t="n">
        <v>2000</v>
      </c>
    </row>
    <row r="44" spans="1:11">
      <c r="A44" s="4" t="s">
        <v>544</v>
      </c>
      <c r="G44" s="4" t="s">
        <v>550</v>
      </c>
      <c r="H44" s="4" t="s">
        <v>550</v>
      </c>
    </row>
    <row r="45" spans="1:11">
      <c r="A45" s="4" t="s">
        <v>551</v>
      </c>
    </row>
    <row r="46" spans="1:11">
      <c r="A46" s="3" t="s">
        <v>514</v>
      </c>
    </row>
    <row r="47" spans="1:11">
      <c r="A47" s="4" t="s">
        <v>549</v>
      </c>
      <c r="F47" s="7" t="n">
        <v>2000</v>
      </c>
      <c r="H47" s="7" t="n">
        <v>2000</v>
      </c>
    </row>
    <row r="48" spans="1:11">
      <c r="A48" s="4" t="s">
        <v>544</v>
      </c>
      <c r="G48" s="4" t="s">
        <v>552</v>
      </c>
      <c r="H48" s="4" t="s">
        <v>552</v>
      </c>
    </row>
    <row r="49" spans="1:11">
      <c r="A49" s="4" t="s">
        <v>553</v>
      </c>
    </row>
    <row r="50" spans="1:11">
      <c r="A50" s="3" t="s">
        <v>514</v>
      </c>
    </row>
    <row r="51" spans="1:11">
      <c r="A51" s="4" t="s">
        <v>519</v>
      </c>
      <c r="B51" s="5" t="n">
        <v>70000000</v>
      </c>
    </row>
    <row r="52" spans="1:11">
      <c r="A52" s="4" t="s">
        <v>554</v>
      </c>
    </row>
    <row r="53" spans="1:11">
      <c r="A53" s="3" t="s">
        <v>514</v>
      </c>
    </row>
    <row r="54" spans="1:11">
      <c r="A54" s="4" t="s">
        <v>519</v>
      </c>
      <c r="G54" s="6" t="n">
        <v>50000000</v>
      </c>
    </row>
    <row r="55" spans="1:11">
      <c r="A55" s="4" t="s">
        <v>555</v>
      </c>
    </row>
    <row r="56" spans="1:11">
      <c r="A56" s="3" t="s">
        <v>514</v>
      </c>
    </row>
    <row r="57" spans="1:11">
      <c r="A57" s="4" t="s">
        <v>519</v>
      </c>
      <c r="G57" s="6" t="n">
        <v>20000000</v>
      </c>
    </row>
    <row r="58" spans="1:11">
      <c r="A58" s="4" t="s">
        <v>556</v>
      </c>
    </row>
    <row r="59" spans="1:11">
      <c r="A59" s="3" t="s">
        <v>514</v>
      </c>
    </row>
    <row r="60" spans="1:11">
      <c r="A60" s="4" t="s">
        <v>88</v>
      </c>
      <c r="B60" s="5" t="n">
        <v>2414449000</v>
      </c>
      <c r="D60" s="5" t="n">
        <v>1058617000</v>
      </c>
    </row>
    <row r="61" spans="1:11">
      <c r="A61" s="4" t="s">
        <v>557</v>
      </c>
    </row>
    <row r="62" spans="1:11">
      <c r="A62" s="3" t="s">
        <v>514</v>
      </c>
    </row>
    <row r="63" spans="1:11">
      <c r="A63" s="4" t="s">
        <v>88</v>
      </c>
      <c r="B63" s="5" t="n">
        <v>17971000</v>
      </c>
      <c r="D63" s="5" t="n">
        <v>175215000</v>
      </c>
    </row>
    <row r="64" spans="1:11">
      <c r="A64" s="4" t="s">
        <v>558</v>
      </c>
    </row>
    <row r="65" spans="1:11">
      <c r="A65" s="3" t="s">
        <v>514</v>
      </c>
    </row>
    <row r="66" spans="1:11">
      <c r="A66" s="4" t="s">
        <v>88</v>
      </c>
      <c r="B66" s="5" t="n">
        <v>905034000</v>
      </c>
      <c r="D66" s="5" t="n">
        <v>1113966000</v>
      </c>
    </row>
    <row r="67" spans="1:11">
      <c r="A67" s="4" t="s">
        <v>559</v>
      </c>
    </row>
    <row r="68" spans="1:11">
      <c r="A68" s="3" t="s">
        <v>514</v>
      </c>
    </row>
    <row r="69" spans="1:11">
      <c r="A69" s="4" t="s">
        <v>88</v>
      </c>
      <c r="B69" s="5" t="n">
        <v>303667000</v>
      </c>
      <c r="D69" s="5" t="n">
        <v>44775000</v>
      </c>
    </row>
    <row r="70" spans="1:11">
      <c r="A70" s="4" t="s">
        <v>390</v>
      </c>
    </row>
    <row r="71" spans="1:11">
      <c r="A71" s="3" t="s">
        <v>514</v>
      </c>
    </row>
    <row r="72" spans="1:11">
      <c r="A72" s="4" t="s">
        <v>535</v>
      </c>
      <c r="J72" s="6" t="n">
        <v>-2222490000</v>
      </c>
    </row>
    <row r="73" spans="1:11">
      <c r="A73" s="4" t="s">
        <v>118</v>
      </c>
      <c r="B73" s="5" t="n">
        <v>4218946000</v>
      </c>
    </row>
    <row r="74" spans="1:11">
      <c r="A74" s="4" t="s">
        <v>560</v>
      </c>
    </row>
    <row r="75" spans="1:11">
      <c r="A75" s="3" t="s">
        <v>514</v>
      </c>
    </row>
    <row r="76" spans="1:11">
      <c r="A76" s="4" t="s">
        <v>118</v>
      </c>
      <c r="B76" s="5" t="n">
        <v>53739000</v>
      </c>
      <c r="D76" s="5" t="n">
        <v>1682000</v>
      </c>
      <c r="E76" s="5" t="n">
        <v>6436000</v>
      </c>
    </row>
    <row r="77" spans="1:11">
      <c r="A77" s="4" t="s">
        <v>561</v>
      </c>
    </row>
    <row r="78" spans="1:11">
      <c r="A78" s="3" t="s">
        <v>514</v>
      </c>
    </row>
    <row r="79" spans="1:11">
      <c r="A79" s="4" t="s">
        <v>535</v>
      </c>
      <c r="D79" s="5" t="n">
        <v>176494000</v>
      </c>
      <c r="J79" s="6" t="n">
        <v>176494000</v>
      </c>
    </row>
    <row r="80" spans="1:11">
      <c r="A80" s="4" t="s">
        <v>118</v>
      </c>
      <c r="B80" s="5" t="n">
        <v>511077000</v>
      </c>
    </row>
    <row r="81" spans="1:11">
      <c r="A81" s="4" t="s">
        <v>562</v>
      </c>
    </row>
    <row r="82" spans="1:11">
      <c r="A82" s="3" t="s">
        <v>514</v>
      </c>
    </row>
    <row r="83" spans="1:11">
      <c r="A83" s="4" t="s">
        <v>563</v>
      </c>
      <c r="B83" s="5" t="n">
        <v>96061000</v>
      </c>
      <c r="D83" s="5" t="n">
        <v>35516000</v>
      </c>
      <c r="E83" s="5" t="n">
        <v>21264000</v>
      </c>
    </row>
    <row r="84" spans="1:11">
      <c r="A84" s="4" t="s">
        <v>564</v>
      </c>
    </row>
    <row r="85" spans="1:11">
      <c r="A85" s="3" t="s">
        <v>514</v>
      </c>
    </row>
    <row r="86" spans="1:11">
      <c r="A86" s="4" t="s">
        <v>565</v>
      </c>
      <c r="B86" s="5" t="n">
        <v>702508000</v>
      </c>
      <c r="D86" s="5" t="n">
        <v>779737000</v>
      </c>
      <c r="E86" s="5" t="n">
        <v>349421000</v>
      </c>
    </row>
    <row r="87" spans="1:11">
      <c r="A87" s="4" t="s">
        <v>566</v>
      </c>
    </row>
    <row r="88" spans="1:11">
      <c r="A88" s="3" t="s">
        <v>514</v>
      </c>
    </row>
    <row r="89" spans="1:11">
      <c r="A89" s="4" t="s">
        <v>567</v>
      </c>
      <c r="B89" s="5" t="n">
        <v>317965000</v>
      </c>
      <c r="D89" s="5" t="n">
        <v>164869000</v>
      </c>
      <c r="E89" s="5" t="n">
        <v>114648000</v>
      </c>
    </row>
    <row r="90" spans="1:11">
      <c r="A90" s="4" t="s">
        <v>537</v>
      </c>
      <c r="B90" s="6" t="n">
        <v>50319000</v>
      </c>
      <c r="D90" s="6" t="n">
        <v>106152000</v>
      </c>
      <c r="E90" s="6" t="n">
        <v>0</v>
      </c>
    </row>
    <row r="91" spans="1:11">
      <c r="A91" s="4" t="s">
        <v>568</v>
      </c>
    </row>
    <row r="92" spans="1:11">
      <c r="A92" s="3" t="s">
        <v>514</v>
      </c>
    </row>
    <row r="93" spans="1:11">
      <c r="A93" s="4" t="s">
        <v>569</v>
      </c>
      <c r="B93" s="4" t="s">
        <v>570</v>
      </c>
      <c r="C93" s="4" t="s">
        <v>570</v>
      </c>
    </row>
    <row r="94" spans="1:11">
      <c r="A94" s="4" t="s">
        <v>571</v>
      </c>
      <c r="B94" s="4" t="s">
        <v>572</v>
      </c>
      <c r="C94" s="4" t="s">
        <v>572</v>
      </c>
    </row>
    <row r="95" spans="1:11">
      <c r="A95" s="4" t="s">
        <v>573</v>
      </c>
    </row>
    <row r="96" spans="1:11">
      <c r="A96" s="3" t="s">
        <v>514</v>
      </c>
    </row>
    <row r="97" spans="1:11">
      <c r="A97" s="4" t="s">
        <v>574</v>
      </c>
      <c r="B97" s="4" t="s">
        <v>575</v>
      </c>
      <c r="C97" s="4" t="s">
        <v>575</v>
      </c>
      <c r="D97" s="4" t="s">
        <v>575</v>
      </c>
      <c r="E97" s="4" t="s">
        <v>575</v>
      </c>
    </row>
    <row r="98" spans="1:11">
      <c r="A98" s="4" t="s">
        <v>571</v>
      </c>
      <c r="B98" s="4" t="s">
        <v>576</v>
      </c>
      <c r="C98" s="4" t="s">
        <v>576</v>
      </c>
    </row>
    <row r="99" spans="1:11">
      <c r="A99" s="4" t="s">
        <v>577</v>
      </c>
    </row>
    <row r="100" spans="1:11">
      <c r="A100" s="3" t="s">
        <v>514</v>
      </c>
    </row>
    <row r="101" spans="1:11">
      <c r="A101" s="4" t="s">
        <v>578</v>
      </c>
      <c r="B101" s="4" t="s">
        <v>475</v>
      </c>
      <c r="C101" s="4" t="s">
        <v>475</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37</v>
      </c>
      <c r="C1" s="2" t="s">
        <v>38</v>
      </c>
      <c r="D1" s="2" t="s">
        <v>39</v>
      </c>
    </row>
    <row r="2" spans="1:4">
      <c r="A2" s="3" t="s">
        <v>580</v>
      </c>
    </row>
    <row r="3" spans="1:4">
      <c r="A3" s="4" t="s">
        <v>41</v>
      </c>
      <c r="B3" s="6" t="n">
        <v>1616164</v>
      </c>
      <c r="C3" s="7" t="n">
        <v>235061</v>
      </c>
      <c r="D3" s="6" t="n">
        <v>1891131</v>
      </c>
    </row>
    <row r="4" spans="1:4">
      <c r="A4" s="4" t="s">
        <v>88</v>
      </c>
      <c r="B4" s="5" t="n">
        <v>3677557</v>
      </c>
      <c r="C4" s="5" t="n">
        <v>534878</v>
      </c>
      <c r="D4" s="5" t="n">
        <v>2392573</v>
      </c>
    </row>
    <row r="5" spans="1:4">
      <c r="A5" s="4" t="s">
        <v>43</v>
      </c>
      <c r="B5" s="5" t="n">
        <v>1694660</v>
      </c>
      <c r="C5" s="5" t="n">
        <v>246478</v>
      </c>
      <c r="D5" s="5" t="n">
        <v>1958910</v>
      </c>
    </row>
    <row r="6" spans="1:4">
      <c r="A6" s="4" t="s">
        <v>581</v>
      </c>
      <c r="B6" s="5" t="n">
        <v>812042</v>
      </c>
      <c r="C6" s="5" t="n">
        <v>118107</v>
      </c>
      <c r="D6" s="5" t="n">
        <v>17773</v>
      </c>
    </row>
    <row r="7" spans="1:4">
      <c r="A7" s="4" t="s">
        <v>46</v>
      </c>
      <c r="B7" s="5" t="n">
        <v>144002</v>
      </c>
      <c r="C7" s="5" t="n">
        <v>20944</v>
      </c>
      <c r="D7" s="5" t="n">
        <v>108248</v>
      </c>
    </row>
    <row r="8" spans="1:4">
      <c r="A8" s="4" t="s">
        <v>50</v>
      </c>
      <c r="B8" s="5" t="n">
        <v>56287</v>
      </c>
      <c r="C8" s="5" t="n">
        <v>8187</v>
      </c>
    </row>
    <row r="9" spans="1:4">
      <c r="A9" s="4" t="s">
        <v>51</v>
      </c>
      <c r="B9" s="5" t="n">
        <v>81000</v>
      </c>
      <c r="D9" s="5" t="n">
        <v>6000</v>
      </c>
    </row>
    <row r="10" spans="1:4">
      <c r="A10" s="4" t="s">
        <v>52</v>
      </c>
      <c r="B10" s="5" t="n">
        <v>122763</v>
      </c>
      <c r="C10" s="5" t="n">
        <v>17855</v>
      </c>
      <c r="D10" s="5" t="n">
        <v>128361</v>
      </c>
    </row>
    <row r="11" spans="1:4">
      <c r="A11" s="4" t="s">
        <v>54</v>
      </c>
      <c r="B11" s="5" t="n">
        <v>112103</v>
      </c>
      <c r="C11" s="5" t="n">
        <v>16305</v>
      </c>
      <c r="D11" s="5" t="n">
        <v>0</v>
      </c>
    </row>
    <row r="12" spans="1:4">
      <c r="A12" s="4" t="s">
        <v>55</v>
      </c>
      <c r="B12" s="5" t="n">
        <v>221793</v>
      </c>
      <c r="C12" s="5" t="n">
        <v>32259</v>
      </c>
      <c r="D12" s="5" t="n">
        <v>145699</v>
      </c>
    </row>
    <row r="13" spans="1:4">
      <c r="A13" s="4" t="s">
        <v>56</v>
      </c>
      <c r="B13" s="5" t="n">
        <v>13142467</v>
      </c>
      <c r="C13" s="5" t="n">
        <v>1911494</v>
      </c>
      <c r="D13" s="5" t="n">
        <v>8603663</v>
      </c>
    </row>
    <row r="14" spans="1:4">
      <c r="A14" s="4" t="s">
        <v>92</v>
      </c>
      <c r="B14" s="5" t="n">
        <v>905034</v>
      </c>
      <c r="C14" s="5" t="n">
        <v>131632</v>
      </c>
      <c r="D14" s="5" t="n">
        <v>1113966</v>
      </c>
    </row>
    <row r="15" spans="1:4">
      <c r="A15" s="4" t="s">
        <v>94</v>
      </c>
      <c r="D15" s="5" t="n">
        <v>265094</v>
      </c>
    </row>
    <row r="16" spans="1:4">
      <c r="A16" s="4" t="s">
        <v>95</v>
      </c>
      <c r="B16" s="5" t="n">
        <v>188254</v>
      </c>
      <c r="C16" s="5" t="n">
        <v>27380</v>
      </c>
      <c r="D16" s="5" t="n">
        <v>156831</v>
      </c>
    </row>
    <row r="17" spans="1:4">
      <c r="A17" s="4" t="s">
        <v>96</v>
      </c>
      <c r="B17" s="5" t="n">
        <v>225101</v>
      </c>
      <c r="C17" s="5" t="n">
        <v>32740</v>
      </c>
      <c r="D17" s="5" t="n">
        <v>257143</v>
      </c>
    </row>
    <row r="18" spans="1:4">
      <c r="A18" s="4" t="s">
        <v>98</v>
      </c>
      <c r="D18" s="5" t="n">
        <v>107660</v>
      </c>
    </row>
    <row r="19" spans="1:4">
      <c r="A19" s="4" t="s">
        <v>582</v>
      </c>
      <c r="D19" s="5" t="n">
        <v>215770</v>
      </c>
    </row>
    <row r="20" spans="1:4">
      <c r="A20" s="4" t="s">
        <v>101</v>
      </c>
      <c r="B20" s="5" t="n">
        <v>165469</v>
      </c>
      <c r="C20" s="5" t="n">
        <v>24066</v>
      </c>
    </row>
    <row r="21" spans="1:4">
      <c r="A21" s="4" t="s">
        <v>103</v>
      </c>
      <c r="B21" s="5" t="n">
        <v>100064</v>
      </c>
      <c r="C21" s="5" t="n">
        <v>14554</v>
      </c>
      <c r="D21" s="5" t="n">
        <v>15940</v>
      </c>
    </row>
    <row r="22" spans="1:4">
      <c r="A22" s="4" t="s">
        <v>102</v>
      </c>
      <c r="D22" s="5" t="n">
        <v>11972</v>
      </c>
    </row>
    <row r="23" spans="1:4">
      <c r="A23" s="4" t="s">
        <v>104</v>
      </c>
      <c r="B23" s="5" t="n">
        <v>222519</v>
      </c>
      <c r="C23" s="5" t="n">
        <v>32364</v>
      </c>
      <c r="D23" s="5" t="n">
        <v>211614</v>
      </c>
    </row>
    <row r="24" spans="1:4">
      <c r="A24" s="4" t="s">
        <v>71</v>
      </c>
      <c r="B24" s="5" t="n">
        <v>7156729</v>
      </c>
      <c r="C24" s="7" t="n">
        <v>1040903</v>
      </c>
      <c r="D24" s="5" t="n">
        <v>4921475</v>
      </c>
    </row>
    <row r="25" spans="1:4">
      <c r="A25" s="4" t="s">
        <v>387</v>
      </c>
    </row>
    <row r="26" spans="1:4">
      <c r="A26" s="3" t="s">
        <v>580</v>
      </c>
    </row>
    <row r="27" spans="1:4">
      <c r="A27" s="4" t="s">
        <v>41</v>
      </c>
      <c r="B27" s="5" t="n">
        <v>752102</v>
      </c>
      <c r="D27" s="5" t="n">
        <v>377470</v>
      </c>
    </row>
    <row r="28" spans="1:4">
      <c r="A28" s="4" t="s">
        <v>88</v>
      </c>
      <c r="B28" s="5" t="n">
        <v>3341985</v>
      </c>
      <c r="D28" s="5" t="n">
        <v>2347799</v>
      </c>
    </row>
    <row r="29" spans="1:4">
      <c r="A29" s="4" t="s">
        <v>43</v>
      </c>
      <c r="B29" s="5" t="n">
        <v>1574090</v>
      </c>
      <c r="D29" s="5" t="n">
        <v>1623656</v>
      </c>
    </row>
    <row r="30" spans="1:4">
      <c r="A30" s="4" t="s">
        <v>581</v>
      </c>
      <c r="B30" s="5" t="n">
        <v>800334</v>
      </c>
      <c r="D30" s="5" t="n">
        <v>3287</v>
      </c>
    </row>
    <row r="31" spans="1:4">
      <c r="A31" s="4" t="s">
        <v>45</v>
      </c>
      <c r="B31" s="5" t="n">
        <v>2064366</v>
      </c>
      <c r="D31" s="5" t="n">
        <v>1152769</v>
      </c>
    </row>
    <row r="32" spans="1:4">
      <c r="A32" s="4" t="s">
        <v>46</v>
      </c>
      <c r="B32" s="5" t="n">
        <v>104802</v>
      </c>
      <c r="D32" s="5" t="n">
        <v>83802</v>
      </c>
    </row>
    <row r="33" spans="1:4">
      <c r="A33" s="4" t="s">
        <v>50</v>
      </c>
      <c r="B33" s="5" t="n">
        <v>56287</v>
      </c>
    </row>
    <row r="34" spans="1:4">
      <c r="A34" s="4" t="s">
        <v>51</v>
      </c>
      <c r="B34" s="5" t="n">
        <v>1147569</v>
      </c>
      <c r="D34" s="5" t="n">
        <v>290168</v>
      </c>
    </row>
    <row r="35" spans="1:4">
      <c r="A35" s="4" t="s">
        <v>52</v>
      </c>
      <c r="B35" s="5" t="n">
        <v>88446</v>
      </c>
      <c r="D35" s="5" t="n">
        <v>127542</v>
      </c>
    </row>
    <row r="36" spans="1:4">
      <c r="A36" s="4" t="s">
        <v>54</v>
      </c>
      <c r="B36" s="5" t="n">
        <v>112103</v>
      </c>
    </row>
    <row r="37" spans="1:4">
      <c r="A37" s="4" t="s">
        <v>55</v>
      </c>
      <c r="B37" s="5" t="n">
        <v>167817</v>
      </c>
      <c r="D37" s="5" t="n">
        <v>141321</v>
      </c>
    </row>
    <row r="38" spans="1:4">
      <c r="A38" s="4" t="s">
        <v>56</v>
      </c>
      <c r="B38" s="5" t="n">
        <v>10209901</v>
      </c>
      <c r="D38" s="5" t="n">
        <v>6147814</v>
      </c>
    </row>
    <row r="39" spans="1:4">
      <c r="A39" s="4" t="s">
        <v>92</v>
      </c>
      <c r="B39" s="5" t="n">
        <v>905034</v>
      </c>
      <c r="D39" s="5" t="n">
        <v>1113966</v>
      </c>
    </row>
    <row r="40" spans="1:4">
      <c r="A40" s="4" t="s">
        <v>213</v>
      </c>
      <c r="B40" s="5" t="n">
        <v>3819379</v>
      </c>
      <c r="D40" s="5" t="n">
        <v>2062844</v>
      </c>
    </row>
    <row r="41" spans="1:4">
      <c r="A41" s="4" t="s">
        <v>94</v>
      </c>
      <c r="D41" s="5" t="n">
        <v>256240</v>
      </c>
    </row>
    <row r="42" spans="1:4">
      <c r="A42" s="4" t="s">
        <v>95</v>
      </c>
      <c r="B42" s="5" t="n">
        <v>129809</v>
      </c>
      <c r="D42" s="5" t="n">
        <v>130533</v>
      </c>
    </row>
    <row r="43" spans="1:4">
      <c r="A43" s="4" t="s">
        <v>96</v>
      </c>
      <c r="B43" s="5" t="n">
        <v>208585</v>
      </c>
      <c r="D43" s="5" t="n">
        <v>140064</v>
      </c>
    </row>
    <row r="44" spans="1:4">
      <c r="A44" s="4" t="s">
        <v>98</v>
      </c>
      <c r="D44" s="5" t="n">
        <v>107660</v>
      </c>
    </row>
    <row r="45" spans="1:4">
      <c r="A45" s="4" t="s">
        <v>582</v>
      </c>
      <c r="D45" s="5" t="n">
        <v>215770</v>
      </c>
    </row>
    <row r="46" spans="1:4">
      <c r="A46" s="4" t="s">
        <v>101</v>
      </c>
      <c r="B46" s="5" t="n">
        <v>158061</v>
      </c>
    </row>
    <row r="47" spans="1:4">
      <c r="A47" s="4" t="s">
        <v>103</v>
      </c>
      <c r="B47" s="5" t="n">
        <v>78268</v>
      </c>
    </row>
    <row r="48" spans="1:4">
      <c r="A48" s="4" t="s">
        <v>102</v>
      </c>
      <c r="B48" s="5" t="n">
        <v>1609126</v>
      </c>
      <c r="D48" s="5" t="n">
        <v>700137</v>
      </c>
    </row>
    <row r="49" spans="1:4">
      <c r="A49" s="4" t="s">
        <v>104</v>
      </c>
      <c r="B49" s="5" t="n">
        <v>190406</v>
      </c>
      <c r="D49" s="5" t="n">
        <v>194780</v>
      </c>
    </row>
    <row r="50" spans="1:4">
      <c r="A50" s="4" t="s">
        <v>71</v>
      </c>
      <c r="B50" s="6" t="n">
        <v>7098668</v>
      </c>
      <c r="D50" s="6" t="n">
        <v>49219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3</v>
      </c>
      <c r="B1" s="2" t="s">
        <v>1</v>
      </c>
    </row>
    <row r="2" spans="1:5">
      <c r="B2" s="2" t="s">
        <v>37</v>
      </c>
      <c r="C2" s="2" t="s">
        <v>38</v>
      </c>
      <c r="D2" s="2" t="s">
        <v>39</v>
      </c>
      <c r="E2" s="2" t="s">
        <v>202</v>
      </c>
    </row>
    <row r="3" spans="1:5">
      <c r="A3" s="3" t="s">
        <v>580</v>
      </c>
    </row>
    <row r="4" spans="1:5">
      <c r="A4" s="4" t="s">
        <v>584</v>
      </c>
      <c r="B4" s="6" t="n">
        <v>4287565</v>
      </c>
      <c r="C4" s="7" t="n">
        <v>623600</v>
      </c>
      <c r="D4" s="6" t="n">
        <v>3895846</v>
      </c>
      <c r="E4" s="6" t="n">
        <v>1208674</v>
      </c>
    </row>
    <row r="5" spans="1:5">
      <c r="A5" s="4" t="s">
        <v>135</v>
      </c>
      <c r="B5" s="5" t="n">
        <v>2469451</v>
      </c>
      <c r="C5" s="5" t="n">
        <v>359167</v>
      </c>
      <c r="D5" s="5" t="n">
        <v>1082907</v>
      </c>
      <c r="E5" s="5" t="n">
        <v>501490</v>
      </c>
    </row>
    <row r="6" spans="1:5">
      <c r="A6" s="4" t="s">
        <v>235</v>
      </c>
      <c r="B6" s="5" t="n">
        <v>1010017</v>
      </c>
      <c r="C6" s="5" t="n">
        <v>146900</v>
      </c>
      <c r="D6" s="5" t="n">
        <v>3076139</v>
      </c>
      <c r="E6" s="5" t="n">
        <v>845309</v>
      </c>
    </row>
    <row r="7" spans="1:5">
      <c r="A7" s="4" t="s">
        <v>236</v>
      </c>
      <c r="B7" s="5" t="n">
        <v>4283704</v>
      </c>
      <c r="C7" s="5" t="n">
        <v>623039</v>
      </c>
      <c r="D7" s="5" t="n">
        <v>1207565</v>
      </c>
      <c r="E7" s="5" t="n">
        <v>362256</v>
      </c>
    </row>
    <row r="8" spans="1:5">
      <c r="A8" s="4" t="s">
        <v>237</v>
      </c>
      <c r="B8" s="5" t="n">
        <v>5293721</v>
      </c>
      <c r="C8" s="7" t="n">
        <v>769939</v>
      </c>
      <c r="D8" s="5" t="n">
        <v>4283704</v>
      </c>
      <c r="E8" s="5" t="n">
        <v>1207565</v>
      </c>
    </row>
    <row r="9" spans="1:5">
      <c r="A9" s="4" t="s">
        <v>387</v>
      </c>
    </row>
    <row r="10" spans="1:5">
      <c r="A10" s="3" t="s">
        <v>580</v>
      </c>
    </row>
    <row r="11" spans="1:5">
      <c r="A11" s="4" t="s">
        <v>584</v>
      </c>
      <c r="B11" s="5" t="n">
        <v>4250978</v>
      </c>
      <c r="D11" s="5" t="n">
        <v>3900454</v>
      </c>
      <c r="E11" s="5" t="n">
        <v>1216971</v>
      </c>
    </row>
    <row r="12" spans="1:5">
      <c r="A12" s="4" t="s">
        <v>135</v>
      </c>
      <c r="B12" s="5" t="n">
        <v>1604530</v>
      </c>
      <c r="D12" s="5" t="n">
        <v>730855</v>
      </c>
      <c r="E12" s="5" t="n">
        <v>314300</v>
      </c>
    </row>
    <row r="13" spans="1:5">
      <c r="A13" s="4" t="s">
        <v>214</v>
      </c>
      <c r="B13" s="5" t="n">
        <v>1356887</v>
      </c>
      <c r="D13" s="5" t="n">
        <v>3233966</v>
      </c>
      <c r="E13" s="5" t="n">
        <v>1164122</v>
      </c>
    </row>
    <row r="14" spans="1:5">
      <c r="A14" s="4" t="s">
        <v>226</v>
      </c>
      <c r="B14" s="5" t="n">
        <v>-1031968</v>
      </c>
      <c r="D14" s="5" t="n">
        <v>-1642454</v>
      </c>
      <c r="E14" s="5" t="n">
        <v>-712429</v>
      </c>
    </row>
    <row r="15" spans="1:5">
      <c r="A15" s="4" t="s">
        <v>585</v>
      </c>
      <c r="B15" s="5" t="n">
        <v>1043899</v>
      </c>
      <c r="D15" s="5" t="n">
        <v>-31250</v>
      </c>
      <c r="E15" s="5" t="n">
        <v>379835</v>
      </c>
    </row>
    <row r="16" spans="1:5">
      <c r="A16" s="4" t="s">
        <v>235</v>
      </c>
      <c r="B16" s="5" t="n">
        <v>1368818</v>
      </c>
      <c r="D16" s="5" t="n">
        <v>1560262</v>
      </c>
      <c r="E16" s="5" t="n">
        <v>831528</v>
      </c>
    </row>
    <row r="17" spans="1:5">
      <c r="A17" s="4" t="s">
        <v>236</v>
      </c>
      <c r="B17" s="5" t="n">
        <v>2725269</v>
      </c>
      <c r="D17" s="5" t="n">
        <v>1165007</v>
      </c>
      <c r="E17" s="5" t="n">
        <v>333479</v>
      </c>
    </row>
    <row r="18" spans="1:5">
      <c r="A18" s="4" t="s">
        <v>237</v>
      </c>
      <c r="B18" s="6" t="n">
        <v>4094087</v>
      </c>
      <c r="D18" s="6" t="n">
        <v>2725269</v>
      </c>
      <c r="E18" s="6" t="n">
        <v>116500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 customWidth="1" max="5" min="5" width="41"/>
    <col customWidth="1" max="6" min="6" width="41"/>
    <col customWidth="1" max="7" min="7" width="35"/>
    <col customWidth="1" max="8" min="8" width="68"/>
    <col customWidth="1" max="9" min="9" width="68"/>
    <col customWidth="1" max="10" min="10" width="68"/>
    <col customWidth="1" max="11" min="11" width="43"/>
    <col customWidth="1" max="12" min="12" width="76"/>
    <col customWidth="1" max="13" min="13" width="76"/>
    <col customWidth="1" max="14" min="14" width="76"/>
    <col customWidth="1" max="15" min="15" width="37"/>
    <col customWidth="1" max="16" min="16" width="62"/>
    <col customWidth="1" max="17" min="17" width="35"/>
    <col customWidth="1" max="18" min="18" width="56"/>
    <col customWidth="1" max="19" min="19" width="41"/>
  </cols>
  <sheetData>
    <row r="1" spans="1:19">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c r="O1" s="2" t="s">
        <v>170</v>
      </c>
      <c r="P1" s="2" t="s">
        <v>171</v>
      </c>
      <c r="Q1" s="2" t="s">
        <v>172</v>
      </c>
      <c r="R1" s="2" t="s">
        <v>173</v>
      </c>
      <c r="S1" s="2" t="s">
        <v>174</v>
      </c>
    </row>
    <row r="2" spans="1:19">
      <c r="A2" s="4" t="s">
        <v>175</v>
      </c>
      <c r="B2" s="6" t="n">
        <v>-317393</v>
      </c>
      <c r="P2" s="6" t="n">
        <v>-24519</v>
      </c>
      <c r="R2" s="6" t="n">
        <v>-292874</v>
      </c>
    </row>
    <row r="3" spans="1:19">
      <c r="A3" s="4" t="s">
        <v>176</v>
      </c>
      <c r="G3" s="5" t="n">
        <v>665000000</v>
      </c>
    </row>
    <row r="4" spans="1:19">
      <c r="A4" s="4" t="s">
        <v>177</v>
      </c>
      <c r="B4" s="5" t="n">
        <v>-562022</v>
      </c>
      <c r="R4" s="5" t="n">
        <v>-562022</v>
      </c>
    </row>
    <row r="5" spans="1:19">
      <c r="A5" s="4" t="s">
        <v>135</v>
      </c>
      <c r="B5" s="5" t="n">
        <v>501490</v>
      </c>
      <c r="R5" s="5" t="n">
        <v>501490</v>
      </c>
    </row>
    <row r="6" spans="1:19">
      <c r="A6" s="4" t="s">
        <v>178</v>
      </c>
      <c r="B6" s="5" t="n">
        <v>-60498</v>
      </c>
      <c r="P6" s="5" t="n">
        <v>-60498</v>
      </c>
    </row>
    <row r="7" spans="1:19">
      <c r="A7" s="4" t="s">
        <v>179</v>
      </c>
      <c r="Q7" s="6" t="n">
        <v>15662</v>
      </c>
      <c r="R7" s="5" t="n">
        <v>-15662</v>
      </c>
    </row>
    <row r="8" spans="1:19">
      <c r="A8" s="4" t="s">
        <v>180</v>
      </c>
      <c r="B8" s="5" t="n">
        <v>-438423</v>
      </c>
      <c r="P8" s="5" t="n">
        <v>-85017</v>
      </c>
      <c r="Q8" s="5" t="n">
        <v>15662</v>
      </c>
      <c r="R8" s="5" t="n">
        <v>-369068</v>
      </c>
    </row>
    <row r="9" spans="1:19">
      <c r="A9" s="4" t="s">
        <v>181</v>
      </c>
      <c r="G9" s="5" t="n">
        <v>665000000</v>
      </c>
    </row>
    <row r="10" spans="1:19">
      <c r="A10" s="4" t="s">
        <v>182</v>
      </c>
      <c r="B10" s="5" t="n">
        <v>1677222</v>
      </c>
      <c r="G10" s="6" t="n">
        <v>51</v>
      </c>
      <c r="K10" s="6" t="n">
        <v>1677171</v>
      </c>
    </row>
    <row r="11" spans="1:19">
      <c r="A11" s="4" t="s">
        <v>183</v>
      </c>
      <c r="G11" s="5" t="n">
        <v>104230769</v>
      </c>
    </row>
    <row r="12" spans="1:19">
      <c r="A12" s="4" t="s">
        <v>177</v>
      </c>
      <c r="B12" s="5" t="n">
        <v>-3073471</v>
      </c>
      <c r="R12" s="5" t="n">
        <v>-3073471</v>
      </c>
    </row>
    <row r="13" spans="1:19">
      <c r="A13" s="4" t="s">
        <v>184</v>
      </c>
      <c r="D13" s="6" t="n">
        <v>1563908</v>
      </c>
      <c r="E13" s="6" t="n">
        <v>1212295</v>
      </c>
      <c r="F13" s="6" t="n">
        <v>1391567</v>
      </c>
      <c r="H13" s="6" t="n">
        <v>19</v>
      </c>
      <c r="I13" s="6" t="n">
        <v>14</v>
      </c>
      <c r="J13" s="6" t="n">
        <v>16</v>
      </c>
      <c r="L13" s="6" t="n">
        <v>1563889</v>
      </c>
      <c r="M13" s="6" t="n">
        <v>1212281</v>
      </c>
      <c r="N13" s="6" t="n">
        <v>1391551</v>
      </c>
    </row>
    <row r="14" spans="1:19">
      <c r="A14" s="4" t="s">
        <v>185</v>
      </c>
      <c r="H14" s="5" t="n">
        <v>285000000</v>
      </c>
      <c r="I14" s="5" t="n">
        <v>214285700</v>
      </c>
      <c r="J14" s="5" t="n">
        <v>234554700</v>
      </c>
    </row>
    <row r="15" spans="1:19">
      <c r="A15" s="4" t="s">
        <v>186</v>
      </c>
      <c r="B15" s="5" t="n">
        <v>65324</v>
      </c>
      <c r="K15" s="5" t="n">
        <v>65324</v>
      </c>
    </row>
    <row r="16" spans="1:19">
      <c r="A16" s="4" t="s">
        <v>187</v>
      </c>
      <c r="B16" s="5" t="n">
        <v>40828</v>
      </c>
      <c r="K16" s="5" t="n">
        <v>40828</v>
      </c>
    </row>
    <row r="17" spans="1:19">
      <c r="A17" s="4" t="s">
        <v>135</v>
      </c>
      <c r="B17" s="5" t="n">
        <v>1082907</v>
      </c>
      <c r="R17" s="5" t="n">
        <v>1082983</v>
      </c>
      <c r="S17" s="6" t="n">
        <v>-76</v>
      </c>
    </row>
    <row r="18" spans="1:19">
      <c r="A18" s="4" t="s">
        <v>178</v>
      </c>
      <c r="B18" s="5" t="n">
        <v>99934</v>
      </c>
      <c r="P18" s="5" t="n">
        <v>99934</v>
      </c>
    </row>
    <row r="19" spans="1:19">
      <c r="A19" s="4" t="s">
        <v>188</v>
      </c>
      <c r="B19" s="5" t="n">
        <v>60097</v>
      </c>
      <c r="S19" s="5" t="n">
        <v>60097</v>
      </c>
    </row>
    <row r="20" spans="1:19">
      <c r="A20" s="4" t="s">
        <v>179</v>
      </c>
      <c r="Q20" s="5" t="n">
        <v>39428</v>
      </c>
      <c r="R20" s="5" t="n">
        <v>-39428</v>
      </c>
    </row>
    <row r="21" spans="1:19">
      <c r="A21" s="4" t="s">
        <v>189</v>
      </c>
      <c r="B21" s="5" t="n">
        <v>3682188</v>
      </c>
      <c r="G21" s="6" t="n">
        <v>100</v>
      </c>
      <c r="K21" s="5" t="n">
        <v>5951044</v>
      </c>
      <c r="P21" s="5" t="n">
        <v>14917</v>
      </c>
      <c r="Q21" s="5" t="n">
        <v>55090</v>
      </c>
      <c r="R21" s="5" t="n">
        <v>-2398984</v>
      </c>
      <c r="S21" s="5" t="n">
        <v>60021</v>
      </c>
    </row>
    <row r="22" spans="1:19">
      <c r="A22" s="4" t="s">
        <v>190</v>
      </c>
      <c r="G22" s="5" t="n">
        <v>1503071169</v>
      </c>
    </row>
    <row r="23" spans="1:19">
      <c r="A23" s="4" t="s">
        <v>191</v>
      </c>
      <c r="G23" s="6" t="n">
        <v>2</v>
      </c>
      <c r="O23" s="6" t="n">
        <v>-2</v>
      </c>
    </row>
    <row r="24" spans="1:19">
      <c r="A24" s="4" t="s">
        <v>192</v>
      </c>
      <c r="G24" s="5" t="n">
        <v>30000000</v>
      </c>
      <c r="O24" s="5" t="n">
        <v>-30000000</v>
      </c>
    </row>
    <row r="25" spans="1:19">
      <c r="A25" s="4" t="s">
        <v>193</v>
      </c>
      <c r="B25" s="6" t="n">
        <v>-452262</v>
      </c>
      <c r="O25" s="6" t="n">
        <v>-452262</v>
      </c>
    </row>
    <row r="26" spans="1:19">
      <c r="A26" s="4" t="s">
        <v>194</v>
      </c>
      <c r="B26" s="5" t="n">
        <v>60306360</v>
      </c>
      <c r="C26" s="5" t="n">
        <v>60306360</v>
      </c>
      <c r="O26" s="5" t="n">
        <v>-60306360</v>
      </c>
    </row>
    <row r="27" spans="1:19">
      <c r="A27" s="4" t="s">
        <v>195</v>
      </c>
      <c r="B27" s="6" t="n">
        <v>176494</v>
      </c>
      <c r="R27" s="5" t="n">
        <v>176494</v>
      </c>
    </row>
    <row r="28" spans="1:19">
      <c r="A28" s="4" t="s">
        <v>186</v>
      </c>
      <c r="B28" s="5" t="n">
        <v>50319</v>
      </c>
      <c r="K28" s="5" t="n">
        <v>50319</v>
      </c>
    </row>
    <row r="29" spans="1:19">
      <c r="A29" s="4" t="s">
        <v>196</v>
      </c>
      <c r="B29" s="5" t="n">
        <v>14797</v>
      </c>
      <c r="K29" s="5" t="n">
        <v>-105346</v>
      </c>
      <c r="O29" s="6" t="n">
        <v>120143</v>
      </c>
    </row>
    <row r="30" spans="1:19">
      <c r="A30" s="4" t="s">
        <v>197</v>
      </c>
      <c r="O30" s="5" t="n">
        <v>44005360</v>
      </c>
    </row>
    <row r="31" spans="1:19">
      <c r="A31" s="4" t="s">
        <v>135</v>
      </c>
      <c r="B31" s="5" t="n">
        <v>2469451</v>
      </c>
      <c r="C31" s="7" t="n">
        <v>359167</v>
      </c>
      <c r="R31" s="5" t="n">
        <v>2469074</v>
      </c>
      <c r="S31" s="5" t="n">
        <v>377</v>
      </c>
    </row>
    <row r="32" spans="1:19">
      <c r="A32" s="4" t="s">
        <v>178</v>
      </c>
      <c r="B32" s="5" t="n">
        <v>43293</v>
      </c>
      <c r="C32" s="5" t="n">
        <v>6297</v>
      </c>
      <c r="P32" s="5" t="n">
        <v>43293</v>
      </c>
    </row>
    <row r="33" spans="1:19">
      <c r="A33" s="4" t="s">
        <v>198</v>
      </c>
      <c r="B33" s="5" t="n">
        <v>1458</v>
      </c>
      <c r="S33" s="5" t="n">
        <v>1458</v>
      </c>
    </row>
    <row r="34" spans="1:19">
      <c r="A34" s="4" t="s">
        <v>179</v>
      </c>
      <c r="Q34" s="5" t="n">
        <v>200916</v>
      </c>
      <c r="R34" s="5" t="n">
        <v>-200916</v>
      </c>
    </row>
    <row r="35" spans="1:19">
      <c r="A35" s="4" t="s">
        <v>199</v>
      </c>
      <c r="B35" s="6" t="n">
        <v>5985738</v>
      </c>
      <c r="C35" s="7" t="n">
        <v>870591</v>
      </c>
      <c r="G35" s="6" t="n">
        <v>102</v>
      </c>
      <c r="K35" s="6" t="n">
        <v>5896017</v>
      </c>
      <c r="O35" s="6" t="n">
        <v>-332121</v>
      </c>
      <c r="P35" s="6" t="n">
        <v>58210</v>
      </c>
      <c r="Q35" s="6" t="n">
        <v>256006</v>
      </c>
      <c r="R35" s="6" t="n">
        <v>45668</v>
      </c>
      <c r="S35" s="6" t="n">
        <v>61856</v>
      </c>
    </row>
    <row r="36" spans="1:19">
      <c r="A36" s="4" t="s">
        <v>200</v>
      </c>
      <c r="G36" s="5" t="n">
        <v>1533071169</v>
      </c>
      <c r="O36" s="5" t="n">
        <v>-4630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37</v>
      </c>
      <c r="C1" s="2" t="s">
        <v>38</v>
      </c>
      <c r="D1" s="2" t="s">
        <v>39</v>
      </c>
    </row>
    <row r="2" spans="1:4">
      <c r="A2" s="3" t="s">
        <v>587</v>
      </c>
    </row>
    <row r="3" spans="1:4">
      <c r="A3" s="4" t="s">
        <v>588</v>
      </c>
      <c r="B3" s="6" t="n">
        <v>81000</v>
      </c>
      <c r="D3" s="6" t="n">
        <v>6000</v>
      </c>
    </row>
    <row r="4" spans="1:4">
      <c r="A4" s="4" t="s">
        <v>589</v>
      </c>
      <c r="D4" s="5" t="n">
        <v>2857</v>
      </c>
    </row>
    <row r="5" spans="1:4">
      <c r="A5" s="4" t="s">
        <v>590</v>
      </c>
      <c r="D5" s="5" t="n">
        <v>3377</v>
      </c>
    </row>
    <row r="6" spans="1:4">
      <c r="A6" s="4" t="s">
        <v>591</v>
      </c>
      <c r="B6" s="5" t="n">
        <v>86501</v>
      </c>
    </row>
    <row r="7" spans="1:4">
      <c r="A7" s="4" t="s">
        <v>51</v>
      </c>
      <c r="B7" s="6" t="n">
        <v>167501</v>
      </c>
      <c r="C7" s="7" t="n">
        <v>24362</v>
      </c>
      <c r="D7" s="6" t="n">
        <v>12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53</v>
      </c>
      <c r="C1" s="2" t="s">
        <v>593</v>
      </c>
    </row>
    <row r="2" spans="1:3">
      <c r="A2" s="3" t="s">
        <v>40</v>
      </c>
    </row>
    <row r="3" spans="1:3">
      <c r="A3" s="4" t="s">
        <v>594</v>
      </c>
      <c r="B3" s="6" t="n">
        <v>1837448</v>
      </c>
      <c r="C3" s="6" t="n">
        <v>1962287</v>
      </c>
    </row>
    <row r="4" spans="1:3">
      <c r="A4" s="4" t="s">
        <v>595</v>
      </c>
      <c r="C4" s="5" t="n">
        <v>215770</v>
      </c>
    </row>
    <row r="5" spans="1:3">
      <c r="A5" s="4" t="s">
        <v>596</v>
      </c>
    </row>
    <row r="6" spans="1:3">
      <c r="A6" s="3" t="s">
        <v>40</v>
      </c>
    </row>
    <row r="7" spans="1:3">
      <c r="A7" s="4" t="s">
        <v>594</v>
      </c>
      <c r="C7" s="5" t="n">
        <v>3377</v>
      </c>
    </row>
    <row r="8" spans="1:3">
      <c r="A8" s="4" t="s">
        <v>597</v>
      </c>
    </row>
    <row r="9" spans="1:3">
      <c r="A9" s="3" t="s">
        <v>40</v>
      </c>
    </row>
    <row r="10" spans="1:3">
      <c r="A10" s="4" t="s">
        <v>594</v>
      </c>
      <c r="B10" s="5" t="n">
        <v>86501</v>
      </c>
    </row>
    <row r="11" spans="1:3">
      <c r="A11" s="4" t="s">
        <v>598</v>
      </c>
    </row>
    <row r="12" spans="1:3">
      <c r="A12" s="3" t="s">
        <v>40</v>
      </c>
    </row>
    <row r="13" spans="1:3">
      <c r="A13" s="4" t="s">
        <v>594</v>
      </c>
      <c r="B13" s="5" t="n">
        <v>1694660</v>
      </c>
      <c r="C13" s="5" t="n">
        <v>1958910</v>
      </c>
    </row>
    <row r="14" spans="1:3">
      <c r="A14" s="4" t="s">
        <v>599</v>
      </c>
    </row>
    <row r="15" spans="1:3">
      <c r="A15" s="3" t="s">
        <v>40</v>
      </c>
    </row>
    <row r="16" spans="1:3">
      <c r="A16" s="4" t="s">
        <v>595</v>
      </c>
      <c r="C16" s="5" t="n">
        <v>215770</v>
      </c>
    </row>
    <row r="17" spans="1:3">
      <c r="A17" s="4" t="s">
        <v>600</v>
      </c>
    </row>
    <row r="18" spans="1:3">
      <c r="A18" s="3" t="s">
        <v>40</v>
      </c>
    </row>
    <row r="19" spans="1:3">
      <c r="A19" s="4" t="s">
        <v>594</v>
      </c>
      <c r="B19" s="5" t="n">
        <v>56287</v>
      </c>
    </row>
    <row r="20" spans="1:3">
      <c r="A20" s="4" t="s">
        <v>601</v>
      </c>
    </row>
    <row r="21" spans="1:3">
      <c r="A21" s="3" t="s">
        <v>40</v>
      </c>
    </row>
    <row r="22" spans="1:3">
      <c r="A22" s="4" t="s">
        <v>594</v>
      </c>
      <c r="B22" s="5" t="n">
        <v>1694660</v>
      </c>
      <c r="C22" s="5" t="n">
        <v>1958910</v>
      </c>
    </row>
    <row r="23" spans="1:3">
      <c r="A23" s="4" t="s">
        <v>602</v>
      </c>
    </row>
    <row r="24" spans="1:3">
      <c r="A24" s="3" t="s">
        <v>40</v>
      </c>
    </row>
    <row r="25" spans="1:3">
      <c r="A25" s="4" t="s">
        <v>594</v>
      </c>
      <c r="B25" s="5" t="n">
        <v>1694660</v>
      </c>
      <c r="C25" s="5" t="n">
        <v>1958910</v>
      </c>
    </row>
    <row r="26" spans="1:3">
      <c r="A26" s="4" t="s">
        <v>603</v>
      </c>
    </row>
    <row r="27" spans="1:3">
      <c r="A27" s="3" t="s">
        <v>40</v>
      </c>
    </row>
    <row r="28" spans="1:3">
      <c r="A28" s="4" t="s">
        <v>594</v>
      </c>
      <c r="B28" s="5" t="n">
        <v>142788</v>
      </c>
      <c r="C28" s="5" t="n">
        <v>3377</v>
      </c>
    </row>
    <row r="29" spans="1:3">
      <c r="A29" s="4" t="s">
        <v>595</v>
      </c>
      <c r="C29" s="5" t="n">
        <v>215770</v>
      </c>
    </row>
    <row r="30" spans="1:3">
      <c r="A30" s="4" t="s">
        <v>604</v>
      </c>
    </row>
    <row r="31" spans="1:3">
      <c r="A31" s="3" t="s">
        <v>40</v>
      </c>
    </row>
    <row r="32" spans="1:3">
      <c r="A32" s="4" t="s">
        <v>594</v>
      </c>
      <c r="C32" s="5" t="n">
        <v>3377</v>
      </c>
    </row>
    <row r="33" spans="1:3">
      <c r="A33" s="4" t="s">
        <v>605</v>
      </c>
    </row>
    <row r="34" spans="1:3">
      <c r="A34" s="3" t="s">
        <v>40</v>
      </c>
    </row>
    <row r="35" spans="1:3">
      <c r="A35" s="4" t="s">
        <v>594</v>
      </c>
      <c r="B35" s="5" t="n">
        <v>86501</v>
      </c>
    </row>
    <row r="36" spans="1:3">
      <c r="A36" s="4" t="s">
        <v>606</v>
      </c>
    </row>
    <row r="37" spans="1:3">
      <c r="A37" s="3" t="s">
        <v>40</v>
      </c>
    </row>
    <row r="38" spans="1:3">
      <c r="A38" s="4" t="s">
        <v>595</v>
      </c>
      <c r="C38" s="6" t="n">
        <v>215770</v>
      </c>
    </row>
    <row r="39" spans="1:3">
      <c r="A39" s="4" t="s">
        <v>607</v>
      </c>
    </row>
    <row r="40" spans="1:3">
      <c r="A40" s="3" t="s">
        <v>40</v>
      </c>
    </row>
    <row r="41" spans="1:3">
      <c r="A41" s="4" t="s">
        <v>594</v>
      </c>
      <c r="B41" s="6" t="n">
        <v>562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53</v>
      </c>
      <c r="C1" s="2" t="s">
        <v>593</v>
      </c>
    </row>
    <row r="2" spans="1:3">
      <c r="A2" s="4" t="s">
        <v>573</v>
      </c>
    </row>
    <row r="3" spans="1:3">
      <c r="A3" s="3" t="s">
        <v>609</v>
      </c>
    </row>
    <row r="4" spans="1:3">
      <c r="A4" s="4" t="s">
        <v>610</v>
      </c>
      <c r="B4" s="11" t="n">
        <v>0.0046</v>
      </c>
      <c r="C4" s="11" t="n">
        <v>0.0068</v>
      </c>
    </row>
    <row r="5" spans="1:3">
      <c r="A5" s="4" t="s">
        <v>568</v>
      </c>
    </row>
    <row r="6" spans="1:3">
      <c r="A6" s="3" t="s">
        <v>609</v>
      </c>
    </row>
    <row r="7" spans="1:3">
      <c r="A7" s="4" t="s">
        <v>610</v>
      </c>
      <c r="B7" s="11" t="n">
        <v>0.1237</v>
      </c>
      <c r="C7" s="11" t="n">
        <v>0.1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1</v>
      </c>
      <c r="B1" s="2" t="s">
        <v>1</v>
      </c>
    </row>
    <row r="2" spans="1:5">
      <c r="B2" s="2" t="s">
        <v>37</v>
      </c>
      <c r="C2" s="2" t="s">
        <v>38</v>
      </c>
      <c r="D2" s="2" t="s">
        <v>39</v>
      </c>
      <c r="E2" s="2" t="s">
        <v>202</v>
      </c>
    </row>
    <row r="3" spans="1:5">
      <c r="A3" s="3" t="s">
        <v>257</v>
      </c>
    </row>
    <row r="4" spans="1:5">
      <c r="A4" s="4" t="s">
        <v>612</v>
      </c>
      <c r="B4" s="6" t="n">
        <v>316193</v>
      </c>
      <c r="D4" s="6" t="n">
        <v>46975</v>
      </c>
      <c r="E4" s="6" t="n">
        <v>59980</v>
      </c>
    </row>
    <row r="5" spans="1:5">
      <c r="A5" s="4" t="s">
        <v>613</v>
      </c>
      <c r="B5" s="5" t="n">
        <v>-60085</v>
      </c>
      <c r="D5" s="5" t="n">
        <v>-15598</v>
      </c>
      <c r="E5" s="5" t="n">
        <v>-18191</v>
      </c>
    </row>
    <row r="6" spans="1:5">
      <c r="A6" s="4" t="s">
        <v>614</v>
      </c>
      <c r="B6" s="5" t="n">
        <v>256108</v>
      </c>
      <c r="D6" s="5" t="n">
        <v>31377</v>
      </c>
      <c r="E6" s="5" t="n">
        <v>41789</v>
      </c>
    </row>
    <row r="7" spans="1:5">
      <c r="A7" s="4" t="s">
        <v>615</v>
      </c>
      <c r="B7" s="5" t="n">
        <v>-192749</v>
      </c>
      <c r="D7" s="5" t="n">
        <v>-46586</v>
      </c>
      <c r="E7" s="5" t="n">
        <v>-34705</v>
      </c>
    </row>
    <row r="8" spans="1:5">
      <c r="A8" s="4" t="s">
        <v>616</v>
      </c>
      <c r="B8" s="6" t="n">
        <v>63359</v>
      </c>
      <c r="C8" s="7" t="n">
        <v>9215</v>
      </c>
      <c r="D8" s="6" t="n">
        <v>-15209</v>
      </c>
      <c r="E8" s="6" t="n">
        <v>708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617</v>
      </c>
      <c r="B1" s="2" t="s">
        <v>1</v>
      </c>
    </row>
    <row r="2" spans="1:2">
      <c r="B2" s="2" t="s">
        <v>253</v>
      </c>
    </row>
    <row r="3" spans="1:2">
      <c r="A3" s="4" t="s">
        <v>618</v>
      </c>
    </row>
    <row r="4" spans="1:2">
      <c r="A4" s="3" t="s">
        <v>619</v>
      </c>
    </row>
    <row r="5" spans="1:2">
      <c r="A5" s="4" t="s">
        <v>620</v>
      </c>
      <c r="B5" s="4" t="s">
        <v>547</v>
      </c>
    </row>
    <row r="6" spans="1:2">
      <c r="A6" s="4" t="s">
        <v>621</v>
      </c>
    </row>
    <row r="7" spans="1:2">
      <c r="A7" s="3" t="s">
        <v>619</v>
      </c>
    </row>
    <row r="8" spans="1:2">
      <c r="A8" s="4" t="s">
        <v>620</v>
      </c>
      <c r="B8" s="4" t="s">
        <v>547</v>
      </c>
    </row>
    <row r="9" spans="1:2">
      <c r="A9" s="4" t="s">
        <v>622</v>
      </c>
    </row>
    <row r="10" spans="1:2">
      <c r="A10" s="3" t="s">
        <v>619</v>
      </c>
    </row>
    <row r="11" spans="1:2">
      <c r="A11" s="4" t="s">
        <v>623</v>
      </c>
      <c r="B11" s="4" t="s">
        <v>624</v>
      </c>
    </row>
    <row r="12" spans="1:2">
      <c r="A12" s="4" t="s">
        <v>625</v>
      </c>
    </row>
    <row r="13" spans="1:2">
      <c r="A13" s="3" t="s">
        <v>619</v>
      </c>
    </row>
    <row r="14" spans="1:2">
      <c r="A14" s="4" t="s">
        <v>623</v>
      </c>
      <c r="B14" s="4" t="s">
        <v>626</v>
      </c>
    </row>
    <row r="15" spans="1:2">
      <c r="A15" s="4" t="s">
        <v>627</v>
      </c>
    </row>
    <row r="16" spans="1:2">
      <c r="A16" s="3" t="s">
        <v>619</v>
      </c>
    </row>
    <row r="17" spans="1:2">
      <c r="A17" s="4" t="s">
        <v>623</v>
      </c>
      <c r="B17" s="4" t="s">
        <v>626</v>
      </c>
    </row>
    <row r="18" spans="1:2">
      <c r="A18" s="4" t="s">
        <v>628</v>
      </c>
    </row>
    <row r="19" spans="1:2">
      <c r="A19" s="3" t="s">
        <v>619</v>
      </c>
    </row>
    <row r="20" spans="1:2">
      <c r="A20" s="4" t="s">
        <v>623</v>
      </c>
      <c r="B20" s="4" t="s">
        <v>629</v>
      </c>
    </row>
    <row r="21" spans="1:2">
      <c r="A21" s="4" t="s">
        <v>630</v>
      </c>
    </row>
    <row r="22" spans="1:2">
      <c r="A22" s="3" t="s">
        <v>619</v>
      </c>
    </row>
    <row r="23" spans="1:2">
      <c r="A23" s="4" t="s">
        <v>623</v>
      </c>
      <c r="B23" s="4" t="s">
        <v>631</v>
      </c>
    </row>
    <row r="24" spans="1:2">
      <c r="A24" s="4" t="s">
        <v>632</v>
      </c>
    </row>
    <row r="25" spans="1:2">
      <c r="A25" s="3" t="s">
        <v>619</v>
      </c>
    </row>
    <row r="26" spans="1:2">
      <c r="A26" s="4" t="s">
        <v>623</v>
      </c>
      <c r="B26" s="4" t="s">
        <v>631</v>
      </c>
    </row>
    <row r="27" spans="1:2">
      <c r="A27" s="4" t="s">
        <v>633</v>
      </c>
    </row>
    <row r="28" spans="1:2">
      <c r="A28" s="3" t="s">
        <v>619</v>
      </c>
    </row>
    <row r="29" spans="1:2">
      <c r="A29" s="4" t="s">
        <v>623</v>
      </c>
      <c r="B29" s="4" t="s">
        <v>6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4</v>
      </c>
      <c r="B1" s="2" t="s">
        <v>1</v>
      </c>
    </row>
    <row r="2" spans="1:5">
      <c r="B2" s="2" t="s">
        <v>37</v>
      </c>
      <c r="C2" s="2" t="s">
        <v>38</v>
      </c>
      <c r="D2" s="2" t="s">
        <v>39</v>
      </c>
      <c r="E2" s="2" t="s">
        <v>202</v>
      </c>
    </row>
    <row r="3" spans="1:5">
      <c r="A3" s="3" t="s">
        <v>257</v>
      </c>
    </row>
    <row r="4" spans="1:5">
      <c r="A4" s="4" t="s">
        <v>635</v>
      </c>
      <c r="B4" s="6" t="n">
        <v>2062844</v>
      </c>
      <c r="D4" s="6" t="n">
        <v>473704</v>
      </c>
      <c r="E4" s="6" t="n">
        <v>125651</v>
      </c>
    </row>
    <row r="5" spans="1:5">
      <c r="A5" s="4" t="s">
        <v>636</v>
      </c>
      <c r="B5" s="5" t="n">
        <v>5313489</v>
      </c>
      <c r="D5" s="5" t="n">
        <v>3318432</v>
      </c>
      <c r="E5" s="5" t="n">
        <v>634899</v>
      </c>
    </row>
    <row r="6" spans="1:5">
      <c r="A6" s="4" t="s">
        <v>637</v>
      </c>
      <c r="B6" s="5" t="n">
        <v>-4049457</v>
      </c>
      <c r="D6" s="5" t="n">
        <v>-2506141</v>
      </c>
      <c r="E6" s="5" t="n">
        <v>-386304</v>
      </c>
    </row>
    <row r="7" spans="1:5">
      <c r="A7" s="4" t="s">
        <v>638</v>
      </c>
      <c r="B7" s="5" t="n">
        <v>3380930</v>
      </c>
      <c r="D7" s="5" t="n">
        <v>2527209</v>
      </c>
      <c r="E7" s="5" t="n">
        <v>293269</v>
      </c>
    </row>
    <row r="8" spans="1:5">
      <c r="A8" s="4" t="s">
        <v>639</v>
      </c>
      <c r="B8" s="5" t="n">
        <v>-7889277</v>
      </c>
      <c r="D8" s="5" t="n">
        <v>-4812797</v>
      </c>
      <c r="E8" s="5" t="n">
        <v>-1122039</v>
      </c>
    </row>
    <row r="9" spans="1:5">
      <c r="A9" s="4" t="s">
        <v>640</v>
      </c>
      <c r="B9" s="5" t="n">
        <v>5000850</v>
      </c>
      <c r="D9" s="5" t="n">
        <v>3062437</v>
      </c>
      <c r="E9" s="5" t="n">
        <v>928228</v>
      </c>
    </row>
    <row r="10" spans="1:5">
      <c r="A10" s="4" t="s">
        <v>641</v>
      </c>
      <c r="B10" s="6" t="n">
        <v>3819379</v>
      </c>
      <c r="C10" s="7" t="n">
        <v>555506</v>
      </c>
      <c r="D10" s="6" t="n">
        <v>2062844</v>
      </c>
      <c r="E10" s="6" t="n">
        <v>47370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2</v>
      </c>
      <c r="B1" s="2" t="s">
        <v>1</v>
      </c>
    </row>
    <row r="2" spans="1:5">
      <c r="B2" s="2" t="s">
        <v>37</v>
      </c>
      <c r="C2" s="2" t="s">
        <v>38</v>
      </c>
      <c r="D2" s="2" t="s">
        <v>39</v>
      </c>
      <c r="E2" s="2" t="s">
        <v>202</v>
      </c>
    </row>
    <row r="3" spans="1:5">
      <c r="A3" s="3" t="s">
        <v>257</v>
      </c>
    </row>
    <row r="4" spans="1:5">
      <c r="A4" s="4" t="s">
        <v>635</v>
      </c>
      <c r="B4" s="6" t="n">
        <v>1152769</v>
      </c>
      <c r="D4" s="6" t="n">
        <v>286812</v>
      </c>
      <c r="E4" s="6" t="n">
        <v>115484</v>
      </c>
    </row>
    <row r="5" spans="1:5">
      <c r="A5" s="4" t="s">
        <v>636</v>
      </c>
      <c r="B5" s="5" t="n">
        <v>5313489</v>
      </c>
      <c r="D5" s="5" t="n">
        <v>3318432</v>
      </c>
      <c r="E5" s="5" t="n">
        <v>634899</v>
      </c>
    </row>
    <row r="6" spans="1:5">
      <c r="A6" s="4" t="s">
        <v>643</v>
      </c>
      <c r="B6" s="5" t="n">
        <v>-4244259</v>
      </c>
      <c r="D6" s="5" t="n">
        <v>-2479428</v>
      </c>
      <c r="E6" s="5" t="n">
        <v>-470497</v>
      </c>
    </row>
    <row r="7" spans="1:5">
      <c r="A7" s="4" t="s">
        <v>128</v>
      </c>
      <c r="B7" s="5" t="n">
        <v>-157633</v>
      </c>
      <c r="D7" s="5" t="n">
        <v>26953</v>
      </c>
      <c r="E7" s="5" t="n">
        <v>6926</v>
      </c>
    </row>
    <row r="8" spans="1:5">
      <c r="A8" s="4" t="s">
        <v>641</v>
      </c>
      <c r="B8" s="6" t="n">
        <v>2064366</v>
      </c>
      <c r="C8" s="7" t="n">
        <v>300250</v>
      </c>
      <c r="D8" s="6" t="n">
        <v>1152769</v>
      </c>
      <c r="E8" s="6" t="n">
        <v>28681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37</v>
      </c>
      <c r="C2" s="2" t="s">
        <v>38</v>
      </c>
      <c r="D2" s="2" t="s">
        <v>39</v>
      </c>
      <c r="E2" s="2" t="s">
        <v>202</v>
      </c>
    </row>
    <row r="3" spans="1:5">
      <c r="A3" s="3" t="s">
        <v>514</v>
      </c>
    </row>
    <row r="4" spans="1:5">
      <c r="A4" s="4" t="s">
        <v>635</v>
      </c>
      <c r="B4" s="6" t="n">
        <v>215770</v>
      </c>
    </row>
    <row r="5" spans="1:5">
      <c r="A5" s="4" t="s">
        <v>645</v>
      </c>
      <c r="B5" s="5" t="n">
        <v>272057</v>
      </c>
      <c r="C5" s="7" t="n">
        <v>39569</v>
      </c>
      <c r="D5" s="6" t="n">
        <v>-383061</v>
      </c>
      <c r="E5" s="6" t="n">
        <v>146653</v>
      </c>
    </row>
    <row r="6" spans="1:5">
      <c r="A6" s="4" t="s">
        <v>641</v>
      </c>
      <c r="D6" s="5" t="n">
        <v>215770</v>
      </c>
    </row>
    <row r="7" spans="1:5">
      <c r="A7" s="4" t="s">
        <v>646</v>
      </c>
    </row>
    <row r="8" spans="1:5">
      <c r="A8" s="3" t="s">
        <v>514</v>
      </c>
    </row>
    <row r="9" spans="1:5">
      <c r="A9" s="4" t="s">
        <v>635</v>
      </c>
      <c r="B9" s="5" t="n">
        <v>-215770</v>
      </c>
      <c r="D9" s="5" t="n">
        <v>167291</v>
      </c>
      <c r="E9" s="5" t="n">
        <v>20638</v>
      </c>
    </row>
    <row r="10" spans="1:5">
      <c r="A10" s="4" t="s">
        <v>647</v>
      </c>
      <c r="B10" s="5" t="n">
        <v>114813</v>
      </c>
      <c r="D10" s="5" t="n">
        <v>-213958</v>
      </c>
      <c r="E10" s="5" t="n">
        <v>178652</v>
      </c>
    </row>
    <row r="11" spans="1:5">
      <c r="A11" s="4" t="s">
        <v>645</v>
      </c>
      <c r="B11" s="5" t="n">
        <v>157244</v>
      </c>
      <c r="D11" s="5" t="n">
        <v>-169103</v>
      </c>
      <c r="E11" s="5" t="n">
        <v>-31999</v>
      </c>
    </row>
    <row r="12" spans="1:5">
      <c r="A12" s="4" t="s">
        <v>641</v>
      </c>
      <c r="B12" s="6" t="n">
        <v>56287</v>
      </c>
      <c r="D12" s="6" t="n">
        <v>-215770</v>
      </c>
      <c r="E12" s="6" t="n">
        <v>16729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8</v>
      </c>
      <c r="B1" s="2" t="s">
        <v>37</v>
      </c>
      <c r="C1" s="2" t="s">
        <v>38</v>
      </c>
      <c r="D1" s="2" t="s">
        <v>512</v>
      </c>
      <c r="E1" s="2" t="s">
        <v>39</v>
      </c>
    </row>
    <row r="2" spans="1:5">
      <c r="A2" s="3" t="s">
        <v>40</v>
      </c>
    </row>
    <row r="3" spans="1:5">
      <c r="A3" s="4" t="s">
        <v>210</v>
      </c>
      <c r="B3" s="6" t="n">
        <v>812042</v>
      </c>
      <c r="C3" s="7" t="n">
        <v>118107</v>
      </c>
      <c r="E3" s="6" t="n">
        <v>17773</v>
      </c>
    </row>
    <row r="4" spans="1:5">
      <c r="A4" s="4" t="s">
        <v>52</v>
      </c>
      <c r="B4" s="5" t="n">
        <v>122763</v>
      </c>
      <c r="C4" s="5" t="n">
        <v>17855</v>
      </c>
      <c r="E4" s="5" t="n">
        <v>128361</v>
      </c>
    </row>
    <row r="5" spans="1:5">
      <c r="A5" s="4" t="s">
        <v>54</v>
      </c>
      <c r="B5" s="5" t="n">
        <v>112103</v>
      </c>
      <c r="C5" s="5" t="n">
        <v>16305</v>
      </c>
      <c r="E5" s="5" t="n">
        <v>0</v>
      </c>
    </row>
    <row r="6" spans="1:5">
      <c r="A6" s="3" t="s">
        <v>649</v>
      </c>
    </row>
    <row r="7" spans="1:5">
      <c r="A7" s="4" t="s">
        <v>94</v>
      </c>
      <c r="E7" s="5" t="n">
        <v>265094</v>
      </c>
    </row>
    <row r="8" spans="1:5">
      <c r="A8" s="4" t="s">
        <v>101</v>
      </c>
      <c r="B8" s="5" t="n">
        <v>165469</v>
      </c>
      <c r="C8" s="5" t="n">
        <v>24066</v>
      </c>
    </row>
    <row r="9" spans="1:5">
      <c r="A9" s="3" t="s">
        <v>74</v>
      </c>
    </row>
    <row r="10" spans="1:5">
      <c r="A10" s="4" t="s">
        <v>535</v>
      </c>
      <c r="B10" s="6" t="n">
        <v>45668</v>
      </c>
      <c r="C10" s="7" t="n">
        <v>6643</v>
      </c>
      <c r="E10" s="5" t="n">
        <v>-2398984</v>
      </c>
    </row>
    <row r="11" spans="1:5">
      <c r="A11" s="4" t="s">
        <v>390</v>
      </c>
    </row>
    <row r="12" spans="1:5">
      <c r="A12" s="3" t="s">
        <v>40</v>
      </c>
    </row>
    <row r="13" spans="1:5">
      <c r="A13" s="4" t="s">
        <v>210</v>
      </c>
      <c r="D13" s="6" t="n">
        <v>171941</v>
      </c>
    </row>
    <row r="14" spans="1:5">
      <c r="A14" s="4" t="s">
        <v>52</v>
      </c>
      <c r="D14" s="5" t="n">
        <v>95058</v>
      </c>
    </row>
    <row r="15" spans="1:5">
      <c r="A15" s="4" t="s">
        <v>54</v>
      </c>
      <c r="D15" s="5" t="n">
        <v>53084</v>
      </c>
    </row>
    <row r="16" spans="1:5">
      <c r="A16" s="3" t="s">
        <v>649</v>
      </c>
    </row>
    <row r="17" spans="1:5">
      <c r="A17" s="4" t="s">
        <v>101</v>
      </c>
      <c r="D17" s="5" t="n">
        <v>262549</v>
      </c>
    </row>
    <row r="18" spans="1:5">
      <c r="A18" s="3" t="s">
        <v>74</v>
      </c>
    </row>
    <row r="19" spans="1:5">
      <c r="A19" s="4" t="s">
        <v>535</v>
      </c>
      <c r="D19" s="5" t="n">
        <v>-2222490</v>
      </c>
    </row>
    <row r="20" spans="1:5">
      <c r="A20" s="4" t="s">
        <v>561</v>
      </c>
    </row>
    <row r="21" spans="1:5">
      <c r="A21" s="3" t="s">
        <v>40</v>
      </c>
    </row>
    <row r="22" spans="1:5">
      <c r="A22" s="4" t="s">
        <v>210</v>
      </c>
      <c r="D22" s="5" t="n">
        <v>154168</v>
      </c>
    </row>
    <row r="23" spans="1:5">
      <c r="A23" s="4" t="s">
        <v>52</v>
      </c>
      <c r="D23" s="5" t="n">
        <v>-33303</v>
      </c>
    </row>
    <row r="24" spans="1:5">
      <c r="A24" s="4" t="s">
        <v>54</v>
      </c>
      <c r="D24" s="5" t="n">
        <v>53084</v>
      </c>
    </row>
    <row r="25" spans="1:5">
      <c r="A25" s="3" t="s">
        <v>649</v>
      </c>
    </row>
    <row r="26" spans="1:5">
      <c r="A26" s="4" t="s">
        <v>94</v>
      </c>
      <c r="D26" s="5" t="n">
        <v>-265094</v>
      </c>
    </row>
    <row r="27" spans="1:5">
      <c r="A27" s="4" t="s">
        <v>101</v>
      </c>
      <c r="D27" s="5" t="n">
        <v>262549</v>
      </c>
    </row>
    <row r="28" spans="1:5">
      <c r="A28" s="3" t="s">
        <v>74</v>
      </c>
    </row>
    <row r="29" spans="1:5">
      <c r="A29" s="4" t="s">
        <v>535</v>
      </c>
      <c r="D29" s="6" t="n">
        <v>176494</v>
      </c>
      <c r="E29" s="6" t="n">
        <v>176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0</v>
      </c>
      <c r="B1" s="2" t="s">
        <v>1</v>
      </c>
    </row>
    <row r="2" spans="1:5">
      <c r="B2" s="2" t="s">
        <v>37</v>
      </c>
      <c r="C2" s="2" t="s">
        <v>38</v>
      </c>
      <c r="D2" s="2" t="s">
        <v>39</v>
      </c>
      <c r="E2" s="2" t="s">
        <v>202</v>
      </c>
    </row>
    <row r="3" spans="1:5">
      <c r="A3" s="3" t="s">
        <v>651</v>
      </c>
    </row>
    <row r="4" spans="1:5">
      <c r="A4" s="4" t="s">
        <v>652</v>
      </c>
      <c r="B4" s="6" t="n">
        <v>4287565</v>
      </c>
      <c r="C4" s="7" t="n">
        <v>623600</v>
      </c>
      <c r="D4" s="6" t="n">
        <v>3895846</v>
      </c>
      <c r="E4" s="6" t="n">
        <v>1208674</v>
      </c>
    </row>
    <row r="5" spans="1:5">
      <c r="A5" s="4" t="s">
        <v>390</v>
      </c>
    </row>
    <row r="6" spans="1:5">
      <c r="A6" s="3" t="s">
        <v>651</v>
      </c>
    </row>
    <row r="7" spans="1:5">
      <c r="A7" s="4" t="s">
        <v>652</v>
      </c>
      <c r="B7" s="5" t="n">
        <v>4218946</v>
      </c>
    </row>
    <row r="8" spans="1:5">
      <c r="A8" s="4" t="s">
        <v>148</v>
      </c>
    </row>
    <row r="9" spans="1:5">
      <c r="A9" s="3" t="s">
        <v>651</v>
      </c>
    </row>
    <row r="10" spans="1:5">
      <c r="A10" s="4" t="s">
        <v>652</v>
      </c>
      <c r="B10" s="5" t="n">
        <v>2919234</v>
      </c>
      <c r="C10" s="5" t="n">
        <v>424585</v>
      </c>
      <c r="D10" s="5" t="n">
        <v>2843287</v>
      </c>
      <c r="E10" s="5" t="n">
        <v>911448</v>
      </c>
    </row>
    <row r="11" spans="1:5">
      <c r="A11" s="4" t="s">
        <v>653</v>
      </c>
    </row>
    <row r="12" spans="1:5">
      <c r="A12" s="3" t="s">
        <v>651</v>
      </c>
    </row>
    <row r="13" spans="1:5">
      <c r="A13" s="4" t="s">
        <v>652</v>
      </c>
      <c r="B13" s="5" t="n">
        <v>2919234</v>
      </c>
    </row>
    <row r="14" spans="1:5">
      <c r="A14" s="4" t="s">
        <v>149</v>
      </c>
    </row>
    <row r="15" spans="1:5">
      <c r="A15" s="3" t="s">
        <v>651</v>
      </c>
    </row>
    <row r="16" spans="1:5">
      <c r="A16" s="4" t="s">
        <v>652</v>
      </c>
      <c r="B16" s="5" t="n">
        <v>922797</v>
      </c>
      <c r="C16" s="5" t="n">
        <v>134215</v>
      </c>
      <c r="D16" s="5" t="n">
        <v>668819</v>
      </c>
      <c r="E16" s="5" t="n">
        <v>126823</v>
      </c>
    </row>
    <row r="17" spans="1:5">
      <c r="A17" s="4" t="s">
        <v>654</v>
      </c>
    </row>
    <row r="18" spans="1:5">
      <c r="A18" s="3" t="s">
        <v>651</v>
      </c>
    </row>
    <row r="19" spans="1:5">
      <c r="A19" s="4" t="s">
        <v>652</v>
      </c>
      <c r="B19" s="5" t="n">
        <v>922797</v>
      </c>
    </row>
    <row r="20" spans="1:5">
      <c r="A20" s="4" t="s">
        <v>150</v>
      </c>
    </row>
    <row r="21" spans="1:5">
      <c r="A21" s="3" t="s">
        <v>651</v>
      </c>
    </row>
    <row r="22" spans="1:5">
      <c r="A22" s="4" t="s">
        <v>652</v>
      </c>
      <c r="B22" s="5" t="n">
        <v>376915</v>
      </c>
      <c r="C22" s="7" t="n">
        <v>54820</v>
      </c>
      <c r="D22" s="6" t="n">
        <v>491400</v>
      </c>
      <c r="E22" s="6" t="n">
        <v>170403</v>
      </c>
    </row>
    <row r="23" spans="1:5">
      <c r="A23" s="4" t="s">
        <v>655</v>
      </c>
    </row>
    <row r="24" spans="1:5">
      <c r="A24" s="3" t="s">
        <v>651</v>
      </c>
    </row>
    <row r="25" spans="1:5">
      <c r="A25" s="4" t="s">
        <v>652</v>
      </c>
      <c r="B25" s="5" t="n">
        <v>376915</v>
      </c>
    </row>
    <row r="26" spans="1:5">
      <c r="A26" s="4" t="s">
        <v>656</v>
      </c>
    </row>
    <row r="27" spans="1:5">
      <c r="A27" s="3" t="s">
        <v>651</v>
      </c>
    </row>
    <row r="28" spans="1:5">
      <c r="A28" s="4" t="s">
        <v>652</v>
      </c>
      <c r="B28" s="5" t="n">
        <v>3707869</v>
      </c>
    </row>
    <row r="29" spans="1:5">
      <c r="A29" s="4" t="s">
        <v>657</v>
      </c>
    </row>
    <row r="30" spans="1:5">
      <c r="A30" s="3" t="s">
        <v>651</v>
      </c>
    </row>
    <row r="31" spans="1:5">
      <c r="A31" s="4" t="s">
        <v>652</v>
      </c>
      <c r="B31" s="5" t="n">
        <v>2141565</v>
      </c>
    </row>
    <row r="32" spans="1:5">
      <c r="A32" s="4" t="s">
        <v>658</v>
      </c>
    </row>
    <row r="33" spans="1:5">
      <c r="A33" s="3" t="s">
        <v>651</v>
      </c>
    </row>
    <row r="34" spans="1:5">
      <c r="A34" s="4" t="s">
        <v>652</v>
      </c>
      <c r="B34" s="5" t="n">
        <v>773116</v>
      </c>
    </row>
    <row r="35" spans="1:5">
      <c r="A35" s="4" t="s">
        <v>659</v>
      </c>
    </row>
    <row r="36" spans="1:5">
      <c r="A36" s="3" t="s">
        <v>651</v>
      </c>
    </row>
    <row r="37" spans="1:5">
      <c r="A37" s="4" t="s">
        <v>652</v>
      </c>
      <c r="B37" s="5" t="n">
        <v>793188</v>
      </c>
    </row>
    <row r="38" spans="1:5">
      <c r="A38" s="4" t="s">
        <v>561</v>
      </c>
    </row>
    <row r="39" spans="1:5">
      <c r="A39" s="3" t="s">
        <v>651</v>
      </c>
    </row>
    <row r="40" spans="1:5">
      <c r="A40" s="4" t="s">
        <v>652</v>
      </c>
      <c r="B40" s="5" t="n">
        <v>511077</v>
      </c>
    </row>
    <row r="41" spans="1:5">
      <c r="A41" s="4" t="s">
        <v>660</v>
      </c>
    </row>
    <row r="42" spans="1:5">
      <c r="A42" s="3" t="s">
        <v>651</v>
      </c>
    </row>
    <row r="43" spans="1:5">
      <c r="A43" s="4" t="s">
        <v>652</v>
      </c>
      <c r="B43" s="5" t="n">
        <v>777669</v>
      </c>
    </row>
    <row r="44" spans="1:5">
      <c r="A44" s="4" t="s">
        <v>661</v>
      </c>
    </row>
    <row r="45" spans="1:5">
      <c r="A45" s="3" t="s">
        <v>651</v>
      </c>
    </row>
    <row r="46" spans="1:5">
      <c r="A46" s="4" t="s">
        <v>652</v>
      </c>
      <c r="B46" s="5" t="n">
        <v>149681</v>
      </c>
    </row>
    <row r="47" spans="1:5">
      <c r="A47" s="4" t="s">
        <v>662</v>
      </c>
    </row>
    <row r="48" spans="1:5">
      <c r="A48" s="3" t="s">
        <v>651</v>
      </c>
    </row>
    <row r="49" spans="1:5">
      <c r="A49" s="4" t="s">
        <v>652</v>
      </c>
      <c r="B49" s="6" t="n">
        <v>-41627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1</v>
      </c>
      <c r="B1" s="2" t="s">
        <v>1</v>
      </c>
    </row>
    <row r="2" spans="1:5">
      <c r="B2" s="2" t="s">
        <v>37</v>
      </c>
      <c r="C2" s="2" t="s">
        <v>38</v>
      </c>
      <c r="D2" s="2" t="s">
        <v>39</v>
      </c>
      <c r="E2" s="2" t="s">
        <v>202</v>
      </c>
    </row>
    <row r="3" spans="1:5">
      <c r="A3" s="3" t="s">
        <v>203</v>
      </c>
    </row>
    <row r="4" spans="1:5">
      <c r="A4" s="4" t="s">
        <v>135</v>
      </c>
      <c r="B4" s="6" t="n">
        <v>2469451</v>
      </c>
      <c r="C4" s="7" t="n">
        <v>359167</v>
      </c>
      <c r="D4" s="6" t="n">
        <v>1082907</v>
      </c>
      <c r="E4" s="6" t="n">
        <v>501490</v>
      </c>
    </row>
    <row r="5" spans="1:5">
      <c r="A5" s="3" t="s">
        <v>204</v>
      </c>
    </row>
    <row r="6" spans="1:5">
      <c r="A6" s="4" t="s">
        <v>90</v>
      </c>
      <c r="B6" s="5" t="n">
        <v>192749</v>
      </c>
      <c r="C6" s="5" t="n">
        <v>28034</v>
      </c>
      <c r="D6" s="5" t="n">
        <v>46586</v>
      </c>
      <c r="E6" s="5" t="n">
        <v>34705</v>
      </c>
    </row>
    <row r="7" spans="1:5">
      <c r="A7" s="4" t="s">
        <v>89</v>
      </c>
      <c r="B7" s="5" t="n">
        <v>106652</v>
      </c>
      <c r="C7" s="5" t="n">
        <v>15512</v>
      </c>
    </row>
    <row r="8" spans="1:5">
      <c r="A8" s="4" t="s">
        <v>205</v>
      </c>
      <c r="B8" s="5" t="n">
        <v>42162</v>
      </c>
      <c r="C8" s="5" t="n">
        <v>6132</v>
      </c>
      <c r="D8" s="5" t="n">
        <v>22555</v>
      </c>
      <c r="E8" s="5" t="n">
        <v>12086</v>
      </c>
    </row>
    <row r="9" spans="1:5">
      <c r="A9" s="4" t="s">
        <v>206</v>
      </c>
      <c r="B9" s="5" t="n">
        <v>-16460</v>
      </c>
      <c r="C9" s="5" t="n">
        <v>-2394</v>
      </c>
      <c r="D9" s="5" t="n">
        <v>-3875</v>
      </c>
    </row>
    <row r="10" spans="1:5">
      <c r="A10" s="4" t="s">
        <v>207</v>
      </c>
      <c r="B10" s="5" t="n">
        <v>77</v>
      </c>
      <c r="C10" s="5" t="n">
        <v>11</v>
      </c>
    </row>
    <row r="11" spans="1:5">
      <c r="A11" s="4" t="s">
        <v>208</v>
      </c>
      <c r="B11" s="5" t="n">
        <v>-256108</v>
      </c>
      <c r="C11" s="5" t="n">
        <v>-37249</v>
      </c>
      <c r="D11" s="5" t="n">
        <v>-31377</v>
      </c>
      <c r="E11" s="5" t="n">
        <v>-41789</v>
      </c>
    </row>
    <row r="12" spans="1:5">
      <c r="A12" s="4" t="s">
        <v>186</v>
      </c>
      <c r="B12" s="5" t="n">
        <v>50319</v>
      </c>
      <c r="C12" s="5" t="n">
        <v>7319</v>
      </c>
      <c r="D12" s="5" t="n">
        <v>106152</v>
      </c>
    </row>
    <row r="13" spans="1:5">
      <c r="A13" s="4" t="s">
        <v>131</v>
      </c>
      <c r="E13" s="5" t="n">
        <v>-20611</v>
      </c>
    </row>
    <row r="14" spans="1:5">
      <c r="A14" s="3" t="s">
        <v>209</v>
      </c>
    </row>
    <row r="15" spans="1:5">
      <c r="A15" s="4" t="s">
        <v>94</v>
      </c>
      <c r="B15" s="5" t="n">
        <v>-97080</v>
      </c>
      <c r="C15" s="5" t="n">
        <v>-14120</v>
      </c>
      <c r="D15" s="5" t="n">
        <v>102198</v>
      </c>
      <c r="E15" s="5" t="n">
        <v>149216</v>
      </c>
    </row>
    <row r="16" spans="1:5">
      <c r="A16" s="4" t="s">
        <v>210</v>
      </c>
      <c r="B16" s="5" t="n">
        <v>-746753</v>
      </c>
      <c r="C16" s="5" t="n">
        <v>-108611</v>
      </c>
      <c r="D16" s="5" t="n">
        <v>-3578</v>
      </c>
      <c r="E16" s="5" t="n">
        <v>43758</v>
      </c>
    </row>
    <row r="17" spans="1:5">
      <c r="A17" s="4" t="s">
        <v>55</v>
      </c>
      <c r="B17" s="5" t="n">
        <v>-115017</v>
      </c>
      <c r="C17" s="5" t="n">
        <v>-16729</v>
      </c>
      <c r="D17" s="5" t="n">
        <v>-70703</v>
      </c>
      <c r="E17" s="5" t="n">
        <v>-3685</v>
      </c>
    </row>
    <row r="18" spans="1:5">
      <c r="A18" s="4" t="s">
        <v>211</v>
      </c>
      <c r="B18" s="5" t="n">
        <v>-11972</v>
      </c>
      <c r="C18" s="5" t="n">
        <v>-1741</v>
      </c>
      <c r="D18" s="5" t="n">
        <v>-3539</v>
      </c>
      <c r="E18" s="5" t="n">
        <v>15634</v>
      </c>
    </row>
    <row r="19" spans="1:5">
      <c r="A19" s="4" t="s">
        <v>53</v>
      </c>
      <c r="B19" s="5" t="n">
        <v>-2830</v>
      </c>
      <c r="C19" s="5" t="n">
        <v>-412</v>
      </c>
      <c r="D19" s="5" t="n">
        <v>-123</v>
      </c>
    </row>
    <row r="20" spans="1:5">
      <c r="A20" s="4" t="s">
        <v>104</v>
      </c>
      <c r="B20" s="5" t="n">
        <v>16696</v>
      </c>
      <c r="C20" s="5" t="n">
        <v>2428</v>
      </c>
      <c r="D20" s="5" t="n">
        <v>108449</v>
      </c>
      <c r="E20" s="5" t="n">
        <v>34275</v>
      </c>
    </row>
    <row r="21" spans="1:5">
      <c r="A21" s="4" t="s">
        <v>92</v>
      </c>
      <c r="B21" s="5" t="n">
        <v>-208932</v>
      </c>
      <c r="C21" s="5" t="n">
        <v>-30388</v>
      </c>
      <c r="D21" s="5" t="n">
        <v>692307</v>
      </c>
      <c r="E21" s="5" t="n">
        <v>245494</v>
      </c>
    </row>
    <row r="22" spans="1:5">
      <c r="A22" s="4" t="s">
        <v>95</v>
      </c>
      <c r="B22" s="5" t="n">
        <v>31423</v>
      </c>
      <c r="C22" s="5" t="n">
        <v>4570</v>
      </c>
      <c r="D22" s="5" t="n">
        <v>72297</v>
      </c>
      <c r="E22" s="5" t="n">
        <v>49937</v>
      </c>
    </row>
    <row r="23" spans="1:5">
      <c r="A23" s="4" t="s">
        <v>96</v>
      </c>
      <c r="B23" s="5" t="n">
        <v>-32042</v>
      </c>
      <c r="C23" s="5" t="n">
        <v>-4660</v>
      </c>
      <c r="D23" s="5" t="n">
        <v>171934</v>
      </c>
      <c r="E23" s="5" t="n">
        <v>54484</v>
      </c>
    </row>
    <row r="24" spans="1:5">
      <c r="A24" s="4" t="s">
        <v>52</v>
      </c>
      <c r="B24" s="5" t="n">
        <v>-27705</v>
      </c>
      <c r="C24" s="5" t="n">
        <v>-4030</v>
      </c>
      <c r="D24" s="5" t="n">
        <v>-112583</v>
      </c>
      <c r="E24" s="5" t="n">
        <v>-16839</v>
      </c>
    </row>
    <row r="25" spans="1:5">
      <c r="A25" s="4" t="s">
        <v>103</v>
      </c>
      <c r="B25" s="5" t="n">
        <v>84124</v>
      </c>
      <c r="C25" s="5" t="n">
        <v>12235</v>
      </c>
      <c r="D25" s="5" t="n">
        <v>15940</v>
      </c>
    </row>
    <row r="26" spans="1:5">
      <c r="A26" s="4" t="s">
        <v>212</v>
      </c>
      <c r="B26" s="5" t="n">
        <v>-379717</v>
      </c>
      <c r="C26" s="5" t="n">
        <v>-55228</v>
      </c>
      <c r="D26" s="5" t="n">
        <v>490721</v>
      </c>
      <c r="E26" s="5" t="n">
        <v>-146653</v>
      </c>
    </row>
    <row r="27" spans="1:5">
      <c r="A27" s="4" t="s">
        <v>45</v>
      </c>
      <c r="B27" s="5" t="n">
        <v>-911597</v>
      </c>
      <c r="C27" s="5" t="n">
        <v>-132586</v>
      </c>
      <c r="D27" s="5" t="n">
        <v>-865957</v>
      </c>
      <c r="E27" s="5" t="n">
        <v>-171328</v>
      </c>
    </row>
    <row r="28" spans="1:5">
      <c r="A28" s="4" t="s">
        <v>213</v>
      </c>
      <c r="B28" s="5" t="n">
        <v>1756535</v>
      </c>
      <c r="C28" s="5" t="n">
        <v>255477</v>
      </c>
      <c r="D28" s="5" t="n">
        <v>1589140</v>
      </c>
      <c r="E28" s="5" t="n">
        <v>348053</v>
      </c>
    </row>
    <row r="29" spans="1:5">
      <c r="A29" s="4" t="s">
        <v>54</v>
      </c>
      <c r="B29" s="5" t="n">
        <v>-59019</v>
      </c>
      <c r="C29" s="5" t="n">
        <v>-8584</v>
      </c>
    </row>
    <row r="30" spans="1:5">
      <c r="A30" s="4" t="s">
        <v>101</v>
      </c>
      <c r="B30" s="5" t="n">
        <v>-97080</v>
      </c>
      <c r="C30" s="5" t="n">
        <v>-14120</v>
      </c>
      <c r="D30" s="5" t="n">
        <v>102198</v>
      </c>
      <c r="E30" s="5" t="n">
        <v>149216</v>
      </c>
    </row>
    <row r="31" spans="1:5">
      <c r="A31" s="4" t="s">
        <v>214</v>
      </c>
      <c r="B31" s="5" t="n">
        <v>1884956</v>
      </c>
      <c r="C31" s="5" t="n">
        <v>274153</v>
      </c>
      <c r="D31" s="5" t="n">
        <v>3409451</v>
      </c>
      <c r="E31" s="5" t="n">
        <v>1088227</v>
      </c>
    </row>
    <row r="32" spans="1:5">
      <c r="A32" s="3" t="s">
        <v>215</v>
      </c>
    </row>
    <row r="33" spans="1:5">
      <c r="A33" s="4" t="s">
        <v>216</v>
      </c>
      <c r="B33" s="5" t="n">
        <v>2805940</v>
      </c>
      <c r="C33" s="5" t="n">
        <v>408107</v>
      </c>
      <c r="D33" s="5" t="n">
        <v>368953</v>
      </c>
      <c r="E33" s="5" t="n">
        <v>1024287</v>
      </c>
    </row>
    <row r="34" spans="1:5">
      <c r="A34" s="4" t="s">
        <v>217</v>
      </c>
      <c r="B34" s="5" t="n">
        <v>-4331811</v>
      </c>
      <c r="C34" s="5" t="n">
        <v>-630036</v>
      </c>
      <c r="D34" s="5" t="n">
        <v>-1022937</v>
      </c>
      <c r="E34" s="5" t="n">
        <v>-1454890</v>
      </c>
    </row>
    <row r="35" spans="1:5">
      <c r="A35" s="4" t="s">
        <v>218</v>
      </c>
      <c r="E35" s="5" t="n">
        <v>-11010</v>
      </c>
    </row>
    <row r="36" spans="1:5">
      <c r="A36" s="4" t="s">
        <v>219</v>
      </c>
      <c r="B36" s="5" t="n">
        <v>-83584</v>
      </c>
      <c r="C36" s="5" t="n">
        <v>-12157</v>
      </c>
      <c r="D36" s="5" t="n">
        <v>-90871</v>
      </c>
      <c r="E36" s="5" t="n">
        <v>-29804</v>
      </c>
    </row>
    <row r="37" spans="1:5">
      <c r="A37" s="4" t="s">
        <v>220</v>
      </c>
      <c r="B37" s="5" t="n">
        <v>-155286</v>
      </c>
      <c r="C37" s="5" t="n">
        <v>-22585</v>
      </c>
      <c r="D37" s="5" t="n">
        <v>-9953</v>
      </c>
      <c r="E37" s="5" t="n">
        <v>-2428</v>
      </c>
    </row>
    <row r="38" spans="1:5">
      <c r="A38" s="4" t="s">
        <v>221</v>
      </c>
      <c r="B38" s="5" t="n">
        <v>13122058</v>
      </c>
      <c r="C38" s="5" t="n">
        <v>1908524</v>
      </c>
      <c r="D38" s="5" t="n">
        <v>6485536</v>
      </c>
      <c r="E38" s="5" t="n">
        <v>68498</v>
      </c>
    </row>
    <row r="39" spans="1:5">
      <c r="A39" s="4" t="s">
        <v>222</v>
      </c>
      <c r="B39" s="5" t="n">
        <v>-12799210</v>
      </c>
      <c r="C39" s="5" t="n">
        <v>-1861568</v>
      </c>
      <c r="D39" s="5" t="n">
        <v>-8147450</v>
      </c>
      <c r="E39" s="5" t="n">
        <v>-292765</v>
      </c>
    </row>
    <row r="40" spans="1:5">
      <c r="A40" s="4" t="s">
        <v>223</v>
      </c>
      <c r="D40" s="5" t="n">
        <v>6000</v>
      </c>
      <c r="E40" s="5" t="n">
        <v>14000</v>
      </c>
    </row>
    <row r="41" spans="1:5">
      <c r="A41" s="4" t="s">
        <v>224</v>
      </c>
      <c r="B41" s="5" t="n">
        <v>-5120</v>
      </c>
      <c r="C41" s="5" t="n">
        <v>-745</v>
      </c>
    </row>
    <row r="42" spans="1:5">
      <c r="A42" s="4" t="s">
        <v>225</v>
      </c>
      <c r="D42" s="5" t="n">
        <v>-40078</v>
      </c>
    </row>
    <row r="43" spans="1:5">
      <c r="A43" s="4" t="s">
        <v>226</v>
      </c>
      <c r="B43" s="5" t="n">
        <v>-1447013</v>
      </c>
      <c r="C43" s="5" t="n">
        <v>-210460</v>
      </c>
      <c r="D43" s="5" t="n">
        <v>-2450800</v>
      </c>
      <c r="E43" s="5" t="n">
        <v>-684112</v>
      </c>
    </row>
    <row r="44" spans="1:5">
      <c r="A44" s="3" t="s">
        <v>227</v>
      </c>
    </row>
    <row r="45" spans="1:5">
      <c r="A45" s="4" t="s">
        <v>228</v>
      </c>
      <c r="B45" s="5" t="n">
        <v>-47173</v>
      </c>
      <c r="C45" s="5" t="n">
        <v>-6861</v>
      </c>
      <c r="D45" s="5" t="n">
        <v>-31250</v>
      </c>
    </row>
    <row r="46" spans="1:5">
      <c r="A46" s="4" t="s">
        <v>229</v>
      </c>
      <c r="B46" s="5" t="n">
        <v>-63685</v>
      </c>
      <c r="C46" s="5" t="n">
        <v>-9263</v>
      </c>
      <c r="E46" s="5" t="n">
        <v>-20000</v>
      </c>
    </row>
    <row r="47" spans="1:5">
      <c r="A47" s="4" t="s">
        <v>230</v>
      </c>
      <c r="B47" s="5" t="n">
        <v>87010</v>
      </c>
      <c r="C47" s="5" t="n">
        <v>12655</v>
      </c>
    </row>
    <row r="48" spans="1:5">
      <c r="A48" s="4" t="s">
        <v>193</v>
      </c>
      <c r="B48" s="5" t="n">
        <v>-452262</v>
      </c>
      <c r="C48" s="5" t="n">
        <v>-65779</v>
      </c>
    </row>
    <row r="49" spans="1:5">
      <c r="A49" s="4" t="s">
        <v>231</v>
      </c>
      <c r="B49" s="5" t="n">
        <v>14009</v>
      </c>
      <c r="C49" s="5" t="n">
        <v>2038</v>
      </c>
    </row>
    <row r="50" spans="1:5">
      <c r="A50" s="4" t="s">
        <v>198</v>
      </c>
      <c r="B50" s="5" t="n">
        <v>1458</v>
      </c>
      <c r="C50" s="5" t="n">
        <v>212</v>
      </c>
    </row>
    <row r="51" spans="1:5">
      <c r="A51" s="4" t="s">
        <v>232</v>
      </c>
      <c r="D51" s="5" t="n">
        <v>1677222</v>
      </c>
    </row>
    <row r="52" spans="1:5">
      <c r="A52" s="4" t="s">
        <v>233</v>
      </c>
      <c r="B52" s="5" t="n">
        <v>530097</v>
      </c>
      <c r="C52" s="5" t="n">
        <v>77100</v>
      </c>
      <c r="D52" s="5" t="n">
        <v>2132933</v>
      </c>
      <c r="E52" s="5" t="n">
        <v>438701</v>
      </c>
    </row>
    <row r="53" spans="1:5">
      <c r="A53" s="4" t="s">
        <v>234</v>
      </c>
      <c r="B53" s="5" t="n">
        <v>41977</v>
      </c>
      <c r="C53" s="5" t="n">
        <v>6107</v>
      </c>
      <c r="D53" s="5" t="n">
        <v>-15445</v>
      </c>
      <c r="E53" s="5" t="n">
        <v>2493</v>
      </c>
    </row>
    <row r="54" spans="1:5">
      <c r="A54" s="4" t="s">
        <v>235</v>
      </c>
      <c r="B54" s="5" t="n">
        <v>1010017</v>
      </c>
      <c r="C54" s="5" t="n">
        <v>146900</v>
      </c>
      <c r="D54" s="5" t="n">
        <v>3076139</v>
      </c>
      <c r="E54" s="5" t="n">
        <v>845309</v>
      </c>
    </row>
    <row r="55" spans="1:5">
      <c r="A55" s="4" t="s">
        <v>236</v>
      </c>
      <c r="B55" s="5" t="n">
        <v>4283704</v>
      </c>
      <c r="C55" s="5" t="n">
        <v>623039</v>
      </c>
      <c r="D55" s="5" t="n">
        <v>1207565</v>
      </c>
      <c r="E55" s="5" t="n">
        <v>362256</v>
      </c>
    </row>
    <row r="56" spans="1:5">
      <c r="A56" s="4" t="s">
        <v>237</v>
      </c>
      <c r="B56" s="5" t="n">
        <v>5293721</v>
      </c>
      <c r="C56" s="5" t="n">
        <v>769939</v>
      </c>
      <c r="D56" s="5" t="n">
        <v>4283704</v>
      </c>
      <c r="E56" s="5" t="n">
        <v>1207565</v>
      </c>
    </row>
    <row r="57" spans="1:5">
      <c r="A57" s="3" t="s">
        <v>238</v>
      </c>
    </row>
    <row r="58" spans="1:5">
      <c r="A58" s="4" t="s">
        <v>239</v>
      </c>
      <c r="B58" s="5" t="n">
        <v>-58312</v>
      </c>
      <c r="C58" s="5" t="n">
        <v>-8481</v>
      </c>
      <c r="D58" s="5" t="n">
        <v>-5376</v>
      </c>
      <c r="E58" s="5" t="n">
        <v>-554</v>
      </c>
    </row>
    <row r="59" spans="1:5">
      <c r="A59" s="4" t="s">
        <v>240</v>
      </c>
      <c r="B59" s="5" t="n">
        <v>180233</v>
      </c>
      <c r="C59" s="5" t="n">
        <v>26214</v>
      </c>
      <c r="D59" s="5" t="n">
        <v>216060</v>
      </c>
    </row>
    <row r="60" spans="1:5">
      <c r="A60" s="3" t="s">
        <v>241</v>
      </c>
    </row>
    <row r="61" spans="1:5">
      <c r="A61" s="4" t="s">
        <v>137</v>
      </c>
      <c r="D61" s="5" t="n">
        <v>3073471</v>
      </c>
      <c r="E61" s="5" t="n">
        <v>562022</v>
      </c>
    </row>
    <row r="62" spans="1:5">
      <c r="A62" s="4" t="s">
        <v>242</v>
      </c>
      <c r="E62" s="5" t="n">
        <v>6000</v>
      </c>
    </row>
    <row r="63" spans="1:5">
      <c r="A63" s="4" t="s">
        <v>243</v>
      </c>
      <c r="B63" s="5" t="n">
        <v>917</v>
      </c>
      <c r="C63" s="5" t="n">
        <v>133</v>
      </c>
      <c r="D63" s="5" t="n">
        <v>6585</v>
      </c>
    </row>
    <row r="64" spans="1:5">
      <c r="A64" s="4" t="s">
        <v>110</v>
      </c>
    </row>
    <row r="65" spans="1:5">
      <c r="A65" s="3" t="s">
        <v>227</v>
      </c>
    </row>
    <row r="66" spans="1:5">
      <c r="A66" s="4" t="s">
        <v>244</v>
      </c>
      <c r="B66" s="5" t="n">
        <v>-192840</v>
      </c>
      <c r="C66" s="5" t="n">
        <v>-28047</v>
      </c>
      <c r="D66" s="5" t="n">
        <v>-68539</v>
      </c>
      <c r="E66" s="5" t="n">
        <v>-567</v>
      </c>
    </row>
    <row r="67" spans="1:5">
      <c r="A67" s="4" t="s">
        <v>245</v>
      </c>
      <c r="B67" s="6" t="n">
        <v>1183580</v>
      </c>
      <c r="C67" s="7" t="n">
        <v>172145</v>
      </c>
      <c r="D67" s="6" t="n">
        <v>555500</v>
      </c>
      <c r="E67" s="5" t="n">
        <v>30000</v>
      </c>
    </row>
    <row r="68" spans="1:5">
      <c r="A68" s="4" t="s">
        <v>246</v>
      </c>
    </row>
    <row r="69" spans="1:5">
      <c r="A69" s="3" t="s">
        <v>227</v>
      </c>
    </row>
    <row r="70" spans="1:5">
      <c r="A70" s="4" t="s">
        <v>244</v>
      </c>
      <c r="E70" s="5" t="n">
        <v>-822202</v>
      </c>
    </row>
    <row r="71" spans="1:5">
      <c r="A71" s="4" t="s">
        <v>245</v>
      </c>
      <c r="E71" s="6" t="n">
        <v>125147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53</v>
      </c>
      <c r="C2" s="2" t="s">
        <v>593</v>
      </c>
    </row>
    <row r="3" spans="1:3">
      <c r="A3" s="4" t="s">
        <v>664</v>
      </c>
    </row>
    <row r="4" spans="1:3">
      <c r="A4" s="3" t="s">
        <v>651</v>
      </c>
    </row>
    <row r="5" spans="1:3">
      <c r="A5" s="4" t="s">
        <v>665</v>
      </c>
      <c r="B5" s="6" t="n">
        <v>3345901</v>
      </c>
      <c r="C5" s="6" t="n">
        <v>2099554</v>
      </c>
    </row>
    <row r="6" spans="1:3">
      <c r="A6" s="4" t="s">
        <v>666</v>
      </c>
    </row>
    <row r="7" spans="1:3">
      <c r="A7" s="3" t="s">
        <v>651</v>
      </c>
    </row>
    <row r="8" spans="1:3">
      <c r="A8" s="4" t="s">
        <v>665</v>
      </c>
      <c r="B8" s="5" t="n">
        <v>941664</v>
      </c>
      <c r="C8" s="5" t="n">
        <v>1796292</v>
      </c>
    </row>
    <row r="9" spans="1:3">
      <c r="A9" s="4" t="s">
        <v>667</v>
      </c>
    </row>
    <row r="10" spans="1:3">
      <c r="A10" s="3" t="s">
        <v>651</v>
      </c>
    </row>
    <row r="11" spans="1:3">
      <c r="A11" s="4" t="s">
        <v>665</v>
      </c>
      <c r="B11" s="5" t="n">
        <v>2404178</v>
      </c>
      <c r="C11" s="5" t="n">
        <v>1467806</v>
      </c>
    </row>
    <row r="12" spans="1:3">
      <c r="A12" s="4" t="s">
        <v>668</v>
      </c>
    </row>
    <row r="13" spans="1:3">
      <c r="A13" s="3" t="s">
        <v>651</v>
      </c>
    </row>
    <row r="14" spans="1:3">
      <c r="A14" s="4" t="s">
        <v>665</v>
      </c>
      <c r="B14" s="5" t="n">
        <v>515056</v>
      </c>
      <c r="C14" s="5" t="n">
        <v>1375481</v>
      </c>
    </row>
    <row r="15" spans="1:3">
      <c r="A15" s="4" t="s">
        <v>669</v>
      </c>
    </row>
    <row r="16" spans="1:3">
      <c r="A16" s="3" t="s">
        <v>651</v>
      </c>
    </row>
    <row r="17" spans="1:3">
      <c r="A17" s="4" t="s">
        <v>665</v>
      </c>
      <c r="B17" s="5" t="n">
        <v>678518</v>
      </c>
      <c r="C17" s="5" t="n">
        <v>348489</v>
      </c>
    </row>
    <row r="18" spans="1:3">
      <c r="A18" s="4" t="s">
        <v>670</v>
      </c>
    </row>
    <row r="19" spans="1:3">
      <c r="A19" s="3" t="s">
        <v>651</v>
      </c>
    </row>
    <row r="20" spans="1:3">
      <c r="A20" s="4" t="s">
        <v>665</v>
      </c>
      <c r="B20" s="5" t="n">
        <v>244279</v>
      </c>
      <c r="C20" s="5" t="n">
        <v>320330</v>
      </c>
    </row>
    <row r="21" spans="1:3">
      <c r="A21" s="4" t="s">
        <v>671</v>
      </c>
    </row>
    <row r="22" spans="1:3">
      <c r="A22" s="3" t="s">
        <v>651</v>
      </c>
    </row>
    <row r="23" spans="1:3">
      <c r="A23" s="4" t="s">
        <v>665</v>
      </c>
      <c r="B23" s="5" t="n">
        <v>208471</v>
      </c>
      <c r="C23" s="5" t="n">
        <v>24789</v>
      </c>
    </row>
    <row r="24" spans="1:3">
      <c r="A24" s="4" t="s">
        <v>672</v>
      </c>
    </row>
    <row r="25" spans="1:3">
      <c r="A25" s="3" t="s">
        <v>651</v>
      </c>
    </row>
    <row r="26" spans="1:3">
      <c r="A26" s="4" t="s">
        <v>665</v>
      </c>
      <c r="B26" s="5" t="n">
        <v>54734</v>
      </c>
      <c r="C26" s="5" t="n">
        <v>258470</v>
      </c>
    </row>
    <row r="27" spans="1:3">
      <c r="A27" s="4" t="s">
        <v>673</v>
      </c>
    </row>
    <row r="28" spans="1:3">
      <c r="A28" s="3" t="s">
        <v>651</v>
      </c>
    </row>
    <row r="29" spans="1:3">
      <c r="A29" s="4" t="s">
        <v>665</v>
      </c>
      <c r="B29" s="5" t="n">
        <v>68619</v>
      </c>
      <c r="C29" s="5" t="n">
        <v>-107660</v>
      </c>
    </row>
    <row r="30" spans="1:3">
      <c r="A30" s="4" t="s">
        <v>674</v>
      </c>
    </row>
    <row r="31" spans="1:3">
      <c r="A31" s="3" t="s">
        <v>651</v>
      </c>
    </row>
    <row r="32" spans="1:3">
      <c r="A32" s="4" t="s">
        <v>665</v>
      </c>
      <c r="B32" s="6" t="n">
        <v>113710</v>
      </c>
      <c r="C32" s="6" t="n">
        <v>2081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6"/>
    <col customWidth="1" max="6" min="6" width="30"/>
    <col customWidth="1" max="7" min="7" width="20"/>
  </cols>
  <sheetData>
    <row r="1" spans="1:7">
      <c r="A1" s="1" t="s">
        <v>675</v>
      </c>
      <c r="B1" s="2" t="s">
        <v>676</v>
      </c>
      <c r="C1" s="2" t="s">
        <v>513</v>
      </c>
      <c r="D1" s="2" t="s">
        <v>677</v>
      </c>
      <c r="E1" s="2" t="s">
        <v>593</v>
      </c>
      <c r="F1" s="2" t="s">
        <v>678</v>
      </c>
      <c r="G1" s="2" t="s">
        <v>679</v>
      </c>
    </row>
    <row r="2" spans="1:7">
      <c r="A2" s="3" t="s">
        <v>680</v>
      </c>
    </row>
    <row r="3" spans="1:7">
      <c r="A3" s="4" t="s">
        <v>681</v>
      </c>
      <c r="G3" s="5" t="n">
        <v>4000000</v>
      </c>
    </row>
    <row r="4" spans="1:7">
      <c r="A4" s="4" t="s">
        <v>682</v>
      </c>
    </row>
    <row r="5" spans="1:7">
      <c r="A5" s="3" t="s">
        <v>680</v>
      </c>
    </row>
    <row r="6" spans="1:7">
      <c r="A6" s="4" t="s">
        <v>683</v>
      </c>
      <c r="E6" s="4" t="s">
        <v>684</v>
      </c>
    </row>
    <row r="7" spans="1:7">
      <c r="A7" s="4" t="s">
        <v>685</v>
      </c>
      <c r="E7" s="4" t="s">
        <v>686</v>
      </c>
    </row>
    <row r="8" spans="1:7">
      <c r="A8" s="4" t="s">
        <v>155</v>
      </c>
    </row>
    <row r="9" spans="1:7">
      <c r="A9" s="3" t="s">
        <v>680</v>
      </c>
    </row>
    <row r="10" spans="1:7">
      <c r="A10" s="4" t="s">
        <v>687</v>
      </c>
      <c r="B10" s="6" t="n">
        <v>253</v>
      </c>
    </row>
    <row r="11" spans="1:7">
      <c r="A11" s="4" t="s">
        <v>688</v>
      </c>
    </row>
    <row r="12" spans="1:7">
      <c r="A12" s="3" t="s">
        <v>680</v>
      </c>
    </row>
    <row r="13" spans="1:7">
      <c r="A13" s="4" t="s">
        <v>689</v>
      </c>
      <c r="D13" s="4" t="s">
        <v>690</v>
      </c>
    </row>
    <row r="14" spans="1:7">
      <c r="A14" s="4" t="s">
        <v>691</v>
      </c>
      <c r="D14" s="12" t="n">
        <v>48.2</v>
      </c>
    </row>
    <row r="15" spans="1:7">
      <c r="A15" s="4" t="s">
        <v>692</v>
      </c>
    </row>
    <row r="16" spans="1:7">
      <c r="A16" s="3" t="s">
        <v>680</v>
      </c>
    </row>
    <row r="17" spans="1:7">
      <c r="A17" s="4" t="s">
        <v>689</v>
      </c>
      <c r="C17" s="4" t="s">
        <v>693</v>
      </c>
    </row>
    <row r="18" spans="1:7">
      <c r="A18" s="4" t="s">
        <v>691</v>
      </c>
      <c r="C18" s="6" t="n">
        <v>42</v>
      </c>
    </row>
    <row r="19" spans="1:7">
      <c r="A19" s="4" t="s">
        <v>694</v>
      </c>
    </row>
    <row r="20" spans="1:7">
      <c r="A20" s="3" t="s">
        <v>680</v>
      </c>
    </row>
    <row r="21" spans="1:7">
      <c r="A21" s="4" t="s">
        <v>681</v>
      </c>
      <c r="F21" s="5" t="n">
        <v>4000000</v>
      </c>
    </row>
    <row r="22" spans="1:7">
      <c r="A22" s="4" t="s">
        <v>695</v>
      </c>
      <c r="B22" s="5" t="n">
        <v>4</v>
      </c>
    </row>
    <row r="23" spans="1:7">
      <c r="A23" s="4" t="s">
        <v>696</v>
      </c>
    </row>
    <row r="24" spans="1:7">
      <c r="A24" s="3" t="s">
        <v>680</v>
      </c>
    </row>
    <row r="25" spans="1:7">
      <c r="A25" s="4" t="s">
        <v>697</v>
      </c>
      <c r="B25" s="5" t="n">
        <v>17000000</v>
      </c>
    </row>
    <row r="26" spans="1:7">
      <c r="A26" s="4" t="s">
        <v>698</v>
      </c>
      <c r="F26" s="5" t="n">
        <v>5</v>
      </c>
    </row>
    <row r="27" spans="1:7">
      <c r="A27" s="4" t="s">
        <v>699</v>
      </c>
      <c r="F27" s="7" t="n">
        <v>13</v>
      </c>
    </row>
    <row r="28" spans="1:7">
      <c r="A28" s="4" t="s">
        <v>700</v>
      </c>
    </row>
    <row r="29" spans="1:7">
      <c r="A29" s="3" t="s">
        <v>680</v>
      </c>
    </row>
    <row r="30" spans="1:7">
      <c r="A30" s="4" t="s">
        <v>697</v>
      </c>
      <c r="B30" s="5" t="n">
        <v>3846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1</v>
      </c>
      <c r="B1" s="2" t="s">
        <v>1</v>
      </c>
    </row>
    <row r="2" spans="1:4">
      <c r="B2" s="2" t="s">
        <v>37</v>
      </c>
      <c r="C2" s="2" t="s">
        <v>38</v>
      </c>
      <c r="D2" s="2" t="s">
        <v>39</v>
      </c>
    </row>
    <row r="3" spans="1:4">
      <c r="A3" s="3" t="s">
        <v>702</v>
      </c>
    </row>
    <row r="4" spans="1:4">
      <c r="A4" s="4" t="s">
        <v>48</v>
      </c>
      <c r="B4" s="6" t="n">
        <v>50411</v>
      </c>
      <c r="C4" s="7" t="n">
        <v>7332</v>
      </c>
      <c r="D4" s="6" t="n">
        <v>50411</v>
      </c>
    </row>
    <row r="5" spans="1:4">
      <c r="A5" s="4" t="s">
        <v>682</v>
      </c>
    </row>
    <row r="6" spans="1:4">
      <c r="A6" s="3" t="s">
        <v>703</v>
      </c>
    </row>
    <row r="7" spans="1:4">
      <c r="A7" s="4" t="s">
        <v>704</v>
      </c>
      <c r="B7" s="5" t="n">
        <v>63760</v>
      </c>
    </row>
    <row r="8" spans="1:4">
      <c r="A8" s="4" t="s">
        <v>705</v>
      </c>
      <c r="B8" s="5" t="n">
        <v>50068</v>
      </c>
    </row>
    <row r="9" spans="1:4">
      <c r="A9" s="4" t="s">
        <v>706</v>
      </c>
      <c r="B9" s="5" t="n">
        <v>2337</v>
      </c>
    </row>
    <row r="10" spans="1:4">
      <c r="A10" s="3" t="s">
        <v>702</v>
      </c>
    </row>
    <row r="11" spans="1:4">
      <c r="A11" s="4" t="s">
        <v>707</v>
      </c>
      <c r="B11" s="5" t="n">
        <v>-15940</v>
      </c>
    </row>
    <row r="12" spans="1:4">
      <c r="A12" s="4" t="s">
        <v>708</v>
      </c>
      <c r="B12" s="5" t="n">
        <v>-393</v>
      </c>
    </row>
    <row r="13" spans="1:4">
      <c r="A13" s="4" t="s">
        <v>48</v>
      </c>
      <c r="B13" s="5" t="n">
        <v>50411</v>
      </c>
    </row>
    <row r="14" spans="1:4">
      <c r="A14" s="4" t="s">
        <v>709</v>
      </c>
      <c r="B14" s="5" t="n">
        <v>-60097</v>
      </c>
    </row>
    <row r="15" spans="1:4">
      <c r="A15" s="4" t="s">
        <v>710</v>
      </c>
      <c r="B15" s="6" t="n">
        <v>90146</v>
      </c>
    </row>
    <row r="16" spans="1:4">
      <c r="A16" s="4" t="s">
        <v>711</v>
      </c>
      <c r="B16" s="4" t="s">
        <v>7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53</v>
      </c>
      <c r="C1" s="2" t="s">
        <v>593</v>
      </c>
      <c r="D1" s="2" t="s">
        <v>714</v>
      </c>
      <c r="E1" s="2" t="s">
        <v>715</v>
      </c>
    </row>
    <row r="2" spans="1:5">
      <c r="A2" s="3" t="s">
        <v>263</v>
      </c>
    </row>
    <row r="3" spans="1:5">
      <c r="A3" s="4" t="s">
        <v>716</v>
      </c>
      <c r="B3" s="6" t="n">
        <v>2571527</v>
      </c>
      <c r="C3" s="6" t="n">
        <v>729464</v>
      </c>
    </row>
    <row r="4" spans="1:5">
      <c r="A4" s="4" t="s">
        <v>717</v>
      </c>
      <c r="B4" s="5" t="n">
        <v>-240419</v>
      </c>
      <c r="C4" s="5" t="n">
        <v>-47670</v>
      </c>
      <c r="D4" s="6" t="n">
        <v>-1084</v>
      </c>
      <c r="E4" s="6" t="n">
        <v>-5912</v>
      </c>
    </row>
    <row r="5" spans="1:5">
      <c r="A5" s="4" t="s">
        <v>262</v>
      </c>
      <c r="B5" s="6" t="n">
        <v>2331108</v>
      </c>
      <c r="C5" s="6" t="n">
        <v>6817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53</v>
      </c>
      <c r="C2" s="2" t="s">
        <v>593</v>
      </c>
      <c r="D2" s="2" t="s">
        <v>714</v>
      </c>
    </row>
    <row r="3" spans="1:4">
      <c r="A3" s="3" t="s">
        <v>263</v>
      </c>
    </row>
    <row r="4" spans="1:4">
      <c r="A4" s="4" t="s">
        <v>719</v>
      </c>
      <c r="B4" s="6" t="n">
        <v>47670</v>
      </c>
      <c r="C4" s="6" t="n">
        <v>1084</v>
      </c>
      <c r="D4" s="6" t="n">
        <v>5912</v>
      </c>
    </row>
    <row r="5" spans="1:4">
      <c r="A5" s="4" t="s">
        <v>720</v>
      </c>
      <c r="B5" s="5" t="n">
        <v>204442</v>
      </c>
      <c r="C5" s="5" t="n">
        <v>65299</v>
      </c>
      <c r="D5" s="5" t="n">
        <v>44178</v>
      </c>
    </row>
    <row r="6" spans="1:4">
      <c r="A6" s="4" t="s">
        <v>721</v>
      </c>
      <c r="B6" s="5" t="n">
        <v>-11693</v>
      </c>
      <c r="C6" s="5" t="n">
        <v>-18713</v>
      </c>
      <c r="D6" s="5" t="n">
        <v>-9473</v>
      </c>
    </row>
    <row r="7" spans="1:4">
      <c r="A7" s="4" t="s">
        <v>722</v>
      </c>
      <c r="D7" s="5" t="n">
        <v>-23250</v>
      </c>
    </row>
    <row r="8" spans="1:4">
      <c r="A8" s="4" t="s">
        <v>723</v>
      </c>
      <c r="D8" s="5" t="n">
        <v>-16283</v>
      </c>
    </row>
    <row r="9" spans="1:4">
      <c r="A9" s="4" t="s">
        <v>641</v>
      </c>
      <c r="B9" s="6" t="n">
        <v>240419</v>
      </c>
      <c r="C9" s="6" t="n">
        <v>47670</v>
      </c>
      <c r="D9" s="6" t="n">
        <v>10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53</v>
      </c>
      <c r="C1" s="2" t="s">
        <v>593</v>
      </c>
    </row>
    <row r="2" spans="1:3">
      <c r="A2" s="3" t="s">
        <v>725</v>
      </c>
    </row>
    <row r="3" spans="1:3">
      <c r="A3" s="4" t="s">
        <v>726</v>
      </c>
      <c r="B3" s="6" t="n">
        <v>251675</v>
      </c>
      <c r="C3" s="6" t="n">
        <v>39689</v>
      </c>
    </row>
    <row r="4" spans="1:3">
      <c r="A4" s="4" t="s">
        <v>727</v>
      </c>
      <c r="B4" s="5" t="n">
        <v>2319852</v>
      </c>
      <c r="C4" s="5" t="n">
        <v>689775</v>
      </c>
    </row>
    <row r="5" spans="1:3">
      <c r="A5" s="4" t="s">
        <v>728</v>
      </c>
      <c r="B5" s="5" t="n">
        <v>2571527</v>
      </c>
      <c r="C5" s="5" t="n">
        <v>729464</v>
      </c>
    </row>
    <row r="6" spans="1:3">
      <c r="A6" s="4" t="s">
        <v>729</v>
      </c>
    </row>
    <row r="7" spans="1:3">
      <c r="A7" s="3" t="s">
        <v>725</v>
      </c>
    </row>
    <row r="8" spans="1:3">
      <c r="A8" s="4" t="s">
        <v>726</v>
      </c>
      <c r="B8" s="5" t="n">
        <v>59685</v>
      </c>
      <c r="C8" s="5" t="n">
        <v>31308</v>
      </c>
    </row>
    <row r="9" spans="1:3">
      <c r="A9" s="4" t="s">
        <v>730</v>
      </c>
    </row>
    <row r="10" spans="1:3">
      <c r="A10" s="3" t="s">
        <v>725</v>
      </c>
    </row>
    <row r="11" spans="1:3">
      <c r="A11" s="4" t="s">
        <v>726</v>
      </c>
      <c r="B11" s="6" t="n">
        <v>191990</v>
      </c>
      <c r="C11" s="6" t="n">
        <v>83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1</v>
      </c>
      <c r="B1" s="2" t="s">
        <v>37</v>
      </c>
      <c r="C1" s="2" t="s">
        <v>38</v>
      </c>
      <c r="D1" s="2" t="s">
        <v>39</v>
      </c>
    </row>
    <row r="2" spans="1:4">
      <c r="A2" s="3" t="s">
        <v>732</v>
      </c>
    </row>
    <row r="3" spans="1:4">
      <c r="A3" s="4" t="s">
        <v>88</v>
      </c>
      <c r="B3" s="6" t="n">
        <v>3677557</v>
      </c>
      <c r="C3" s="7" t="n">
        <v>534878</v>
      </c>
      <c r="D3" s="6" t="n">
        <v>2392573</v>
      </c>
    </row>
    <row r="4" spans="1:4">
      <c r="A4" s="4" t="s">
        <v>733</v>
      </c>
      <c r="B4" s="5" t="n">
        <v>2331108</v>
      </c>
      <c r="C4" s="5" t="n">
        <v>339046</v>
      </c>
      <c r="D4" s="5" t="n">
        <v>681794</v>
      </c>
    </row>
    <row r="5" spans="1:4">
      <c r="A5" s="4" t="s">
        <v>56</v>
      </c>
      <c r="B5" s="5" t="n">
        <v>13142467</v>
      </c>
      <c r="C5" s="5" t="n">
        <v>1911494</v>
      </c>
      <c r="D5" s="5" t="n">
        <v>8603663</v>
      </c>
    </row>
    <row r="6" spans="1:4">
      <c r="A6" s="4" t="s">
        <v>96</v>
      </c>
      <c r="B6" s="5" t="n">
        <v>225101</v>
      </c>
      <c r="C6" s="5" t="n">
        <v>32740</v>
      </c>
      <c r="D6" s="5" t="n">
        <v>257143</v>
      </c>
    </row>
    <row r="7" spans="1:4">
      <c r="A7" s="4" t="s">
        <v>104</v>
      </c>
      <c r="B7" s="5" t="n">
        <v>222519</v>
      </c>
      <c r="C7" s="5" t="n">
        <v>32364</v>
      </c>
      <c r="D7" s="5" t="n">
        <v>211614</v>
      </c>
    </row>
    <row r="8" spans="1:4">
      <c r="A8" s="4" t="s">
        <v>71</v>
      </c>
      <c r="B8" s="5" t="n">
        <v>7156729</v>
      </c>
      <c r="C8" s="7" t="n">
        <v>1040903</v>
      </c>
      <c r="D8" s="5" t="n">
        <v>4921475</v>
      </c>
    </row>
    <row r="9" spans="1:4">
      <c r="A9" s="4" t="s">
        <v>734</v>
      </c>
    </row>
    <row r="10" spans="1:4">
      <c r="A10" s="3" t="s">
        <v>732</v>
      </c>
    </row>
    <row r="11" spans="1:4">
      <c r="A11" s="4" t="s">
        <v>88</v>
      </c>
      <c r="B11" s="5" t="n">
        <v>303667</v>
      </c>
      <c r="D11" s="5" t="n">
        <v>44775</v>
      </c>
    </row>
    <row r="12" spans="1:4">
      <c r="A12" s="4" t="s">
        <v>210</v>
      </c>
      <c r="D12" s="5" t="n">
        <v>10000</v>
      </c>
    </row>
    <row r="13" spans="1:4">
      <c r="A13" s="4" t="s">
        <v>733</v>
      </c>
      <c r="B13" s="5" t="n">
        <v>2507878</v>
      </c>
      <c r="D13" s="5" t="n">
        <v>647793</v>
      </c>
    </row>
    <row r="14" spans="1:4">
      <c r="A14" s="4" t="s">
        <v>56</v>
      </c>
      <c r="B14" s="5" t="n">
        <v>2811545</v>
      </c>
      <c r="D14" s="5" t="n">
        <v>702568</v>
      </c>
    </row>
    <row r="15" spans="1:4">
      <c r="A15" s="4" t="s">
        <v>100</v>
      </c>
      <c r="B15" s="5" t="n">
        <v>2808506</v>
      </c>
      <c r="D15" s="5" t="n">
        <v>736963</v>
      </c>
    </row>
    <row r="16" spans="1:4">
      <c r="A16" s="4" t="s">
        <v>96</v>
      </c>
      <c r="B16" s="5" t="n">
        <v>3039</v>
      </c>
    </row>
    <row r="17" spans="1:4">
      <c r="A17" s="4" t="s">
        <v>104</v>
      </c>
      <c r="D17" s="5" t="n">
        <v>10000</v>
      </c>
    </row>
    <row r="18" spans="1:4">
      <c r="A18" s="4" t="s">
        <v>71</v>
      </c>
      <c r="B18" s="6" t="n">
        <v>2811545</v>
      </c>
      <c r="D18" s="6" t="n">
        <v>7469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1</v>
      </c>
    </row>
    <row r="2" spans="1:5">
      <c r="B2" s="2" t="s">
        <v>37</v>
      </c>
      <c r="C2" s="2" t="s">
        <v>38</v>
      </c>
      <c r="D2" s="2" t="s">
        <v>39</v>
      </c>
      <c r="E2" s="2" t="s">
        <v>202</v>
      </c>
    </row>
    <row r="3" spans="1:5">
      <c r="A3" s="3" t="s">
        <v>732</v>
      </c>
    </row>
    <row r="4" spans="1:5">
      <c r="A4" s="4" t="s">
        <v>736</v>
      </c>
      <c r="B4" s="6" t="n">
        <v>2469074</v>
      </c>
      <c r="C4" s="7" t="n">
        <v>359112</v>
      </c>
      <c r="D4" s="6" t="n">
        <v>1082983</v>
      </c>
      <c r="E4" s="6" t="n">
        <v>501490</v>
      </c>
    </row>
    <row r="5" spans="1:5">
      <c r="A5" s="4" t="s">
        <v>235</v>
      </c>
      <c r="B5" s="5" t="n">
        <v>1010017</v>
      </c>
      <c r="C5" s="5" t="n">
        <v>146900</v>
      </c>
      <c r="D5" s="5" t="n">
        <v>3076139</v>
      </c>
      <c r="E5" s="5" t="n">
        <v>845309</v>
      </c>
    </row>
    <row r="6" spans="1:5">
      <c r="A6" s="4" t="s">
        <v>236</v>
      </c>
      <c r="B6" s="5" t="n">
        <v>4283704</v>
      </c>
      <c r="C6" s="5" t="n">
        <v>623039</v>
      </c>
      <c r="D6" s="5" t="n">
        <v>1207565</v>
      </c>
      <c r="E6" s="5" t="n">
        <v>362256</v>
      </c>
    </row>
    <row r="7" spans="1:5">
      <c r="A7" s="4" t="s">
        <v>237</v>
      </c>
      <c r="B7" s="5" t="n">
        <v>5293721</v>
      </c>
      <c r="C7" s="7" t="n">
        <v>769939</v>
      </c>
      <c r="D7" s="5" t="n">
        <v>4283704</v>
      </c>
      <c r="E7" s="5" t="n">
        <v>1207565</v>
      </c>
    </row>
    <row r="8" spans="1:5">
      <c r="A8" s="4" t="s">
        <v>734</v>
      </c>
    </row>
    <row r="9" spans="1:5">
      <c r="A9" s="3" t="s">
        <v>732</v>
      </c>
    </row>
    <row r="10" spans="1:5">
      <c r="A10" s="4" t="s">
        <v>584</v>
      </c>
      <c r="B10" s="5" t="n">
        <v>-164082</v>
      </c>
      <c r="D10" s="5" t="n">
        <v>-28372</v>
      </c>
      <c r="E10" s="5" t="n">
        <v>-673</v>
      </c>
    </row>
    <row r="11" spans="1:5">
      <c r="A11" s="4" t="s">
        <v>736</v>
      </c>
      <c r="D11" s="5" t="n">
        <v>-44396</v>
      </c>
      <c r="E11" s="5" t="n">
        <v>-743</v>
      </c>
    </row>
    <row r="12" spans="1:5">
      <c r="A12" s="4" t="s">
        <v>737</v>
      </c>
      <c r="B12" s="5" t="n">
        <v>-18008</v>
      </c>
      <c r="D12" s="5" t="n">
        <v>-16024</v>
      </c>
      <c r="E12" s="5" t="n">
        <v>972</v>
      </c>
    </row>
    <row r="13" spans="1:5">
      <c r="A13" s="4" t="s">
        <v>226</v>
      </c>
      <c r="B13" s="5" t="n">
        <v>-1624784</v>
      </c>
      <c r="D13" s="5" t="n">
        <v>-615971</v>
      </c>
      <c r="E13" s="5" t="n">
        <v>-29289</v>
      </c>
    </row>
    <row r="14" spans="1:5">
      <c r="A14" s="4" t="s">
        <v>233</v>
      </c>
      <c r="B14" s="5" t="n">
        <v>1901684</v>
      </c>
      <c r="D14" s="5" t="n">
        <v>675654</v>
      </c>
      <c r="E14" s="5" t="n">
        <v>29433</v>
      </c>
    </row>
    <row r="15" spans="1:5">
      <c r="A15" s="4" t="s">
        <v>235</v>
      </c>
      <c r="B15" s="5" t="n">
        <v>258892</v>
      </c>
      <c r="D15" s="5" t="n">
        <v>43659</v>
      </c>
      <c r="E15" s="5" t="n">
        <v>1116</v>
      </c>
    </row>
    <row r="16" spans="1:5">
      <c r="A16" s="4" t="s">
        <v>236</v>
      </c>
      <c r="B16" s="5" t="n">
        <v>44775</v>
      </c>
      <c r="D16" s="5" t="n">
        <v>1116</v>
      </c>
    </row>
    <row r="17" spans="1:5">
      <c r="A17" s="4" t="s">
        <v>237</v>
      </c>
      <c r="B17" s="6" t="n">
        <v>303667</v>
      </c>
      <c r="D17" s="6" t="n">
        <v>44775</v>
      </c>
      <c r="E17" s="6" t="n">
        <v>111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37</v>
      </c>
      <c r="C1" s="2" t="s">
        <v>38</v>
      </c>
      <c r="D1" s="2" t="s">
        <v>39</v>
      </c>
    </row>
    <row r="2" spans="1:4">
      <c r="A2" s="3" t="s">
        <v>739</v>
      </c>
    </row>
    <row r="3" spans="1:4">
      <c r="A3" s="4" t="s">
        <v>740</v>
      </c>
      <c r="B3" s="6" t="n">
        <v>152974</v>
      </c>
      <c r="D3" s="6" t="n">
        <v>109327</v>
      </c>
    </row>
    <row r="4" spans="1:4">
      <c r="A4" s="4" t="s">
        <v>741</v>
      </c>
      <c r="B4" s="5" t="n">
        <v>25975</v>
      </c>
      <c r="D4" s="5" t="n">
        <v>13496</v>
      </c>
    </row>
    <row r="5" spans="1:4">
      <c r="A5" s="4" t="s">
        <v>742</v>
      </c>
      <c r="B5" s="5" t="n">
        <v>19517</v>
      </c>
      <c r="D5" s="5" t="n">
        <v>13229</v>
      </c>
    </row>
    <row r="6" spans="1:4">
      <c r="A6" s="4" t="s">
        <v>743</v>
      </c>
      <c r="B6" s="5" t="n">
        <v>1947</v>
      </c>
      <c r="D6" s="5" t="n">
        <v>2045</v>
      </c>
    </row>
    <row r="7" spans="1:4">
      <c r="A7" s="4" t="s">
        <v>744</v>
      </c>
      <c r="B7" s="5" t="n">
        <v>21380</v>
      </c>
      <c r="D7" s="5" t="n">
        <v>7602</v>
      </c>
    </row>
    <row r="8" spans="1:4">
      <c r="A8" s="4" t="s">
        <v>745</v>
      </c>
      <c r="B8" s="6" t="n">
        <v>221793</v>
      </c>
      <c r="C8" s="7" t="n">
        <v>32259</v>
      </c>
      <c r="D8" s="6" t="n">
        <v>145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46</v>
      </c>
      <c r="C1" s="2" t="s">
        <v>37</v>
      </c>
      <c r="D1" s="2" t="s">
        <v>38</v>
      </c>
      <c r="E1" s="2" t="s">
        <v>39</v>
      </c>
    </row>
    <row r="2" spans="1:5">
      <c r="A2" s="3" t="s">
        <v>619</v>
      </c>
    </row>
    <row r="3" spans="1:5">
      <c r="A3" s="4" t="s">
        <v>747</v>
      </c>
      <c r="C3" s="6" t="n">
        <v>224329</v>
      </c>
      <c r="E3" s="6" t="n">
        <v>146413</v>
      </c>
    </row>
    <row r="4" spans="1:5">
      <c r="A4" s="4" t="s">
        <v>748</v>
      </c>
      <c r="B4" s="4" t="s">
        <v>749</v>
      </c>
      <c r="C4" s="5" t="n">
        <v>-80327</v>
      </c>
      <c r="E4" s="5" t="n">
        <v>-38165</v>
      </c>
    </row>
    <row r="5" spans="1:5">
      <c r="A5" s="4" t="s">
        <v>46</v>
      </c>
      <c r="C5" s="5" t="n">
        <v>144002</v>
      </c>
      <c r="D5" s="7" t="n">
        <v>20944</v>
      </c>
      <c r="E5" s="5" t="n">
        <v>108248</v>
      </c>
    </row>
    <row r="6" spans="1:5">
      <c r="A6" s="4" t="s">
        <v>621</v>
      </c>
    </row>
    <row r="7" spans="1:5">
      <c r="A7" s="3" t="s">
        <v>619</v>
      </c>
    </row>
    <row r="8" spans="1:5">
      <c r="A8" s="4" t="s">
        <v>747</v>
      </c>
      <c r="C8" s="5" t="n">
        <v>126842</v>
      </c>
      <c r="E8" s="5" t="n">
        <v>81059</v>
      </c>
    </row>
    <row r="9" spans="1:5">
      <c r="A9" s="4" t="s">
        <v>618</v>
      </c>
    </row>
    <row r="10" spans="1:5">
      <c r="A10" s="3" t="s">
        <v>619</v>
      </c>
    </row>
    <row r="11" spans="1:5">
      <c r="A11" s="4" t="s">
        <v>747</v>
      </c>
      <c r="C11" s="5" t="n">
        <v>13843</v>
      </c>
      <c r="E11" s="5" t="n">
        <v>12498</v>
      </c>
    </row>
    <row r="12" spans="1:5">
      <c r="A12" s="4" t="s">
        <v>622</v>
      </c>
    </row>
    <row r="13" spans="1:5">
      <c r="A13" s="3" t="s">
        <v>619</v>
      </c>
    </row>
    <row r="14" spans="1:5">
      <c r="A14" s="4" t="s">
        <v>747</v>
      </c>
      <c r="C14" s="5" t="n">
        <v>55575</v>
      </c>
      <c r="E14" s="5" t="n">
        <v>45268</v>
      </c>
    </row>
    <row r="15" spans="1:5">
      <c r="A15" s="4" t="s">
        <v>750</v>
      </c>
    </row>
    <row r="16" spans="1:5">
      <c r="A16" s="3" t="s">
        <v>619</v>
      </c>
    </row>
    <row r="17" spans="1:5">
      <c r="A17" s="4" t="s">
        <v>747</v>
      </c>
      <c r="C17" s="6" t="n">
        <v>28069</v>
      </c>
      <c r="E17" s="6" t="n">
        <v>7588</v>
      </c>
    </row>
    <row r="18" spans="1:5"/>
    <row r="19" spans="1:5">
      <c r="A19" s="4" t="s">
        <v>749</v>
      </c>
      <c r="B19" s="4" t="s">
        <v>751</v>
      </c>
    </row>
  </sheetData>
  <mergeCells count="3">
    <mergeCell ref="A1:B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7</v>
      </c>
      <c r="B1" s="2" t="s">
        <v>37</v>
      </c>
      <c r="C1" s="2" t="s">
        <v>38</v>
      </c>
      <c r="D1" s="2" t="s">
        <v>39</v>
      </c>
      <c r="E1" s="2" t="s">
        <v>248</v>
      </c>
      <c r="F1" s="2" t="s">
        <v>202</v>
      </c>
      <c r="G1" s="2" t="s">
        <v>249</v>
      </c>
    </row>
    <row r="2" spans="1:7">
      <c r="A2" s="3" t="s">
        <v>250</v>
      </c>
    </row>
    <row r="3" spans="1:7">
      <c r="A3" s="4" t="s">
        <v>41</v>
      </c>
      <c r="B3" s="6" t="n">
        <v>1616164</v>
      </c>
      <c r="C3" s="7" t="n">
        <v>235061</v>
      </c>
      <c r="D3" s="6" t="n">
        <v>1891131</v>
      </c>
    </row>
    <row r="4" spans="1:7">
      <c r="A4" s="4" t="s">
        <v>88</v>
      </c>
      <c r="B4" s="5" t="n">
        <v>3677557</v>
      </c>
      <c r="C4" s="5" t="n">
        <v>534878</v>
      </c>
      <c r="D4" s="5" t="n">
        <v>2392573</v>
      </c>
    </row>
    <row r="5" spans="1:7">
      <c r="A5" s="4" t="s">
        <v>251</v>
      </c>
      <c r="B5" s="6" t="n">
        <v>5293721</v>
      </c>
      <c r="C5" s="7" t="n">
        <v>769939</v>
      </c>
      <c r="D5" s="6" t="n">
        <v>4283704</v>
      </c>
      <c r="E5" s="7" t="n">
        <v>623039</v>
      </c>
      <c r="F5" s="6" t="n">
        <v>1207565</v>
      </c>
      <c r="G5" s="6" t="n">
        <v>3622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37</v>
      </c>
      <c r="C2" s="2" t="s">
        <v>38</v>
      </c>
      <c r="D2" s="2" t="s">
        <v>39</v>
      </c>
      <c r="E2" s="2" t="s">
        <v>202</v>
      </c>
    </row>
    <row r="3" spans="1:5">
      <c r="A3" s="3" t="s">
        <v>267</v>
      </c>
    </row>
    <row r="4" spans="1:5">
      <c r="A4" s="4" t="s">
        <v>205</v>
      </c>
      <c r="B4" s="6" t="n">
        <v>42162</v>
      </c>
      <c r="C4" s="7" t="n">
        <v>6132</v>
      </c>
      <c r="D4" s="6" t="n">
        <v>22555</v>
      </c>
      <c r="E4" s="6" t="n">
        <v>1208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53</v>
      </c>
      <c r="D1" s="2" t="s">
        <v>593</v>
      </c>
    </row>
    <row r="2" spans="1:4">
      <c r="A2" s="3" t="s">
        <v>754</v>
      </c>
    </row>
    <row r="3" spans="1:4">
      <c r="A3" s="4" t="s">
        <v>704</v>
      </c>
      <c r="C3" s="6" t="n">
        <v>68880</v>
      </c>
      <c r="D3" s="6" t="n">
        <v>63760</v>
      </c>
    </row>
    <row r="4" spans="1:4">
      <c r="A4" s="4" t="s">
        <v>755</v>
      </c>
      <c r="C4" s="5" t="n">
        <v>0</v>
      </c>
      <c r="D4" s="5" t="n">
        <v>0</v>
      </c>
    </row>
    <row r="5" spans="1:4">
      <c r="A5" s="4" t="s">
        <v>47</v>
      </c>
      <c r="C5" s="5" t="n">
        <v>68880</v>
      </c>
      <c r="D5" s="5" t="n">
        <v>63760</v>
      </c>
    </row>
    <row r="6" spans="1:4">
      <c r="A6" s="4" t="s">
        <v>756</v>
      </c>
    </row>
    <row r="7" spans="1:4">
      <c r="A7" s="3" t="s">
        <v>754</v>
      </c>
    </row>
    <row r="8" spans="1:4">
      <c r="A8" s="4" t="s">
        <v>704</v>
      </c>
      <c r="B8" s="4" t="s">
        <v>749</v>
      </c>
      <c r="C8" s="5" t="n">
        <v>4600</v>
      </c>
    </row>
    <row r="9" spans="1:4">
      <c r="A9" s="4" t="s">
        <v>757</v>
      </c>
    </row>
    <row r="10" spans="1:4">
      <c r="A10" s="3" t="s">
        <v>754</v>
      </c>
    </row>
    <row r="11" spans="1:4">
      <c r="A11" s="4" t="s">
        <v>704</v>
      </c>
      <c r="B11" s="4" t="s">
        <v>749</v>
      </c>
      <c r="C11" s="5" t="n">
        <v>265</v>
      </c>
    </row>
    <row r="12" spans="1:4">
      <c r="A12" s="4" t="s">
        <v>758</v>
      </c>
    </row>
    <row r="13" spans="1:4">
      <c r="A13" s="3" t="s">
        <v>754</v>
      </c>
    </row>
    <row r="14" spans="1:4">
      <c r="A14" s="4" t="s">
        <v>704</v>
      </c>
      <c r="B14" s="4" t="s">
        <v>749</v>
      </c>
      <c r="C14" s="5" t="n">
        <v>255</v>
      </c>
    </row>
    <row r="15" spans="1:4">
      <c r="A15" s="4" t="s">
        <v>682</v>
      </c>
    </row>
    <row r="16" spans="1:4">
      <c r="A16" s="3" t="s">
        <v>754</v>
      </c>
    </row>
    <row r="17" spans="1:4">
      <c r="A17" s="4" t="s">
        <v>704</v>
      </c>
      <c r="C17" s="6" t="n">
        <v>63760</v>
      </c>
      <c r="D17" s="6" t="n">
        <v>63760</v>
      </c>
    </row>
    <row r="18" spans="1:4"/>
    <row r="19" spans="1:4">
      <c r="A19" s="4" t="s">
        <v>749</v>
      </c>
      <c r="B19" s="4" t="s">
        <v>759</v>
      </c>
    </row>
  </sheetData>
  <mergeCells count="3">
    <mergeCell ref="A1:B1"/>
    <mergeCell ref="A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0</v>
      </c>
      <c r="B1" s="2" t="s">
        <v>37</v>
      </c>
      <c r="C1" s="2" t="s">
        <v>38</v>
      </c>
      <c r="D1" s="2" t="s">
        <v>39</v>
      </c>
    </row>
    <row r="2" spans="1:4">
      <c r="A2" s="3" t="s">
        <v>263</v>
      </c>
    </row>
    <row r="3" spans="1:4">
      <c r="A3" s="4" t="s">
        <v>210</v>
      </c>
      <c r="B3" s="6" t="n">
        <v>935195</v>
      </c>
      <c r="D3" s="6" t="n">
        <v>17773</v>
      </c>
    </row>
    <row r="4" spans="1:4">
      <c r="A4" s="4" t="s">
        <v>761</v>
      </c>
      <c r="B4" s="5" t="n">
        <v>-123153</v>
      </c>
      <c r="D4" s="5" t="n">
        <v>0</v>
      </c>
    </row>
    <row r="5" spans="1:4">
      <c r="A5" s="4" t="s">
        <v>762</v>
      </c>
      <c r="B5" s="6" t="n">
        <v>812042</v>
      </c>
      <c r="C5" s="7" t="n">
        <v>118107</v>
      </c>
      <c r="D5" s="6" t="n">
        <v>17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53</v>
      </c>
      <c r="C1" s="2" t="s">
        <v>593</v>
      </c>
    </row>
    <row r="2" spans="1:3">
      <c r="A2" s="3" t="s">
        <v>764</v>
      </c>
    </row>
    <row r="3" spans="1:3">
      <c r="A3" s="4" t="s">
        <v>726</v>
      </c>
      <c r="B3" s="6" t="n">
        <v>935195</v>
      </c>
      <c r="C3" s="6" t="n">
        <v>17773</v>
      </c>
    </row>
    <row r="4" spans="1:3">
      <c r="A4" s="4" t="s">
        <v>727</v>
      </c>
      <c r="B4" s="5" t="n">
        <v>790130</v>
      </c>
      <c r="C4" s="6" t="n">
        <v>17773</v>
      </c>
    </row>
    <row r="5" spans="1:3">
      <c r="A5" s="4" t="s">
        <v>729</v>
      </c>
    </row>
    <row r="6" spans="1:3">
      <c r="A6" s="3" t="s">
        <v>764</v>
      </c>
    </row>
    <row r="7" spans="1:3">
      <c r="A7" s="4" t="s">
        <v>726</v>
      </c>
      <c r="B7" s="5" t="n">
        <v>42965</v>
      </c>
    </row>
    <row r="8" spans="1:3">
      <c r="A8" s="4" t="s">
        <v>730</v>
      </c>
    </row>
    <row r="9" spans="1:3">
      <c r="A9" s="3" t="s">
        <v>764</v>
      </c>
    </row>
    <row r="10" spans="1:3">
      <c r="A10" s="4" t="s">
        <v>726</v>
      </c>
      <c r="B10" s="6" t="n">
        <v>102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37</v>
      </c>
    </row>
    <row r="3" spans="1:2">
      <c r="A3" s="3" t="s">
        <v>263</v>
      </c>
    </row>
    <row r="4" spans="1:2">
      <c r="A4" s="4" t="s">
        <v>719</v>
      </c>
      <c r="B4" s="6" t="n">
        <v>0</v>
      </c>
    </row>
    <row r="5" spans="1:2">
      <c r="A5" s="4" t="s">
        <v>766</v>
      </c>
      <c r="B5" s="5" t="n">
        <v>16501</v>
      </c>
    </row>
    <row r="6" spans="1:2">
      <c r="A6" s="4" t="s">
        <v>767</v>
      </c>
      <c r="B6" s="5" t="n">
        <v>106652</v>
      </c>
    </row>
    <row r="7" spans="1:2">
      <c r="A7" s="4" t="s">
        <v>641</v>
      </c>
      <c r="B7" s="6" t="n">
        <v>1231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8</v>
      </c>
      <c r="B1" s="2" t="s">
        <v>37</v>
      </c>
      <c r="C1" s="2" t="s">
        <v>38</v>
      </c>
      <c r="D1" s="2" t="s">
        <v>39</v>
      </c>
    </row>
    <row r="2" spans="1:4">
      <c r="A2" s="3" t="s">
        <v>769</v>
      </c>
    </row>
    <row r="3" spans="1:4">
      <c r="A3" s="4" t="s">
        <v>770</v>
      </c>
      <c r="B3" s="6" t="n">
        <v>112103</v>
      </c>
      <c r="C3" s="7" t="n">
        <v>16305</v>
      </c>
      <c r="D3" s="6" t="n">
        <v>0</v>
      </c>
    </row>
    <row r="4" spans="1:4">
      <c r="A4" s="4" t="s">
        <v>771</v>
      </c>
    </row>
    <row r="5" spans="1:4">
      <c r="A5" s="3" t="s">
        <v>769</v>
      </c>
    </row>
    <row r="6" spans="1:4">
      <c r="A6" s="4" t="s">
        <v>770</v>
      </c>
      <c r="B6" s="5" t="n">
        <v>110321</v>
      </c>
    </row>
    <row r="7" spans="1:4">
      <c r="A7" s="4" t="s">
        <v>772</v>
      </c>
    </row>
    <row r="8" spans="1:4">
      <c r="A8" s="3" t="s">
        <v>769</v>
      </c>
    </row>
    <row r="9" spans="1:4">
      <c r="A9" s="4" t="s">
        <v>770</v>
      </c>
      <c r="B9" s="6" t="n">
        <v>17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73</v>
      </c>
      <c r="B1" s="2" t="s">
        <v>774</v>
      </c>
      <c r="C1" s="2" t="s">
        <v>775</v>
      </c>
    </row>
    <row r="2" spans="1:3">
      <c r="A2" s="3" t="s">
        <v>263</v>
      </c>
    </row>
    <row r="3" spans="1:3">
      <c r="A3" s="4" t="s">
        <v>719</v>
      </c>
      <c r="B3" s="6" t="n">
        <v>0</v>
      </c>
    </row>
    <row r="4" spans="1:3">
      <c r="A4" s="4" t="s">
        <v>766</v>
      </c>
      <c r="B4" s="5" t="n">
        <v>53084</v>
      </c>
    </row>
    <row r="5" spans="1:3">
      <c r="A5" s="4" t="s">
        <v>776</v>
      </c>
      <c r="B5" s="5" t="n">
        <v>208471</v>
      </c>
    </row>
    <row r="6" spans="1:3">
      <c r="A6" s="4" t="s">
        <v>777</v>
      </c>
      <c r="B6" s="5" t="n">
        <v>4186</v>
      </c>
    </row>
    <row r="7" spans="1:3">
      <c r="A7" s="4" t="s">
        <v>778</v>
      </c>
      <c r="B7" s="5" t="n">
        <v>-146483</v>
      </c>
    </row>
    <row r="8" spans="1:3">
      <c r="A8" s="4" t="s">
        <v>779</v>
      </c>
      <c r="B8" s="5" t="n">
        <v>-7155</v>
      </c>
    </row>
    <row r="9" spans="1:3">
      <c r="A9" s="4" t="s">
        <v>641</v>
      </c>
      <c r="B9" s="6" t="n">
        <v>112103</v>
      </c>
      <c r="C9" s="7" t="n">
        <v>163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0</v>
      </c>
      <c r="B1" s="2" t="s">
        <v>1</v>
      </c>
    </row>
    <row r="2" spans="1:4">
      <c r="B2" s="2" t="s">
        <v>253</v>
      </c>
      <c r="C2" s="2" t="s">
        <v>593</v>
      </c>
      <c r="D2" s="2" t="s">
        <v>714</v>
      </c>
    </row>
    <row r="3" spans="1:4">
      <c r="A3" s="3" t="s">
        <v>781</v>
      </c>
    </row>
    <row r="4" spans="1:4">
      <c r="A4" s="4" t="s">
        <v>782</v>
      </c>
      <c r="B4" s="6" t="n">
        <v>143078</v>
      </c>
      <c r="C4" s="6" t="n">
        <v>128554</v>
      </c>
      <c r="D4" s="6" t="n">
        <v>643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3</v>
      </c>
      <c r="B1" s="2" t="s">
        <v>37</v>
      </c>
      <c r="C1" s="2" t="s">
        <v>38</v>
      </c>
      <c r="D1" s="2" t="s">
        <v>39</v>
      </c>
    </row>
    <row r="2" spans="1:4">
      <c r="A2" s="3" t="s">
        <v>784</v>
      </c>
    </row>
    <row r="3" spans="1:4">
      <c r="A3" s="4" t="s">
        <v>785</v>
      </c>
      <c r="B3" s="6" t="n">
        <v>113568</v>
      </c>
      <c r="D3" s="6" t="n">
        <v>105544</v>
      </c>
    </row>
    <row r="4" spans="1:4">
      <c r="A4" s="4" t="s">
        <v>786</v>
      </c>
      <c r="B4" s="5" t="n">
        <v>25728</v>
      </c>
      <c r="D4" s="5" t="n">
        <v>26053</v>
      </c>
    </row>
    <row r="5" spans="1:4">
      <c r="A5" s="4" t="s">
        <v>787</v>
      </c>
      <c r="B5" s="5" t="n">
        <v>31446</v>
      </c>
      <c r="D5" s="5" t="n">
        <v>21333</v>
      </c>
    </row>
    <row r="6" spans="1:4">
      <c r="A6" s="4" t="s">
        <v>788</v>
      </c>
      <c r="B6" s="5" t="n">
        <v>16510</v>
      </c>
      <c r="D6" s="5" t="n">
        <v>16854</v>
      </c>
    </row>
    <row r="7" spans="1:4">
      <c r="A7" s="4" t="s">
        <v>789</v>
      </c>
      <c r="D7" s="5" t="n">
        <v>10000</v>
      </c>
    </row>
    <row r="8" spans="1:4">
      <c r="A8" s="4" t="s">
        <v>243</v>
      </c>
      <c r="B8" s="5" t="n">
        <v>917</v>
      </c>
      <c r="D8" s="5" t="n">
        <v>6585</v>
      </c>
    </row>
    <row r="9" spans="1:4">
      <c r="A9" s="4" t="s">
        <v>744</v>
      </c>
      <c r="B9" s="5" t="n">
        <v>34350</v>
      </c>
      <c r="D9" s="5" t="n">
        <v>25245</v>
      </c>
    </row>
    <row r="10" spans="1:4">
      <c r="A10" s="4" t="s">
        <v>790</v>
      </c>
      <c r="B10" s="6" t="n">
        <v>222519</v>
      </c>
      <c r="C10" s="7" t="n">
        <v>32364</v>
      </c>
      <c r="D10" s="6" t="n">
        <v>2116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53</v>
      </c>
      <c r="C2" s="2" t="s">
        <v>593</v>
      </c>
      <c r="D2" s="2" t="s">
        <v>714</v>
      </c>
    </row>
    <row r="3" spans="1:4">
      <c r="A3" s="4" t="s">
        <v>792</v>
      </c>
    </row>
    <row r="4" spans="1:4">
      <c r="A4" s="3" t="s">
        <v>793</v>
      </c>
    </row>
    <row r="5" spans="1:4">
      <c r="A5" s="4" t="s">
        <v>794</v>
      </c>
      <c r="B5" s="6" t="n">
        <v>109666</v>
      </c>
      <c r="C5" s="6" t="n">
        <v>84362</v>
      </c>
      <c r="D5" s="6" t="n">
        <v>382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53</v>
      </c>
    </row>
    <row r="3" spans="1:2">
      <c r="A3" s="3" t="s">
        <v>254</v>
      </c>
    </row>
    <row r="4" spans="1:2">
      <c r="A4" s="4" t="s">
        <v>252</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53</v>
      </c>
      <c r="C2" s="2" t="s">
        <v>593</v>
      </c>
      <c r="D2" s="2" t="s">
        <v>714</v>
      </c>
    </row>
    <row r="3" spans="1:4">
      <c r="A3" s="4" t="s">
        <v>796</v>
      </c>
    </row>
    <row r="4" spans="1:4">
      <c r="A4" s="3" t="s">
        <v>793</v>
      </c>
    </row>
    <row r="5" spans="1:4">
      <c r="A5" s="4" t="s">
        <v>797</v>
      </c>
      <c r="B5" s="4" t="s">
        <v>73</v>
      </c>
      <c r="C5" s="4" t="s">
        <v>73</v>
      </c>
      <c r="D5" s="6" t="n">
        <v>135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53</v>
      </c>
      <c r="C1" s="2" t="s">
        <v>593</v>
      </c>
    </row>
    <row r="2" spans="1:3">
      <c r="A2" s="3" t="s">
        <v>793</v>
      </c>
    </row>
    <row r="3" spans="1:3">
      <c r="A3" s="4" t="s">
        <v>102</v>
      </c>
      <c r="C3" s="6" t="n">
        <v>11972</v>
      </c>
    </row>
    <row r="4" spans="1:3">
      <c r="A4" s="4" t="s">
        <v>796</v>
      </c>
    </row>
    <row r="5" spans="1:3">
      <c r="A5" s="3" t="s">
        <v>793</v>
      </c>
    </row>
    <row r="6" spans="1:3">
      <c r="A6" s="4" t="s">
        <v>102</v>
      </c>
      <c r="B6" s="4" t="s">
        <v>73</v>
      </c>
      <c r="C6" s="6" t="n">
        <v>119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9</v>
      </c>
      <c r="B1" s="2" t="s">
        <v>37</v>
      </c>
      <c r="C1" s="2" t="s">
        <v>38</v>
      </c>
      <c r="D1" s="2" t="s">
        <v>39</v>
      </c>
      <c r="E1" s="2" t="s">
        <v>800</v>
      </c>
    </row>
    <row r="2" spans="1:5">
      <c r="A2" s="3" t="s">
        <v>793</v>
      </c>
    </row>
    <row r="3" spans="1:5">
      <c r="A3" s="4" t="s">
        <v>801</v>
      </c>
      <c r="B3" s="6" t="n">
        <v>2830</v>
      </c>
      <c r="C3" s="7" t="n">
        <v>412</v>
      </c>
    </row>
    <row r="4" spans="1:5">
      <c r="A4" s="4" t="s">
        <v>802</v>
      </c>
    </row>
    <row r="5" spans="1:5">
      <c r="A5" s="3" t="s">
        <v>793</v>
      </c>
    </row>
    <row r="6" spans="1:5">
      <c r="A6" s="4" t="s">
        <v>801</v>
      </c>
      <c r="B6" s="6" t="n">
        <v>2830</v>
      </c>
      <c r="D6" s="4" t="s">
        <v>73</v>
      </c>
      <c r="E6" s="6" t="n">
        <v>1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3</v>
      </c>
      <c r="B1" s="2" t="s">
        <v>804</v>
      </c>
      <c r="D1" s="2" t="s">
        <v>1</v>
      </c>
    </row>
    <row r="2" spans="1:8">
      <c r="B2" s="2" t="s">
        <v>805</v>
      </c>
      <c r="C2" s="2" t="s">
        <v>806</v>
      </c>
      <c r="D2" s="2" t="s">
        <v>38</v>
      </c>
      <c r="E2" s="2" t="s">
        <v>37</v>
      </c>
      <c r="F2" s="2" t="s">
        <v>38</v>
      </c>
      <c r="G2" s="2" t="s">
        <v>39</v>
      </c>
      <c r="H2" s="2" t="s">
        <v>800</v>
      </c>
    </row>
    <row r="3" spans="1:8">
      <c r="A3" s="3" t="s">
        <v>793</v>
      </c>
    </row>
    <row r="4" spans="1:8">
      <c r="A4" s="4" t="s">
        <v>807</v>
      </c>
      <c r="E4" s="6" t="n">
        <v>2830</v>
      </c>
      <c r="F4" s="7" t="n">
        <v>412</v>
      </c>
    </row>
    <row r="5" spans="1:8">
      <c r="A5" s="4" t="s">
        <v>808</v>
      </c>
      <c r="G5" s="6" t="n">
        <v>11972</v>
      </c>
    </row>
    <row r="6" spans="1:8">
      <c r="A6" s="4" t="s">
        <v>796</v>
      </c>
    </row>
    <row r="7" spans="1:8">
      <c r="A7" s="3" t="s">
        <v>793</v>
      </c>
    </row>
    <row r="8" spans="1:8">
      <c r="A8" s="4" t="s">
        <v>809</v>
      </c>
      <c r="H8" s="6" t="n">
        <v>11000</v>
      </c>
    </row>
    <row r="9" spans="1:8">
      <c r="A9" s="4" t="s">
        <v>808</v>
      </c>
      <c r="E9" s="4" t="s">
        <v>73</v>
      </c>
      <c r="G9" s="5" t="n">
        <v>11972</v>
      </c>
    </row>
    <row r="10" spans="1:8">
      <c r="A10" s="4" t="s">
        <v>810</v>
      </c>
    </row>
    <row r="11" spans="1:8">
      <c r="A11" s="3" t="s">
        <v>793</v>
      </c>
    </row>
    <row r="12" spans="1:8">
      <c r="A12" s="4" t="s">
        <v>807</v>
      </c>
      <c r="B12" s="6" t="n">
        <v>5000</v>
      </c>
      <c r="C12" s="6" t="n">
        <v>6000</v>
      </c>
    </row>
    <row r="13" spans="1:8">
      <c r="A13" s="4" t="s">
        <v>811</v>
      </c>
      <c r="B13" s="4" t="s">
        <v>812</v>
      </c>
      <c r="C13" s="4" t="s">
        <v>812</v>
      </c>
    </row>
    <row r="14" spans="1:8">
      <c r="A14" s="4" t="s">
        <v>813</v>
      </c>
      <c r="B14" s="4" t="s">
        <v>629</v>
      </c>
      <c r="C14" s="4" t="s">
        <v>629</v>
      </c>
    </row>
    <row r="15" spans="1:8">
      <c r="A15" s="4" t="s">
        <v>802</v>
      </c>
    </row>
    <row r="16" spans="1:8">
      <c r="A16" s="3" t="s">
        <v>793</v>
      </c>
    </row>
    <row r="17" spans="1:8">
      <c r="A17" s="4" t="s">
        <v>807</v>
      </c>
      <c r="E17" s="6" t="n">
        <v>2830</v>
      </c>
      <c r="G17" s="4" t="s">
        <v>73</v>
      </c>
      <c r="H17" s="6" t="n">
        <v>11000</v>
      </c>
    </row>
    <row r="18" spans="1:8">
      <c r="A18" s="4" t="s">
        <v>814</v>
      </c>
      <c r="D18" s="7" t="n">
        <v>3286</v>
      </c>
    </row>
    <row r="19" spans="1:8">
      <c r="A19" s="4" t="s">
        <v>815</v>
      </c>
      <c r="F19" s="5" t="n">
        <v>1000</v>
      </c>
    </row>
    <row r="20" spans="1:8">
      <c r="A20" s="4" t="s">
        <v>816</v>
      </c>
      <c r="F20" s="7" t="n">
        <v>1830</v>
      </c>
    </row>
  </sheetData>
  <mergeCells count="3">
    <mergeCell ref="A1:A2"/>
    <mergeCell ref="B1:C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80"/>
    <col customWidth="1" max="9" min="9" width="80"/>
    <col customWidth="1" max="10" min="10" width="21"/>
    <col customWidth="1" max="11" min="11" width="21"/>
    <col customWidth="1" max="12" min="12" width="14"/>
    <col customWidth="1" max="13" min="13" width="14"/>
    <col customWidth="1" max="14" min="14" width="14"/>
  </cols>
  <sheetData>
    <row r="1" spans="1:14">
      <c r="A1" s="1" t="s">
        <v>817</v>
      </c>
      <c r="B1" s="2" t="s">
        <v>818</v>
      </c>
      <c r="C1" s="2" t="s">
        <v>819</v>
      </c>
      <c r="D1" s="2" t="s">
        <v>820</v>
      </c>
      <c r="E1" s="2" t="s">
        <v>821</v>
      </c>
      <c r="F1" s="2" t="s">
        <v>37</v>
      </c>
      <c r="G1" s="2" t="s">
        <v>511</v>
      </c>
      <c r="H1" s="2" t="s">
        <v>37</v>
      </c>
      <c r="I1" s="2" t="s">
        <v>38</v>
      </c>
      <c r="J1" s="2" t="s">
        <v>39</v>
      </c>
      <c r="K1" s="2" t="s">
        <v>202</v>
      </c>
      <c r="L1" s="2" t="s">
        <v>715</v>
      </c>
      <c r="M1" s="2" t="s">
        <v>822</v>
      </c>
      <c r="N1" s="2" t="s">
        <v>823</v>
      </c>
    </row>
    <row r="2" spans="1:14">
      <c r="A2" s="3" t="s">
        <v>824</v>
      </c>
    </row>
    <row r="3" spans="1:14">
      <c r="A3" s="4" t="s">
        <v>825</v>
      </c>
      <c r="H3" s="4" t="s">
        <v>826</v>
      </c>
      <c r="I3" s="4" t="s">
        <v>826</v>
      </c>
      <c r="J3" s="4" t="s">
        <v>827</v>
      </c>
      <c r="K3" s="4" t="s">
        <v>828</v>
      </c>
    </row>
    <row r="4" spans="1:14">
      <c r="A4" s="4" t="s">
        <v>240</v>
      </c>
      <c r="H4" s="6" t="n">
        <v>180233000</v>
      </c>
      <c r="I4" s="7" t="n">
        <v>26214</v>
      </c>
      <c r="J4" s="6" t="n">
        <v>216060000</v>
      </c>
    </row>
    <row r="5" spans="1:14">
      <c r="A5" s="4" t="s">
        <v>829</v>
      </c>
      <c r="H5" s="4" t="s">
        <v>830</v>
      </c>
      <c r="I5" s="4" t="s">
        <v>830</v>
      </c>
      <c r="J5" s="4" t="s">
        <v>830</v>
      </c>
      <c r="K5" s="4" t="s">
        <v>830</v>
      </c>
      <c r="L5" s="4" t="s">
        <v>830</v>
      </c>
      <c r="M5" s="4" t="s">
        <v>830</v>
      </c>
      <c r="N5" s="4" t="s">
        <v>830</v>
      </c>
    </row>
    <row r="6" spans="1:14">
      <c r="A6" s="4" t="s">
        <v>831</v>
      </c>
      <c r="D6" s="4" t="s">
        <v>832</v>
      </c>
      <c r="H6" s="4" t="s">
        <v>832</v>
      </c>
      <c r="I6" s="4" t="s">
        <v>832</v>
      </c>
    </row>
    <row r="7" spans="1:14">
      <c r="A7" s="4" t="s">
        <v>833</v>
      </c>
      <c r="D7" s="4" t="s">
        <v>539</v>
      </c>
    </row>
    <row r="8" spans="1:14">
      <c r="A8" s="4" t="s">
        <v>834</v>
      </c>
      <c r="D8" s="4" t="s">
        <v>626</v>
      </c>
    </row>
    <row r="9" spans="1:14">
      <c r="A9" s="4" t="s">
        <v>835</v>
      </c>
      <c r="F9" s="6" t="n">
        <v>0</v>
      </c>
      <c r="H9" s="6" t="n">
        <v>0</v>
      </c>
      <c r="J9" s="6" t="n">
        <v>0</v>
      </c>
      <c r="K9" s="6" t="n">
        <v>0</v>
      </c>
    </row>
    <row r="10" spans="1:14">
      <c r="A10" s="4" t="s">
        <v>836</v>
      </c>
      <c r="F10" s="5" t="n">
        <v>0</v>
      </c>
      <c r="H10" s="5" t="n">
        <v>0</v>
      </c>
    </row>
    <row r="11" spans="1:14">
      <c r="A11" s="4" t="s">
        <v>837</v>
      </c>
      <c r="H11" s="6" t="n">
        <v>0</v>
      </c>
    </row>
    <row r="12" spans="1:14">
      <c r="A12" s="4" t="s">
        <v>838</v>
      </c>
      <c r="F12" s="5" t="n">
        <v>268051000</v>
      </c>
      <c r="G12" s="6" t="n">
        <v>131627000</v>
      </c>
      <c r="J12" s="6" t="n">
        <v>136424000</v>
      </c>
    </row>
    <row r="13" spans="1:14">
      <c r="A13" s="4" t="s">
        <v>839</v>
      </c>
      <c r="H13" s="4" t="s">
        <v>840</v>
      </c>
      <c r="I13" s="4" t="s">
        <v>840</v>
      </c>
    </row>
    <row r="14" spans="1:14">
      <c r="A14" s="4" t="s">
        <v>841</v>
      </c>
    </row>
    <row r="15" spans="1:14">
      <c r="A15" s="3" t="s">
        <v>824</v>
      </c>
    </row>
    <row r="16" spans="1:14">
      <c r="A16" s="4" t="s">
        <v>842</v>
      </c>
      <c r="F16" s="6" t="n">
        <v>156508000</v>
      </c>
      <c r="H16" s="6" t="n">
        <v>156508000</v>
      </c>
    </row>
    <row r="17" spans="1:14">
      <c r="A17" s="4" t="s">
        <v>843</v>
      </c>
    </row>
    <row r="18" spans="1:14">
      <c r="A18" s="3" t="s">
        <v>824</v>
      </c>
    </row>
    <row r="19" spans="1:14">
      <c r="A19" s="4" t="s">
        <v>844</v>
      </c>
      <c r="H19" s="4" t="s">
        <v>845</v>
      </c>
      <c r="I19" s="4" t="s">
        <v>845</v>
      </c>
    </row>
    <row r="20" spans="1:14">
      <c r="A20" s="4" t="s">
        <v>846</v>
      </c>
    </row>
    <row r="21" spans="1:14">
      <c r="A21" s="3" t="s">
        <v>824</v>
      </c>
    </row>
    <row r="22" spans="1:14">
      <c r="A22" s="4" t="s">
        <v>844</v>
      </c>
      <c r="H22" s="4" t="s">
        <v>847</v>
      </c>
      <c r="I22" s="4" t="s">
        <v>847</v>
      </c>
    </row>
    <row r="23" spans="1:14">
      <c r="A23" s="4" t="s">
        <v>848</v>
      </c>
    </row>
    <row r="24" spans="1:14">
      <c r="A24" s="3" t="s">
        <v>824</v>
      </c>
    </row>
    <row r="25" spans="1:14">
      <c r="A25" s="4" t="s">
        <v>849</v>
      </c>
      <c r="C25" s="4" t="s">
        <v>850</v>
      </c>
    </row>
    <row r="26" spans="1:14">
      <c r="A26" s="4" t="s">
        <v>829</v>
      </c>
      <c r="B26" s="4" t="s">
        <v>830</v>
      </c>
    </row>
    <row r="27" spans="1:14">
      <c r="A27" s="4" t="s">
        <v>851</v>
      </c>
      <c r="H27" s="4" t="s">
        <v>850</v>
      </c>
      <c r="I27" s="4" t="s">
        <v>850</v>
      </c>
    </row>
    <row r="28" spans="1:14">
      <c r="A28" s="4" t="s">
        <v>852</v>
      </c>
      <c r="H28" s="4" t="s">
        <v>575</v>
      </c>
      <c r="I28" s="4" t="s">
        <v>575</v>
      </c>
    </row>
    <row r="29" spans="1:14">
      <c r="A29" s="4" t="s">
        <v>853</v>
      </c>
      <c r="H29" s="6" t="n">
        <v>0</v>
      </c>
    </row>
    <row r="30" spans="1:14">
      <c r="A30" s="4" t="s">
        <v>854</v>
      </c>
    </row>
    <row r="31" spans="1:14">
      <c r="A31" s="3" t="s">
        <v>824</v>
      </c>
    </row>
    <row r="32" spans="1:14">
      <c r="A32" s="4" t="s">
        <v>849</v>
      </c>
      <c r="D32" s="4" t="s">
        <v>827</v>
      </c>
    </row>
    <row r="33" spans="1:14">
      <c r="A33" s="4" t="s">
        <v>833</v>
      </c>
      <c r="D33" s="4" t="s">
        <v>539</v>
      </c>
    </row>
    <row r="34" spans="1:14">
      <c r="A34" s="4" t="s">
        <v>855</v>
      </c>
    </row>
    <row r="35" spans="1:14">
      <c r="A35" s="3" t="s">
        <v>824</v>
      </c>
    </row>
    <row r="36" spans="1:14">
      <c r="A36" s="4" t="s">
        <v>825</v>
      </c>
      <c r="J36" s="4" t="s">
        <v>856</v>
      </c>
      <c r="K36" s="4" t="s">
        <v>856</v>
      </c>
    </row>
    <row r="37" spans="1:14">
      <c r="A37" s="4" t="s">
        <v>240</v>
      </c>
      <c r="J37" s="6" t="n">
        <v>0</v>
      </c>
      <c r="K37" s="6" t="n">
        <v>0</v>
      </c>
    </row>
    <row r="38" spans="1:14">
      <c r="A38" s="4" t="s">
        <v>857</v>
      </c>
      <c r="J38" s="6" t="n">
        <v>0</v>
      </c>
      <c r="K38" s="6" t="n">
        <v>0</v>
      </c>
    </row>
    <row r="39" spans="1:14">
      <c r="A39" s="4" t="s">
        <v>858</v>
      </c>
    </row>
    <row r="40" spans="1:14">
      <c r="A40" s="3" t="s">
        <v>824</v>
      </c>
    </row>
    <row r="41" spans="1:14">
      <c r="A41" s="4" t="s">
        <v>852</v>
      </c>
      <c r="E41" s="4" t="s">
        <v>547</v>
      </c>
    </row>
    <row r="42" spans="1:14">
      <c r="A42" s="4" t="s">
        <v>859</v>
      </c>
    </row>
    <row r="43" spans="1:14">
      <c r="A43" s="3" t="s">
        <v>824</v>
      </c>
    </row>
    <row r="44" spans="1:14">
      <c r="A44" s="4" t="s">
        <v>860</v>
      </c>
      <c r="E44" s="4" t="s">
        <v>8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37</v>
      </c>
      <c r="C2" s="2" t="s">
        <v>38</v>
      </c>
      <c r="D2" s="2" t="s">
        <v>39</v>
      </c>
      <c r="E2" s="2" t="s">
        <v>202</v>
      </c>
    </row>
    <row r="3" spans="1:5">
      <c r="A3" s="3" t="s">
        <v>283</v>
      </c>
    </row>
    <row r="4" spans="1:5">
      <c r="A4" s="4" t="s">
        <v>862</v>
      </c>
      <c r="B4" s="6" t="n">
        <v>94787</v>
      </c>
      <c r="D4" s="6" t="n">
        <v>371354</v>
      </c>
      <c r="E4" s="6" t="n">
        <v>65106</v>
      </c>
    </row>
    <row r="5" spans="1:5">
      <c r="A5" s="4" t="s">
        <v>863</v>
      </c>
      <c r="B5" s="5" t="n">
        <v>56419</v>
      </c>
      <c r="D5" s="5" t="n">
        <v>-96643</v>
      </c>
      <c r="E5" s="5" t="n">
        <v>-16839</v>
      </c>
    </row>
    <row r="6" spans="1:5">
      <c r="A6" s="4" t="s">
        <v>864</v>
      </c>
      <c r="B6" s="6" t="n">
        <v>151206</v>
      </c>
      <c r="C6" s="7" t="n">
        <v>21992</v>
      </c>
      <c r="D6" s="6" t="n">
        <v>274711</v>
      </c>
      <c r="E6" s="6" t="n">
        <v>4826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53</v>
      </c>
      <c r="D2" s="2" t="s">
        <v>593</v>
      </c>
      <c r="E2" s="2" t="s">
        <v>714</v>
      </c>
    </row>
    <row r="3" spans="1:5">
      <c r="A3" s="3" t="s">
        <v>283</v>
      </c>
    </row>
    <row r="4" spans="1:5">
      <c r="A4" s="4" t="s">
        <v>849</v>
      </c>
      <c r="C4" s="4" t="s">
        <v>850</v>
      </c>
      <c r="D4" s="4" t="s">
        <v>850</v>
      </c>
      <c r="E4" s="4" t="s">
        <v>850</v>
      </c>
    </row>
    <row r="5" spans="1:5">
      <c r="A5" s="4" t="s">
        <v>866</v>
      </c>
      <c r="C5" s="4" t="s">
        <v>867</v>
      </c>
      <c r="D5" s="4" t="s">
        <v>867</v>
      </c>
      <c r="E5" s="4" t="s">
        <v>867</v>
      </c>
    </row>
    <row r="6" spans="1:5">
      <c r="A6" s="4" t="s">
        <v>868</v>
      </c>
      <c r="B6" s="4" t="s">
        <v>749</v>
      </c>
      <c r="C6" s="4" t="s">
        <v>869</v>
      </c>
      <c r="D6" s="4" t="s">
        <v>870</v>
      </c>
      <c r="E6" s="4" t="s">
        <v>871</v>
      </c>
    </row>
    <row r="7" spans="1:5">
      <c r="A7" s="4" t="s">
        <v>872</v>
      </c>
      <c r="E7" s="4" t="s">
        <v>873</v>
      </c>
    </row>
    <row r="8" spans="1:5">
      <c r="A8" s="4" t="s">
        <v>874</v>
      </c>
      <c r="C8" s="4" t="s">
        <v>550</v>
      </c>
      <c r="D8" s="4" t="s">
        <v>550</v>
      </c>
    </row>
    <row r="9" spans="1:5">
      <c r="A9" s="4" t="s">
        <v>744</v>
      </c>
      <c r="D9" s="4" t="s">
        <v>875</v>
      </c>
    </row>
    <row r="10" spans="1:5">
      <c r="A10" s="4" t="s">
        <v>876</v>
      </c>
      <c r="C10" s="4" t="s">
        <v>826</v>
      </c>
      <c r="D10" s="4" t="s">
        <v>827</v>
      </c>
      <c r="E10" s="4" t="s">
        <v>828</v>
      </c>
    </row>
    <row r="11" spans="1:5"/>
    <row r="12" spans="1:5">
      <c r="A12" s="4" t="s">
        <v>749</v>
      </c>
      <c r="B12" s="4" t="s">
        <v>877</v>
      </c>
    </row>
  </sheetData>
  <mergeCells count="4">
    <mergeCell ref="A1:B2"/>
    <mergeCell ref="C1:E1"/>
    <mergeCell ref="A11:D11"/>
    <mergeCell ref="B12:D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53</v>
      </c>
      <c r="C2" s="2" t="s">
        <v>593</v>
      </c>
      <c r="D2" s="2" t="s">
        <v>714</v>
      </c>
    </row>
    <row r="3" spans="1:4">
      <c r="A3" s="3" t="s">
        <v>283</v>
      </c>
    </row>
    <row r="4" spans="1:4">
      <c r="A4" s="4" t="s">
        <v>879</v>
      </c>
      <c r="B4" s="6" t="n">
        <v>460333</v>
      </c>
      <c r="C4" s="6" t="n">
        <v>153908</v>
      </c>
      <c r="D4" s="6" t="n">
        <v>30012</v>
      </c>
    </row>
    <row r="5" spans="1:4">
      <c r="A5" s="4" t="s">
        <v>880</v>
      </c>
      <c r="B5" s="13" t="n">
        <v>0.31</v>
      </c>
      <c r="C5" s="13" t="n">
        <v>0.2</v>
      </c>
      <c r="D5" s="13" t="n">
        <v>4.51</v>
      </c>
    </row>
    <row r="6" spans="1:4">
      <c r="A6" s="4" t="s">
        <v>881</v>
      </c>
      <c r="B6" s="13" t="n">
        <v>0.29</v>
      </c>
      <c r="C6" s="13" t="n">
        <v>0.2</v>
      </c>
      <c r="D6" s="13" t="n">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53</v>
      </c>
      <c r="C1" s="2" t="s">
        <v>593</v>
      </c>
      <c r="D1" s="2" t="s">
        <v>714</v>
      </c>
      <c r="E1" s="2" t="s">
        <v>715</v>
      </c>
    </row>
    <row r="2" spans="1:5">
      <c r="A2" s="3" t="s">
        <v>883</v>
      </c>
    </row>
    <row r="3" spans="1:5">
      <c r="A3" s="4" t="s">
        <v>101</v>
      </c>
      <c r="B3" s="6" t="n">
        <v>63733</v>
      </c>
    </row>
    <row r="4" spans="1:5">
      <c r="A4" s="4" t="s">
        <v>884</v>
      </c>
      <c r="B4" s="5" t="n">
        <v>52207</v>
      </c>
      <c r="C4" s="6" t="n">
        <v>819</v>
      </c>
    </row>
    <row r="5" spans="1:5">
      <c r="A5" s="4" t="s">
        <v>885</v>
      </c>
      <c r="B5" s="5" t="n">
        <v>38851</v>
      </c>
      <c r="C5" s="5" t="n">
        <v>18530</v>
      </c>
    </row>
    <row r="6" spans="1:5">
      <c r="A6" s="4" t="s">
        <v>886</v>
      </c>
      <c r="B6" s="5" t="n">
        <v>5988</v>
      </c>
      <c r="C6" s="5" t="n">
        <v>5988</v>
      </c>
    </row>
    <row r="7" spans="1:5">
      <c r="A7" s="4" t="s">
        <v>94</v>
      </c>
      <c r="C7" s="5" t="n">
        <v>38436</v>
      </c>
    </row>
    <row r="8" spans="1:5">
      <c r="A8" s="4" t="s">
        <v>887</v>
      </c>
      <c r="B8" s="5" t="n">
        <v>2127</v>
      </c>
      <c r="C8" s="5" t="n">
        <v>35947</v>
      </c>
    </row>
    <row r="9" spans="1:5">
      <c r="A9" s="4" t="s">
        <v>210</v>
      </c>
      <c r="C9" s="5" t="n">
        <v>34030</v>
      </c>
    </row>
    <row r="10" spans="1:5">
      <c r="A10" s="4" t="s">
        <v>888</v>
      </c>
      <c r="C10" s="5" t="n">
        <v>16149</v>
      </c>
    </row>
    <row r="11" spans="1:5">
      <c r="A11" s="4" t="s">
        <v>889</v>
      </c>
      <c r="B11" s="5" t="n">
        <v>-40143</v>
      </c>
      <c r="C11" s="5" t="n">
        <v>-21538</v>
      </c>
      <c r="D11" s="6" t="n">
        <v>-2906</v>
      </c>
      <c r="E11" s="6" t="n">
        <v>-49877</v>
      </c>
    </row>
    <row r="12" spans="1:5">
      <c r="A12" s="4" t="s">
        <v>890</v>
      </c>
      <c r="B12" s="5" t="n">
        <v>122763</v>
      </c>
      <c r="C12" s="5" t="n">
        <v>128361</v>
      </c>
    </row>
    <row r="13" spans="1:5">
      <c r="A13" s="3" t="s">
        <v>891</v>
      </c>
    </row>
    <row r="14" spans="1:5">
      <c r="A14" s="4" t="s">
        <v>892</v>
      </c>
      <c r="B14" s="5" t="n">
        <v>-15940</v>
      </c>
      <c r="C14" s="5" t="n">
        <v>-15940</v>
      </c>
    </row>
    <row r="15" spans="1:5">
      <c r="A15" s="4" t="s">
        <v>54</v>
      </c>
      <c r="B15" s="5" t="n">
        <v>-16815</v>
      </c>
    </row>
    <row r="16" spans="1:5">
      <c r="A16" s="4" t="s">
        <v>893</v>
      </c>
      <c r="B16" s="5" t="n">
        <v>-23287</v>
      </c>
    </row>
    <row r="17" spans="1:5">
      <c r="A17" s="4" t="s">
        <v>887</v>
      </c>
      <c r="B17" s="5" t="n">
        <v>-41799</v>
      </c>
    </row>
    <row r="18" spans="1:5">
      <c r="A18" s="4" t="s">
        <v>894</v>
      </c>
      <c r="B18" s="5" t="n">
        <v>-2223</v>
      </c>
    </row>
    <row r="19" spans="1:5">
      <c r="A19" s="4" t="s">
        <v>895</v>
      </c>
      <c r="B19" s="5" t="n">
        <v>-100064</v>
      </c>
      <c r="C19" s="5" t="n">
        <v>-15940</v>
      </c>
    </row>
    <row r="20" spans="1:5">
      <c r="A20" s="4" t="s">
        <v>896</v>
      </c>
      <c r="B20" s="6" t="n">
        <v>22699</v>
      </c>
      <c r="C20" s="6" t="n">
        <v>1124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7</v>
      </c>
      <c r="B1" s="2" t="s">
        <v>1</v>
      </c>
    </row>
    <row r="2" spans="1:4">
      <c r="B2" s="2" t="s">
        <v>253</v>
      </c>
      <c r="C2" s="2" t="s">
        <v>593</v>
      </c>
      <c r="D2" s="2" t="s">
        <v>714</v>
      </c>
    </row>
    <row r="3" spans="1:4">
      <c r="A3" s="3" t="s">
        <v>283</v>
      </c>
    </row>
    <row r="4" spans="1:4">
      <c r="A4" s="4" t="s">
        <v>898</v>
      </c>
      <c r="B4" s="6" t="n">
        <v>21538</v>
      </c>
      <c r="C4" s="6" t="n">
        <v>2906</v>
      </c>
      <c r="D4" s="6" t="n">
        <v>49877</v>
      </c>
    </row>
    <row r="5" spans="1:4">
      <c r="A5" s="4" t="s">
        <v>899</v>
      </c>
      <c r="B5" s="5" t="n">
        <v>22585</v>
      </c>
      <c r="C5" s="5" t="n">
        <v>18688</v>
      </c>
      <c r="D5" s="5" t="n">
        <v>1037</v>
      </c>
    </row>
    <row r="6" spans="1:4">
      <c r="A6" s="4" t="s">
        <v>900</v>
      </c>
      <c r="B6" s="5" t="n">
        <v>-3980</v>
      </c>
      <c r="C6" s="5" t="n">
        <v>-56</v>
      </c>
      <c r="D6" s="5" t="n">
        <v>-48008</v>
      </c>
    </row>
    <row r="7" spans="1:4">
      <c r="A7" s="4" t="s">
        <v>901</v>
      </c>
      <c r="B7" s="6" t="n">
        <v>40143</v>
      </c>
      <c r="C7" s="6" t="n">
        <v>21538</v>
      </c>
      <c r="D7" s="6" t="n">
        <v>2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53</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2</v>
      </c>
      <c r="B1" s="2" t="s">
        <v>804</v>
      </c>
      <c r="C1" s="2" t="s">
        <v>1</v>
      </c>
    </row>
    <row r="2" spans="1:4">
      <c r="B2" s="2" t="s">
        <v>903</v>
      </c>
      <c r="C2" s="2" t="s">
        <v>714</v>
      </c>
      <c r="D2" s="2" t="s">
        <v>904</v>
      </c>
    </row>
    <row r="3" spans="1:4">
      <c r="A3" s="3" t="s">
        <v>905</v>
      </c>
    </row>
    <row r="4" spans="1:4">
      <c r="A4" s="4" t="s">
        <v>474</v>
      </c>
      <c r="D4" s="4" t="s">
        <v>475</v>
      </c>
    </row>
    <row r="5" spans="1:4">
      <c r="A5" s="4" t="s">
        <v>906</v>
      </c>
      <c r="D5" s="6" t="n">
        <v>20000</v>
      </c>
    </row>
    <row r="6" spans="1:4">
      <c r="A6" s="4" t="s">
        <v>907</v>
      </c>
      <c r="D6" s="5" t="n">
        <v>20611</v>
      </c>
    </row>
    <row r="7" spans="1:4">
      <c r="A7" s="4" t="s">
        <v>908</v>
      </c>
      <c r="C7" s="6" t="n">
        <v>14000</v>
      </c>
    </row>
    <row r="8" spans="1:4">
      <c r="A8" s="4" t="s">
        <v>909</v>
      </c>
      <c r="B8" s="6" t="n">
        <v>6000</v>
      </c>
    </row>
    <row r="9" spans="1:4">
      <c r="A9" s="4" t="s">
        <v>910</v>
      </c>
      <c r="D9" s="6" t="n">
        <v>6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9"/>
    <col customWidth="1" max="5" min="5" width="37"/>
    <col customWidth="1" max="6" min="6" width="27"/>
    <col customWidth="1" max="7" min="7" width="37"/>
    <col customWidth="1" max="8" min="8" width="27"/>
    <col customWidth="1" max="9" min="9" width="20"/>
    <col customWidth="1" max="10" min="10" width="24"/>
  </cols>
  <sheetData>
    <row r="1" spans="1:10">
      <c r="A1" s="1" t="s">
        <v>911</v>
      </c>
      <c r="B1" s="2" t="s">
        <v>912</v>
      </c>
      <c r="C1" s="2" t="s">
        <v>913</v>
      </c>
      <c r="D1" s="2" t="s">
        <v>914</v>
      </c>
      <c r="E1" s="2" t="s">
        <v>915</v>
      </c>
      <c r="F1" s="2" t="s">
        <v>86</v>
      </c>
      <c r="G1" s="2" t="s">
        <v>114</v>
      </c>
      <c r="H1" s="2" t="s">
        <v>87</v>
      </c>
      <c r="I1" s="2" t="s">
        <v>916</v>
      </c>
      <c r="J1" s="2" t="s">
        <v>497</v>
      </c>
    </row>
    <row r="2" spans="1:10">
      <c r="A2" s="3" t="s">
        <v>917</v>
      </c>
    </row>
    <row r="3" spans="1:10">
      <c r="A3" s="4" t="s">
        <v>918</v>
      </c>
      <c r="E3" s="7" t="n">
        <v>50000</v>
      </c>
    </row>
    <row r="4" spans="1:10">
      <c r="A4" s="4" t="s">
        <v>919</v>
      </c>
      <c r="E4" s="5" t="n">
        <v>5000000000</v>
      </c>
    </row>
    <row r="5" spans="1:10">
      <c r="A5" s="4" t="s">
        <v>920</v>
      </c>
      <c r="E5" s="5" t="n">
        <v>4266159600</v>
      </c>
    </row>
    <row r="6" spans="1:10">
      <c r="A6" s="4" t="s">
        <v>921</v>
      </c>
      <c r="E6" s="10" t="n">
        <v>1e-05</v>
      </c>
      <c r="G6" s="10" t="n">
        <v>1e-05</v>
      </c>
      <c r="J6" s="10" t="n">
        <v>1e-05</v>
      </c>
    </row>
    <row r="7" spans="1:10">
      <c r="A7" s="4" t="s">
        <v>922</v>
      </c>
      <c r="E7" s="5" t="n">
        <v>733840400</v>
      </c>
    </row>
    <row r="8" spans="1:10">
      <c r="A8" s="4" t="s">
        <v>681</v>
      </c>
      <c r="E8" s="5" t="n">
        <v>4000000</v>
      </c>
    </row>
    <row r="9" spans="1:10">
      <c r="A9" s="4" t="s">
        <v>923</v>
      </c>
      <c r="H9" s="6" t="n">
        <v>1677222</v>
      </c>
    </row>
    <row r="10" spans="1:10">
      <c r="A10" s="4" t="s">
        <v>924</v>
      </c>
      <c r="G10" s="5" t="n">
        <v>1533071169</v>
      </c>
    </row>
    <row r="11" spans="1:10">
      <c r="A11" s="4" t="s">
        <v>925</v>
      </c>
      <c r="F11" s="5" t="n">
        <v>60306360</v>
      </c>
      <c r="G11" s="5" t="n">
        <v>60306360</v>
      </c>
    </row>
    <row r="12" spans="1:10">
      <c r="A12" s="4" t="s">
        <v>926</v>
      </c>
      <c r="F12" s="6" t="n">
        <v>452262</v>
      </c>
    </row>
    <row r="13" spans="1:10">
      <c r="A13" s="4" t="s">
        <v>927</v>
      </c>
    </row>
    <row r="14" spans="1:10">
      <c r="A14" s="3" t="s">
        <v>917</v>
      </c>
    </row>
    <row r="15" spans="1:10">
      <c r="A15" s="4" t="s">
        <v>925</v>
      </c>
      <c r="F15" s="5" t="n">
        <v>-60306360</v>
      </c>
      <c r="G15" s="5" t="n">
        <v>-60306360</v>
      </c>
    </row>
    <row r="16" spans="1:10">
      <c r="A16" s="4" t="s">
        <v>926</v>
      </c>
      <c r="F16" s="6" t="n">
        <v>452262</v>
      </c>
    </row>
    <row r="17" spans="1:10">
      <c r="A17" s="4" t="s">
        <v>928</v>
      </c>
      <c r="F17" s="5" t="n">
        <v>44005360</v>
      </c>
      <c r="G17" s="5" t="n">
        <v>44005360</v>
      </c>
    </row>
    <row r="18" spans="1:10">
      <c r="A18" s="4" t="s">
        <v>929</v>
      </c>
      <c r="G18" s="5" t="n">
        <v>46301000</v>
      </c>
    </row>
    <row r="19" spans="1:10">
      <c r="A19" s="4" t="s">
        <v>34</v>
      </c>
    </row>
    <row r="20" spans="1:10">
      <c r="A20" s="3" t="s">
        <v>917</v>
      </c>
    </row>
    <row r="21" spans="1:10">
      <c r="A21" s="4" t="s">
        <v>920</v>
      </c>
      <c r="G21" s="5" t="n">
        <v>10000000000</v>
      </c>
      <c r="H21" s="5" t="n">
        <v>10000000000</v>
      </c>
    </row>
    <row r="22" spans="1:10">
      <c r="A22" s="4" t="s">
        <v>921</v>
      </c>
      <c r="G22" s="10" t="n">
        <v>1e-05</v>
      </c>
    </row>
    <row r="23" spans="1:10">
      <c r="A23" s="4" t="s">
        <v>502</v>
      </c>
      <c r="E23" s="5" t="n">
        <v>1</v>
      </c>
    </row>
    <row r="24" spans="1:10">
      <c r="A24" s="4" t="s">
        <v>681</v>
      </c>
      <c r="E24" s="5" t="n">
        <v>1</v>
      </c>
    </row>
    <row r="25" spans="1:10">
      <c r="A25" s="4" t="s">
        <v>924</v>
      </c>
      <c r="D25" s="5" t="n">
        <v>30000000</v>
      </c>
      <c r="G25" s="5" t="n">
        <v>874071169</v>
      </c>
      <c r="H25" s="5" t="n">
        <v>842071169</v>
      </c>
    </row>
    <row r="26" spans="1:10">
      <c r="A26" s="4" t="s">
        <v>35</v>
      </c>
    </row>
    <row r="27" spans="1:10">
      <c r="A27" s="3" t="s">
        <v>917</v>
      </c>
    </row>
    <row r="28" spans="1:10">
      <c r="A28" s="4" t="s">
        <v>920</v>
      </c>
      <c r="G28" s="5" t="n">
        <v>10000000000</v>
      </c>
      <c r="H28" s="5" t="n">
        <v>10000000000</v>
      </c>
    </row>
    <row r="29" spans="1:10">
      <c r="A29" s="4" t="s">
        <v>921</v>
      </c>
      <c r="G29" s="10" t="n">
        <v>1e-05</v>
      </c>
    </row>
    <row r="30" spans="1:10">
      <c r="A30" s="4" t="s">
        <v>502</v>
      </c>
      <c r="E30" s="5" t="n">
        <v>1</v>
      </c>
    </row>
    <row r="31" spans="1:10">
      <c r="A31" s="4" t="s">
        <v>924</v>
      </c>
      <c r="G31" s="5" t="n">
        <v>659000000</v>
      </c>
      <c r="H31" s="5" t="n">
        <v>661000000</v>
      </c>
      <c r="I31" s="5" t="n">
        <v>2000000</v>
      </c>
    </row>
    <row r="32" spans="1:10">
      <c r="A32" s="4" t="s">
        <v>155</v>
      </c>
    </row>
    <row r="33" spans="1:10">
      <c r="A33" s="3" t="s">
        <v>917</v>
      </c>
    </row>
    <row r="34" spans="1:10">
      <c r="A34" s="4" t="s">
        <v>924</v>
      </c>
      <c r="I34" s="5" t="n">
        <v>400000</v>
      </c>
    </row>
    <row r="35" spans="1:10">
      <c r="A35" s="4" t="s">
        <v>930</v>
      </c>
      <c r="D35" s="5" t="n">
        <v>6000000</v>
      </c>
    </row>
    <row r="36" spans="1:10">
      <c r="A36" s="4" t="s">
        <v>925</v>
      </c>
      <c r="F36" s="5" t="n">
        <v>12061272</v>
      </c>
      <c r="G36" s="5" t="n">
        <v>12061272</v>
      </c>
    </row>
    <row r="37" spans="1:10">
      <c r="A37" s="4" t="s">
        <v>931</v>
      </c>
      <c r="F37" s="6" t="n">
        <v>452262</v>
      </c>
      <c r="G37" s="7" t="n">
        <v>67622</v>
      </c>
    </row>
    <row r="38" spans="1:10">
      <c r="A38" s="4" t="s">
        <v>932</v>
      </c>
      <c r="G38" s="14" t="n">
        <v>5.61</v>
      </c>
    </row>
    <row r="39" spans="1:10">
      <c r="A39" s="4" t="s">
        <v>933</v>
      </c>
    </row>
    <row r="40" spans="1:10">
      <c r="A40" s="3" t="s">
        <v>917</v>
      </c>
    </row>
    <row r="41" spans="1:10">
      <c r="A41" s="4" t="s">
        <v>934</v>
      </c>
      <c r="B41" s="5" t="n">
        <v>85000000</v>
      </c>
      <c r="C41" s="5" t="n">
        <v>85000000</v>
      </c>
    </row>
    <row r="42" spans="1:10">
      <c r="A42" s="4" t="s">
        <v>935</v>
      </c>
      <c r="C42" s="15" t="n">
        <v>2.6</v>
      </c>
    </row>
    <row r="43" spans="1:10">
      <c r="A43" s="4" t="s">
        <v>182</v>
      </c>
      <c r="B43" s="6" t="n">
        <v>1464800</v>
      </c>
      <c r="C43" s="7" t="n">
        <v>221000</v>
      </c>
    </row>
    <row r="44" spans="1:10">
      <c r="A44" s="4" t="s">
        <v>696</v>
      </c>
    </row>
    <row r="45" spans="1:10">
      <c r="A45" s="3" t="s">
        <v>917</v>
      </c>
    </row>
    <row r="46" spans="1:10">
      <c r="A46" s="4" t="s">
        <v>934</v>
      </c>
      <c r="B46" s="5" t="n">
        <v>17000000</v>
      </c>
      <c r="C46" s="5" t="n">
        <v>17000000</v>
      </c>
    </row>
    <row r="47" spans="1:10">
      <c r="A47" s="4" t="s">
        <v>935</v>
      </c>
      <c r="C47" s="7" t="n">
        <v>13</v>
      </c>
    </row>
    <row r="48" spans="1:10">
      <c r="A48" s="4" t="s">
        <v>936</v>
      </c>
    </row>
    <row r="49" spans="1:10">
      <c r="A49" s="3" t="s">
        <v>917</v>
      </c>
    </row>
    <row r="50" spans="1:10">
      <c r="A50" s="4" t="s">
        <v>934</v>
      </c>
      <c r="B50" s="5" t="n">
        <v>19230769</v>
      </c>
      <c r="C50" s="5" t="n">
        <v>19230769</v>
      </c>
    </row>
    <row r="51" spans="1:10">
      <c r="A51" s="4" t="s">
        <v>182</v>
      </c>
      <c r="B51" s="6" t="n">
        <v>331400</v>
      </c>
      <c r="C51" s="7" t="n">
        <v>50000</v>
      </c>
    </row>
    <row r="52" spans="1:10">
      <c r="A52" s="4" t="s">
        <v>700</v>
      </c>
    </row>
    <row r="53" spans="1:10">
      <c r="A53" s="3" t="s">
        <v>917</v>
      </c>
    </row>
    <row r="54" spans="1:10">
      <c r="A54" s="4" t="s">
        <v>934</v>
      </c>
      <c r="B54" s="5" t="n">
        <v>3846154</v>
      </c>
      <c r="C54" s="5" t="n">
        <v>38461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80"/>
    <col customWidth="1" max="7" min="7" width="21"/>
    <col customWidth="1" max="8" min="8" width="21"/>
    <col customWidth="1" max="9" min="9" width="24"/>
    <col customWidth="1" max="10" min="10" width="24"/>
    <col customWidth="1" max="11" min="11" width="24"/>
    <col customWidth="1" max="12" min="12" width="24"/>
  </cols>
  <sheetData>
    <row r="1" spans="1:12">
      <c r="A1" s="1" t="s">
        <v>937</v>
      </c>
      <c r="B1" s="2" t="s">
        <v>938</v>
      </c>
      <c r="C1" s="2" t="s">
        <v>939</v>
      </c>
      <c r="D1" s="2" t="s">
        <v>940</v>
      </c>
      <c r="E1" s="2" t="s">
        <v>941</v>
      </c>
      <c r="F1" s="2" t="s">
        <v>37</v>
      </c>
      <c r="G1" s="2" t="s">
        <v>39</v>
      </c>
      <c r="H1" s="2" t="s">
        <v>202</v>
      </c>
      <c r="I1" s="2" t="s">
        <v>498</v>
      </c>
      <c r="J1" s="2" t="s">
        <v>942</v>
      </c>
      <c r="K1" s="2" t="s">
        <v>943</v>
      </c>
      <c r="L1" s="2" t="s">
        <v>499</v>
      </c>
    </row>
    <row r="2" spans="1:12">
      <c r="A2" s="3" t="s">
        <v>944</v>
      </c>
    </row>
    <row r="3" spans="1:12">
      <c r="A3" s="4" t="s">
        <v>945</v>
      </c>
      <c r="I3" s="9" t="n">
        <v>0.72</v>
      </c>
      <c r="J3" s="9" t="n">
        <v>1.422</v>
      </c>
      <c r="K3" s="9" t="n">
        <v>0.2671</v>
      </c>
    </row>
    <row r="4" spans="1:12">
      <c r="A4" s="4" t="s">
        <v>500</v>
      </c>
      <c r="F4" s="4" t="s">
        <v>501</v>
      </c>
    </row>
    <row r="5" spans="1:12">
      <c r="A5" s="4" t="s">
        <v>502</v>
      </c>
      <c r="B5" s="5" t="n">
        <v>100</v>
      </c>
    </row>
    <row r="6" spans="1:12">
      <c r="A6" s="4" t="s">
        <v>946</v>
      </c>
      <c r="B6" s="10" t="n">
        <v>1e-05</v>
      </c>
      <c r="I6" s="10" t="n">
        <v>1e-05</v>
      </c>
      <c r="L6" s="10" t="n">
        <v>1e-05</v>
      </c>
    </row>
    <row r="7" spans="1:12">
      <c r="A7" s="4" t="s">
        <v>947</v>
      </c>
      <c r="B7" s="10" t="n">
        <v>1e-05</v>
      </c>
    </row>
    <row r="8" spans="1:12">
      <c r="A8" s="4" t="s">
        <v>948</v>
      </c>
      <c r="F8" s="4" t="s">
        <v>73</v>
      </c>
      <c r="G8" s="6" t="n">
        <v>3073471</v>
      </c>
      <c r="H8" s="6" t="n">
        <v>562022</v>
      </c>
    </row>
    <row r="9" spans="1:12">
      <c r="A9" s="4" t="s">
        <v>152</v>
      </c>
    </row>
    <row r="10" spans="1:12">
      <c r="A10" s="3" t="s">
        <v>944</v>
      </c>
    </row>
    <row r="11" spans="1:12">
      <c r="A11" s="4" t="s">
        <v>949</v>
      </c>
      <c r="E11" s="5" t="n">
        <v>2850000</v>
      </c>
    </row>
    <row r="12" spans="1:12">
      <c r="A12" s="4" t="s">
        <v>950</v>
      </c>
      <c r="E12" s="7" t="n">
        <v>4560</v>
      </c>
    </row>
    <row r="13" spans="1:12">
      <c r="A13" s="4" t="s">
        <v>945</v>
      </c>
      <c r="E13" s="14" t="n">
        <v>1.6</v>
      </c>
    </row>
    <row r="14" spans="1:12">
      <c r="A14" s="4" t="s">
        <v>951</v>
      </c>
      <c r="B14" s="5" t="n">
        <v>285000000</v>
      </c>
    </row>
    <row r="15" spans="1:12">
      <c r="A15" s="4" t="s">
        <v>153</v>
      </c>
    </row>
    <row r="16" spans="1:12">
      <c r="A16" s="3" t="s">
        <v>944</v>
      </c>
    </row>
    <row r="17" spans="1:12">
      <c r="A17" s="4" t="s">
        <v>949</v>
      </c>
      <c r="D17" s="5" t="n">
        <v>2142857</v>
      </c>
    </row>
    <row r="18" spans="1:12">
      <c r="A18" s="4" t="s">
        <v>950</v>
      </c>
      <c r="D18" s="7" t="n">
        <v>15000</v>
      </c>
    </row>
    <row r="19" spans="1:12">
      <c r="A19" s="4" t="s">
        <v>945</v>
      </c>
      <c r="D19" s="7" t="n">
        <v>7</v>
      </c>
    </row>
    <row r="20" spans="1:12">
      <c r="A20" s="4" t="s">
        <v>951</v>
      </c>
      <c r="B20" s="5" t="n">
        <v>214285700</v>
      </c>
    </row>
    <row r="21" spans="1:12">
      <c r="A21" s="4" t="s">
        <v>154</v>
      </c>
    </row>
    <row r="22" spans="1:12">
      <c r="A22" s="3" t="s">
        <v>944</v>
      </c>
    </row>
    <row r="23" spans="1:12">
      <c r="A23" s="4" t="s">
        <v>949</v>
      </c>
      <c r="C23" s="5" t="n">
        <v>2345547</v>
      </c>
    </row>
    <row r="24" spans="1:12">
      <c r="A24" s="4" t="s">
        <v>950</v>
      </c>
      <c r="C24" s="7" t="n">
        <v>46667</v>
      </c>
    </row>
    <row r="25" spans="1:12">
      <c r="A25" s="4" t="s">
        <v>945</v>
      </c>
      <c r="C25" s="14" t="n">
        <v>19.9</v>
      </c>
    </row>
    <row r="26" spans="1:12">
      <c r="A26" s="4" t="s">
        <v>951</v>
      </c>
      <c r="B26" s="5" t="n">
        <v>234554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27"/>
    <col customWidth="1" max="6" min="6" width="24"/>
    <col customWidth="1" max="7" min="7" width="27"/>
    <col customWidth="1" max="8" min="8" width="27"/>
    <col customWidth="1" max="9" min="9" width="27"/>
    <col customWidth="1" max="10" min="10" width="20"/>
    <col customWidth="1" max="11" min="11" width="24"/>
  </cols>
  <sheetData>
    <row r="1" spans="1:11">
      <c r="A1" s="1" t="s">
        <v>952</v>
      </c>
      <c r="B1" s="2" t="s">
        <v>953</v>
      </c>
      <c r="C1" s="2" t="s">
        <v>954</v>
      </c>
      <c r="D1" s="2" t="s">
        <v>498</v>
      </c>
      <c r="E1" s="2" t="s">
        <v>86</v>
      </c>
      <c r="F1" s="2" t="s">
        <v>942</v>
      </c>
      <c r="G1" s="2" t="s">
        <v>87</v>
      </c>
      <c r="H1" s="2" t="s">
        <v>955</v>
      </c>
      <c r="I1" s="2" t="s">
        <v>86</v>
      </c>
      <c r="J1" s="2" t="s">
        <v>956</v>
      </c>
      <c r="K1" s="2" t="s">
        <v>943</v>
      </c>
    </row>
    <row r="2" spans="1:11">
      <c r="A2" s="3" t="s">
        <v>957</v>
      </c>
    </row>
    <row r="3" spans="1:11">
      <c r="A3" s="4" t="s">
        <v>958</v>
      </c>
      <c r="I3" s="5" t="n">
        <v>221917800</v>
      </c>
    </row>
    <row r="4" spans="1:11">
      <c r="A4" s="4" t="s">
        <v>959</v>
      </c>
      <c r="B4" s="5" t="n">
        <v>100</v>
      </c>
    </row>
    <row r="5" spans="1:11">
      <c r="A5" s="4" t="s">
        <v>960</v>
      </c>
      <c r="E5" s="6" t="n">
        <v>44490</v>
      </c>
      <c r="G5" s="6" t="n">
        <v>65324</v>
      </c>
      <c r="H5" s="6" t="n">
        <v>0</v>
      </c>
    </row>
    <row r="6" spans="1:11">
      <c r="A6" s="4" t="s">
        <v>961</v>
      </c>
      <c r="I6" s="6" t="n">
        <v>45044</v>
      </c>
    </row>
    <row r="7" spans="1:11">
      <c r="A7" s="4" t="s">
        <v>962</v>
      </c>
      <c r="E7" s="4" t="s">
        <v>963</v>
      </c>
    </row>
    <row r="8" spans="1:11">
      <c r="A8" s="4" t="s">
        <v>964</v>
      </c>
      <c r="D8" s="9" t="n">
        <v>0.72</v>
      </c>
      <c r="F8" s="9" t="n">
        <v>1.422</v>
      </c>
      <c r="K8" s="9" t="n">
        <v>0.2671</v>
      </c>
    </row>
    <row r="9" spans="1:11">
      <c r="A9" s="4" t="s">
        <v>965</v>
      </c>
      <c r="D9" s="9" t="n">
        <v>0.7595</v>
      </c>
      <c r="F9" s="9" t="n">
        <v>0.2599</v>
      </c>
    </row>
    <row r="10" spans="1:11">
      <c r="A10" s="4" t="s">
        <v>966</v>
      </c>
    </row>
    <row r="11" spans="1:11">
      <c r="A11" s="3" t="s">
        <v>957</v>
      </c>
    </row>
    <row r="12" spans="1:11">
      <c r="A12" s="4" t="s">
        <v>967</v>
      </c>
      <c r="C12" s="5" t="n">
        <v>1000000000</v>
      </c>
    </row>
    <row r="13" spans="1:11">
      <c r="A13" s="4" t="s">
        <v>959</v>
      </c>
      <c r="C13" s="5" t="n">
        <v>100</v>
      </c>
    </row>
    <row r="14" spans="1:11">
      <c r="A14" s="4" t="s">
        <v>968</v>
      </c>
    </row>
    <row r="15" spans="1:11">
      <c r="A15" s="3" t="s">
        <v>957</v>
      </c>
    </row>
    <row r="16" spans="1:11">
      <c r="A16" s="4" t="s">
        <v>958</v>
      </c>
      <c r="J16" s="5" t="n">
        <v>15000000</v>
      </c>
    </row>
    <row r="17" spans="1:11">
      <c r="A17" s="4" t="s">
        <v>969</v>
      </c>
    </row>
    <row r="18" spans="1:11">
      <c r="A18" s="3" t="s">
        <v>957</v>
      </c>
    </row>
    <row r="19" spans="1:11">
      <c r="A19" s="4" t="s">
        <v>960</v>
      </c>
      <c r="G19" s="6" t="n">
        <v>40828</v>
      </c>
    </row>
    <row r="20" spans="1:11">
      <c r="A20" s="4" t="s">
        <v>970</v>
      </c>
    </row>
    <row r="21" spans="1:11">
      <c r="A21" s="3" t="s">
        <v>957</v>
      </c>
    </row>
    <row r="22" spans="1:11">
      <c r="A22" s="4" t="s">
        <v>971</v>
      </c>
      <c r="E22" s="5" t="n">
        <v>12039050</v>
      </c>
      <c r="G22" s="5" t="n">
        <v>26610000</v>
      </c>
      <c r="H22" s="5" t="n">
        <v>49170000</v>
      </c>
    </row>
    <row r="23" spans="1:11">
      <c r="A23" s="4" t="s">
        <v>972</v>
      </c>
    </row>
    <row r="24" spans="1:11">
      <c r="A24" s="3" t="s">
        <v>957</v>
      </c>
    </row>
    <row r="25" spans="1:11">
      <c r="A25" s="4" t="s">
        <v>971</v>
      </c>
      <c r="E25" s="5" t="n">
        <v>7670000</v>
      </c>
    </row>
    <row r="26" spans="1:11">
      <c r="A26" s="4" t="s">
        <v>973</v>
      </c>
      <c r="E26" s="4" t="s">
        <v>974</v>
      </c>
    </row>
    <row r="27" spans="1:11">
      <c r="A27" s="4" t="s">
        <v>975</v>
      </c>
    </row>
    <row r="28" spans="1:11">
      <c r="A28" s="3" t="s">
        <v>957</v>
      </c>
    </row>
    <row r="29" spans="1:11">
      <c r="A29" s="4" t="s">
        <v>958</v>
      </c>
      <c r="J29" s="5" t="n">
        <v>11650000</v>
      </c>
    </row>
    <row r="30" spans="1:11">
      <c r="A30" s="4" t="s">
        <v>976</v>
      </c>
    </row>
    <row r="31" spans="1:11">
      <c r="A31" s="3" t="s">
        <v>957</v>
      </c>
    </row>
    <row r="32" spans="1:11">
      <c r="A32" s="4" t="s">
        <v>971</v>
      </c>
      <c r="E32" s="5" t="n">
        <v>7822280</v>
      </c>
    </row>
    <row r="33" spans="1:11">
      <c r="A33" s="4" t="s">
        <v>960</v>
      </c>
      <c r="E33" s="6" t="n">
        <v>5829000</v>
      </c>
      <c r="G33" s="6" t="n">
        <v>0</v>
      </c>
      <c r="H33" s="6" t="n">
        <v>0</v>
      </c>
    </row>
    <row r="34" spans="1:11">
      <c r="A34" s="4" t="s">
        <v>962</v>
      </c>
      <c r="E34" s="4" t="s">
        <v>977</v>
      </c>
    </row>
    <row r="35" spans="1:11">
      <c r="A35" s="4" t="s">
        <v>978</v>
      </c>
      <c r="I35" s="6" t="n">
        <v>63400</v>
      </c>
    </row>
    <row r="36" spans="1:11">
      <c r="A36" s="4" t="s">
        <v>979</v>
      </c>
    </row>
    <row r="37" spans="1:11">
      <c r="A37" s="3" t="s">
        <v>957</v>
      </c>
    </row>
    <row r="38" spans="1:11">
      <c r="A38" s="4" t="s">
        <v>973</v>
      </c>
      <c r="E38" s="4" t="s">
        <v>974</v>
      </c>
    </row>
    <row r="39" spans="1:11">
      <c r="A39" s="4" t="s">
        <v>971</v>
      </c>
      <c r="E39" s="5" t="n">
        <v>7822280</v>
      </c>
    </row>
    <row r="40" spans="1:11">
      <c r="A40" s="4" t="s">
        <v>980</v>
      </c>
    </row>
    <row r="41" spans="1:11">
      <c r="A41" s="3" t="s">
        <v>957</v>
      </c>
    </row>
    <row r="42" spans="1:11">
      <c r="A42" s="4" t="s">
        <v>958</v>
      </c>
      <c r="J42" s="5" t="n">
        <v>3350000</v>
      </c>
    </row>
    <row r="43" spans="1:11">
      <c r="A43" s="4" t="s">
        <v>981</v>
      </c>
    </row>
    <row r="44" spans="1:11">
      <c r="A44" s="3" t="s">
        <v>957</v>
      </c>
    </row>
    <row r="45" spans="1:11">
      <c r="A45" s="4" t="s">
        <v>960</v>
      </c>
      <c r="E45" s="6" t="n">
        <v>615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s>
  <sheetData>
    <row r="1" spans="1:5">
      <c r="A1" s="1" t="s">
        <v>982</v>
      </c>
      <c r="B1" s="2" t="s">
        <v>1</v>
      </c>
    </row>
    <row r="2" spans="1:5">
      <c r="B2" s="2" t="s">
        <v>253</v>
      </c>
      <c r="C2" s="2" t="s">
        <v>593</v>
      </c>
      <c r="D2" s="2" t="s">
        <v>714</v>
      </c>
      <c r="E2" s="2" t="s">
        <v>715</v>
      </c>
    </row>
    <row r="3" spans="1:5">
      <c r="A3" s="3" t="s">
        <v>957</v>
      </c>
    </row>
    <row r="4" spans="1:5">
      <c r="A4" s="4" t="s">
        <v>983</v>
      </c>
      <c r="B4" s="5" t="n">
        <v>131641800</v>
      </c>
      <c r="C4" s="5" t="n">
        <v>112570000</v>
      </c>
      <c r="D4" s="5" t="n">
        <v>66860000</v>
      </c>
    </row>
    <row r="5" spans="1:5">
      <c r="A5" s="4" t="s">
        <v>984</v>
      </c>
      <c r="B5" s="5" t="n">
        <v>12039050</v>
      </c>
      <c r="C5" s="5" t="n">
        <v>26610000</v>
      </c>
      <c r="D5" s="5" t="n">
        <v>49170000</v>
      </c>
    </row>
    <row r="6" spans="1:5">
      <c r="A6" s="4" t="s">
        <v>985</v>
      </c>
      <c r="B6" s="5" t="n">
        <v>-3722285</v>
      </c>
      <c r="C6" s="5" t="n">
        <v>-7538200</v>
      </c>
      <c r="D6" s="5" t="n">
        <v>-3460000</v>
      </c>
    </row>
    <row r="7" spans="1:5">
      <c r="A7" s="4" t="s">
        <v>986</v>
      </c>
      <c r="B7" s="5" t="n">
        <v>-300000</v>
      </c>
    </row>
    <row r="8" spans="1:5">
      <c r="A8" s="4" t="s">
        <v>987</v>
      </c>
      <c r="B8" s="5" t="n">
        <v>-44005360</v>
      </c>
    </row>
    <row r="9" spans="1:5">
      <c r="A9" s="4" t="s">
        <v>988</v>
      </c>
      <c r="B9" s="5" t="n">
        <v>95653205</v>
      </c>
      <c r="C9" s="5" t="n">
        <v>131641800</v>
      </c>
      <c r="D9" s="5" t="n">
        <v>112570000</v>
      </c>
      <c r="E9" s="5" t="n">
        <v>66860000</v>
      </c>
    </row>
    <row r="10" spans="1:5">
      <c r="A10" s="4" t="s">
        <v>989</v>
      </c>
      <c r="B10" s="5" t="n">
        <v>94736802</v>
      </c>
    </row>
    <row r="11" spans="1:5">
      <c r="A11" s="4" t="s">
        <v>990</v>
      </c>
      <c r="B11" s="9" t="n">
        <v>0.1108</v>
      </c>
      <c r="C11" s="9" t="n">
        <v>0.065</v>
      </c>
      <c r="D11" s="9" t="n">
        <v>0.0201</v>
      </c>
    </row>
    <row r="12" spans="1:5">
      <c r="A12" s="4" t="s">
        <v>991</v>
      </c>
      <c r="B12" s="5" t="n">
        <v>42887580</v>
      </c>
    </row>
    <row r="13" spans="1:5">
      <c r="A13" s="4" t="s">
        <v>992</v>
      </c>
      <c r="B13" s="9" t="n">
        <v>0.8942</v>
      </c>
      <c r="C13" s="11" t="n">
        <v>0.302</v>
      </c>
      <c r="D13" s="11" t="n">
        <v>0.126</v>
      </c>
    </row>
    <row r="14" spans="1:5">
      <c r="A14" s="4" t="s">
        <v>993</v>
      </c>
      <c r="B14" s="11" t="n">
        <v>0.193</v>
      </c>
      <c r="C14" s="11" t="n">
        <v>0.09669999999999999</v>
      </c>
      <c r="D14" s="11" t="n">
        <v>0.0464</v>
      </c>
    </row>
    <row r="15" spans="1:5">
      <c r="A15" s="4" t="s">
        <v>994</v>
      </c>
      <c r="B15" s="11" t="n">
        <v>0.004</v>
      </c>
    </row>
    <row r="16" spans="1:5">
      <c r="A16" s="4" t="s">
        <v>995</v>
      </c>
      <c r="B16" s="11" t="n">
        <v>0.0543</v>
      </c>
    </row>
    <row r="17" spans="1:5">
      <c r="A17" s="4" t="s">
        <v>996</v>
      </c>
      <c r="B17" s="11" t="n">
        <v>0.2214</v>
      </c>
      <c r="C17" s="9" t="n">
        <v>0.1108</v>
      </c>
      <c r="D17" s="9" t="n">
        <v>0.065</v>
      </c>
      <c r="E17" s="9" t="n">
        <v>0.0201</v>
      </c>
    </row>
    <row r="18" spans="1:5">
      <c r="A18" s="4" t="s">
        <v>997</v>
      </c>
      <c r="B18" s="11" t="n">
        <v>0.2213</v>
      </c>
    </row>
    <row r="19" spans="1:5">
      <c r="A19" s="4" t="s">
        <v>998</v>
      </c>
      <c r="B19" s="9" t="n">
        <v>0.0919</v>
      </c>
    </row>
    <row r="20" spans="1:5">
      <c r="A20" s="4" t="s">
        <v>999</v>
      </c>
      <c r="B20" s="4" t="s">
        <v>963</v>
      </c>
      <c r="C20" s="4" t="s">
        <v>1000</v>
      </c>
      <c r="D20" s="4" t="s">
        <v>1001</v>
      </c>
      <c r="E20" s="4" t="s">
        <v>1002</v>
      </c>
    </row>
    <row r="21" spans="1:5">
      <c r="A21" s="4" t="s">
        <v>1003</v>
      </c>
      <c r="B21" s="4" t="s">
        <v>963</v>
      </c>
    </row>
    <row r="22" spans="1:5">
      <c r="A22" s="4" t="s">
        <v>1004</v>
      </c>
      <c r="B22" s="4" t="s">
        <v>1005</v>
      </c>
    </row>
    <row r="23" spans="1:5">
      <c r="A23" s="4" t="s">
        <v>1006</v>
      </c>
      <c r="B23" s="7" t="n">
        <v>47689</v>
      </c>
      <c r="C23" s="7" t="n">
        <v>172618</v>
      </c>
      <c r="D23" s="7" t="n">
        <v>22688</v>
      </c>
      <c r="E23" s="7" t="n">
        <v>6766</v>
      </c>
    </row>
    <row r="24" spans="1:5">
      <c r="A24" s="4" t="s">
        <v>1007</v>
      </c>
      <c r="B24" s="5" t="n">
        <v>47245</v>
      </c>
    </row>
    <row r="25" spans="1:5">
      <c r="A25" s="4" t="s">
        <v>1008</v>
      </c>
      <c r="B25" s="7" t="n">
        <v>26938</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53</v>
      </c>
      <c r="C2" s="2" t="s">
        <v>593</v>
      </c>
      <c r="D2" s="2" t="s">
        <v>714</v>
      </c>
    </row>
    <row r="3" spans="1:4">
      <c r="A3" s="3" t="s">
        <v>957</v>
      </c>
    </row>
    <row r="4" spans="1:4">
      <c r="A4" s="4" t="s">
        <v>1010</v>
      </c>
      <c r="B4" s="4" t="s">
        <v>1011</v>
      </c>
      <c r="C4" s="4" t="s">
        <v>1012</v>
      </c>
      <c r="D4" s="4" t="s">
        <v>1013</v>
      </c>
    </row>
    <row r="5" spans="1:4">
      <c r="A5" s="4" t="s">
        <v>1014</v>
      </c>
      <c r="B5" s="4" t="s">
        <v>1015</v>
      </c>
      <c r="C5" s="4" t="s">
        <v>1016</v>
      </c>
      <c r="D5" s="4" t="s">
        <v>1017</v>
      </c>
    </row>
    <row r="6" spans="1:4">
      <c r="A6" s="4" t="s">
        <v>1018</v>
      </c>
      <c r="B6" s="4" t="s">
        <v>631</v>
      </c>
      <c r="C6" s="4" t="s">
        <v>631</v>
      </c>
      <c r="D6" s="4" t="s">
        <v>631</v>
      </c>
    </row>
    <row r="7" spans="1:4">
      <c r="A7" s="4" t="s">
        <v>1019</v>
      </c>
      <c r="B7" s="4" t="s">
        <v>812</v>
      </c>
      <c r="C7" s="4" t="s">
        <v>812</v>
      </c>
      <c r="D7" s="4" t="s">
        <v>812</v>
      </c>
    </row>
    <row r="8" spans="1:4">
      <c r="A8" s="4" t="s">
        <v>1020</v>
      </c>
      <c r="B8" s="4" t="s">
        <v>1021</v>
      </c>
      <c r="C8" s="4" t="s">
        <v>1022</v>
      </c>
      <c r="D8" s="4" t="s">
        <v>1023</v>
      </c>
    </row>
    <row r="9" spans="1:4">
      <c r="A9" s="4" t="s">
        <v>1024</v>
      </c>
      <c r="B9" s="4" t="s">
        <v>1025</v>
      </c>
      <c r="C9" s="4" t="s">
        <v>1026</v>
      </c>
      <c r="D9" s="4" t="s">
        <v>1027</v>
      </c>
    </row>
    <row r="10" spans="1:4">
      <c r="A10" s="4" t="s">
        <v>1028</v>
      </c>
      <c r="C10" s="12" t="n">
        <v>2.8</v>
      </c>
      <c r="D10" s="12" t="n">
        <v>2.8</v>
      </c>
    </row>
    <row r="11" spans="1:4">
      <c r="A11" s="4" t="s">
        <v>573</v>
      </c>
    </row>
    <row r="12" spans="1:4">
      <c r="A12" s="3" t="s">
        <v>957</v>
      </c>
    </row>
    <row r="13" spans="1:4">
      <c r="A13" s="4" t="s">
        <v>1028</v>
      </c>
      <c r="B13" s="12" t="n">
        <v>2.2</v>
      </c>
    </row>
    <row r="14" spans="1:4">
      <c r="A14" s="4" t="s">
        <v>568</v>
      </c>
    </row>
    <row r="15" spans="1:4">
      <c r="A15" s="3" t="s">
        <v>957</v>
      </c>
    </row>
    <row r="16" spans="1:4">
      <c r="A16" s="4" t="s">
        <v>1028</v>
      </c>
      <c r="B16" s="12"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030</v>
      </c>
    </row>
    <row r="3" spans="1:2">
      <c r="A3" s="3" t="s">
        <v>957</v>
      </c>
    </row>
    <row r="4" spans="1:2">
      <c r="A4" s="4" t="s">
        <v>1031</v>
      </c>
      <c r="B4" s="5" t="n">
        <v>0</v>
      </c>
    </row>
    <row r="5" spans="1:2">
      <c r="A5" s="4" t="s">
        <v>1032</v>
      </c>
      <c r="B5" s="5" t="n">
        <v>7822280</v>
      </c>
    </row>
    <row r="6" spans="1:2">
      <c r="A6" s="4" t="s">
        <v>1033</v>
      </c>
      <c r="B6" s="5" t="n">
        <v>0</v>
      </c>
    </row>
    <row r="7" spans="1:2">
      <c r="A7" s="4" t="s">
        <v>1034</v>
      </c>
      <c r="B7" s="5" t="n">
        <v>-270800</v>
      </c>
    </row>
    <row r="8" spans="1:2">
      <c r="A8" s="4" t="s">
        <v>1035</v>
      </c>
      <c r="B8" s="5" t="n">
        <v>7551480</v>
      </c>
    </row>
    <row r="9" spans="1:2">
      <c r="A9" s="4" t="s">
        <v>1036</v>
      </c>
      <c r="B9" s="7" t="n">
        <v>0</v>
      </c>
    </row>
    <row r="10" spans="1:2">
      <c r="A10" s="4" t="s">
        <v>1037</v>
      </c>
      <c r="B10" s="11" t="n">
        <v>1.4375</v>
      </c>
    </row>
    <row r="11" spans="1:2">
      <c r="A11" s="4" t="s">
        <v>1038</v>
      </c>
      <c r="B11" s="5" t="n">
        <v>0</v>
      </c>
    </row>
    <row r="12" spans="1:2">
      <c r="A12" s="4" t="s">
        <v>1039</v>
      </c>
      <c r="B12" s="11" t="n">
        <v>1.3233</v>
      </c>
    </row>
    <row r="13" spans="1:2">
      <c r="A13" s="4" t="s">
        <v>1040</v>
      </c>
      <c r="B13" s="9" t="n">
        <v>1.44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593</v>
      </c>
      <c r="C2" s="2" t="s">
        <v>714</v>
      </c>
    </row>
    <row r="3" spans="1:3">
      <c r="A3" s="4" t="s">
        <v>970</v>
      </c>
    </row>
    <row r="4" spans="1:3">
      <c r="A4" s="3" t="s">
        <v>1042</v>
      </c>
    </row>
    <row r="5" spans="1:3">
      <c r="A5" s="4" t="s">
        <v>1043</v>
      </c>
      <c r="B5" s="5" t="n">
        <v>11302024</v>
      </c>
      <c r="C5" s="5" t="n">
        <v>0</v>
      </c>
    </row>
    <row r="6" spans="1:3">
      <c r="A6" s="4" t="s">
        <v>1044</v>
      </c>
    </row>
    <row r="7" spans="1:3">
      <c r="A7" s="3" t="s">
        <v>1042</v>
      </c>
    </row>
    <row r="8" spans="1:3">
      <c r="A8" s="4" t="s">
        <v>1043</v>
      </c>
      <c r="B8" s="5" t="n">
        <v>631303796</v>
      </c>
      <c r="C8" s="5" t="n">
        <v>7338404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5</v>
      </c>
      <c r="B1" s="2" t="s">
        <v>1</v>
      </c>
    </row>
    <row r="2" spans="1:5">
      <c r="B2" s="2" t="s">
        <v>113</v>
      </c>
      <c r="C2" s="2" t="s">
        <v>114</v>
      </c>
      <c r="D2" s="2" t="s">
        <v>115</v>
      </c>
      <c r="E2" s="2" t="s">
        <v>116</v>
      </c>
    </row>
    <row r="3" spans="1:5">
      <c r="A3" s="3" t="s">
        <v>1046</v>
      </c>
    </row>
    <row r="4" spans="1:5">
      <c r="A4" s="4" t="s">
        <v>736</v>
      </c>
      <c r="B4" s="6" t="n">
        <v>2469074</v>
      </c>
      <c r="C4" s="7" t="n">
        <v>359112</v>
      </c>
      <c r="D4" s="6" t="n">
        <v>1082983</v>
      </c>
      <c r="E4" s="6" t="n">
        <v>501490</v>
      </c>
    </row>
    <row r="5" spans="1:5">
      <c r="A5" s="4" t="s">
        <v>1047</v>
      </c>
      <c r="D5" s="5" t="n">
        <v>-3073471</v>
      </c>
      <c r="E5" s="5" t="n">
        <v>-562022</v>
      </c>
    </row>
    <row r="6" spans="1:5">
      <c r="A6" s="4" t="s">
        <v>1048</v>
      </c>
      <c r="B6" s="6" t="n">
        <v>2469074</v>
      </c>
      <c r="D6" s="6" t="n">
        <v>-1990488</v>
      </c>
      <c r="E6" s="6" t="n">
        <v>-60532</v>
      </c>
    </row>
    <row r="7" spans="1:5">
      <c r="A7" s="3" t="s">
        <v>1049</v>
      </c>
    </row>
    <row r="8" spans="1:5">
      <c r="A8" s="4" t="s">
        <v>1050</v>
      </c>
      <c r="B8" s="5" t="n">
        <v>0</v>
      </c>
      <c r="C8" s="5" t="n">
        <v>0</v>
      </c>
      <c r="D8" s="5" t="n">
        <v>0</v>
      </c>
      <c r="E8" s="5" t="n">
        <v>0</v>
      </c>
    </row>
    <row r="9" spans="1:5">
      <c r="A9" s="4" t="s">
        <v>144</v>
      </c>
      <c r="B9" s="5" t="n">
        <v>1498780165</v>
      </c>
      <c r="C9" s="5" t="n">
        <v>1498780165</v>
      </c>
      <c r="D9" s="5" t="n">
        <v>779804270</v>
      </c>
      <c r="E9" s="5" t="n">
        <v>665000000</v>
      </c>
    </row>
    <row r="10" spans="1:5">
      <c r="A10" s="4" t="s">
        <v>145</v>
      </c>
      <c r="B10" s="5" t="n">
        <v>1599592231</v>
      </c>
      <c r="C10" s="5" t="n">
        <v>1599592231</v>
      </c>
      <c r="D10" s="5" t="n">
        <v>779804270</v>
      </c>
      <c r="E10" s="5" t="n">
        <v>665000000</v>
      </c>
    </row>
    <row r="11" spans="1:5">
      <c r="A11" s="4" t="s">
        <v>1051</v>
      </c>
      <c r="B11" s="8" t="n">
        <v>1.6474</v>
      </c>
      <c r="C11" s="9" t="n">
        <v>0.2396</v>
      </c>
      <c r="D11" s="8" t="n">
        <v>-2.5525</v>
      </c>
      <c r="E11" s="8" t="n">
        <v>-0.091</v>
      </c>
    </row>
    <row r="12" spans="1:5">
      <c r="A12" s="4" t="s">
        <v>1052</v>
      </c>
      <c r="B12" s="11" t="n">
        <v>1.5436</v>
      </c>
      <c r="C12" s="11" t="n">
        <v>0.2245</v>
      </c>
      <c r="D12" s="8" t="n">
        <v>-2.5525</v>
      </c>
      <c r="E12" s="8" t="n">
        <v>-0.091</v>
      </c>
    </row>
    <row r="13" spans="1:5">
      <c r="A13" s="4" t="s">
        <v>152</v>
      </c>
    </row>
    <row r="14" spans="1:5">
      <c r="A14" s="3" t="s">
        <v>1046</v>
      </c>
    </row>
    <row r="15" spans="1:5">
      <c r="A15" s="4" t="s">
        <v>1047</v>
      </c>
      <c r="D15" s="6" t="n">
        <v>-1237274</v>
      </c>
      <c r="E15" s="6" t="n">
        <v>-236662</v>
      </c>
    </row>
    <row r="16" spans="1:5">
      <c r="A16" s="4" t="s">
        <v>153</v>
      </c>
    </row>
    <row r="17" spans="1:5">
      <c r="A17" s="3" t="s">
        <v>1046</v>
      </c>
    </row>
    <row r="18" spans="1:5">
      <c r="A18" s="4" t="s">
        <v>1047</v>
      </c>
      <c r="D18" s="5" t="n">
        <v>-905861</v>
      </c>
      <c r="E18" s="5" t="n">
        <v>-171106</v>
      </c>
    </row>
    <row r="19" spans="1:5">
      <c r="A19" s="4" t="s">
        <v>154</v>
      </c>
    </row>
    <row r="20" spans="1:5">
      <c r="A20" s="3" t="s">
        <v>1046</v>
      </c>
    </row>
    <row r="21" spans="1:5">
      <c r="A21" s="4" t="s">
        <v>1047</v>
      </c>
      <c r="D21" s="6" t="n">
        <v>-930336</v>
      </c>
      <c r="E21" s="6" t="n">
        <v>-154254</v>
      </c>
    </row>
    <row r="22" spans="1:5">
      <c r="A22" s="4" t="s">
        <v>155</v>
      </c>
    </row>
    <row r="23" spans="1:5">
      <c r="A23" s="3" t="s">
        <v>1049</v>
      </c>
    </row>
    <row r="24" spans="1:5">
      <c r="A24" s="4" t="s">
        <v>1051</v>
      </c>
      <c r="B24" s="11" t="n">
        <v>8.2369</v>
      </c>
      <c r="C24" s="11" t="n">
        <v>1.198</v>
      </c>
      <c r="D24" s="8" t="n">
        <v>-12.7627</v>
      </c>
      <c r="E24" s="8" t="n">
        <v>-0.4551</v>
      </c>
    </row>
    <row r="25" spans="1:5">
      <c r="A25" s="4" t="s">
        <v>1052</v>
      </c>
      <c r="B25" s="8" t="n">
        <v>7.7178</v>
      </c>
      <c r="C25" s="9" t="n">
        <v>1.1225</v>
      </c>
      <c r="D25" s="8" t="n">
        <v>-12.7627</v>
      </c>
      <c r="E25" s="8" t="n">
        <v>-0.455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37</v>
      </c>
    </row>
    <row r="2" spans="1:2">
      <c r="A2" s="3" t="s">
        <v>1054</v>
      </c>
    </row>
    <row r="3" spans="1:2">
      <c r="A3" s="4" t="s">
        <v>845</v>
      </c>
      <c r="B3" s="6" t="n">
        <v>58406</v>
      </c>
    </row>
    <row r="4" spans="1:2">
      <c r="A4" s="4" t="s">
        <v>1055</v>
      </c>
      <c r="B4" s="5" t="n">
        <v>45077</v>
      </c>
    </row>
    <row r="5" spans="1:2">
      <c r="A5" s="4" t="s">
        <v>1056</v>
      </c>
      <c r="B5" s="5" t="n">
        <v>40221</v>
      </c>
    </row>
    <row r="6" spans="1:2">
      <c r="A6" s="4" t="s">
        <v>1057</v>
      </c>
      <c r="B6" s="5" t="n">
        <v>14826</v>
      </c>
    </row>
    <row r="7" spans="1:2">
      <c r="A7" s="4" t="s">
        <v>1058</v>
      </c>
      <c r="B7" s="5" t="n">
        <v>640</v>
      </c>
    </row>
    <row r="8" spans="1:2">
      <c r="A8" s="4" t="s">
        <v>864</v>
      </c>
      <c r="B8" s="6" t="n">
        <v>1591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09:30Z</dcterms:created>
  <dcterms:modified xmlns:dcterms="http://purl.org/dc/terms/" xmlns:xsi="http://www.w3.org/2001/XMLSchema-instance" xsi:type="dcterms:W3CDTF">2019-04-25T16:09:30Z</dcterms:modified>
</cp:coreProperties>
</file>